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PREPAID EXPENSES AND OTHER ASS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HORT-TERM BANK DEBT AND LONG-T"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CONVERTIBLE REDEEMABLE PREFERRE"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REVENUE RECOGNITION (Tables)" sheetId="30" state="visible" r:id="rId30"/>
    <sheet xmlns:r="http://schemas.openxmlformats.org/officeDocument/2006/relationships" name="PREPAID EXPENSES AND OTHER AS_2" sheetId="31" state="visible" r:id="rId31"/>
    <sheet xmlns:r="http://schemas.openxmlformats.org/officeDocument/2006/relationships" name="INVENTORY (Tables)"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SHORT-TERM BANK DEBT AND LONG_2"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CONVERTIBLE REDEEMABLE PREFER_2"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SUBSEQUENT EVENTS (Tables)" sheetId="44" state="visible" r:id="rId44"/>
    <sheet xmlns:r="http://schemas.openxmlformats.org/officeDocument/2006/relationships" name="DESCRIPTION OF BUSINESS AND L_2" sheetId="45" state="visible" r:id="rId45"/>
    <sheet xmlns:r="http://schemas.openxmlformats.org/officeDocument/2006/relationships" name="SCHEDULE OF ALLOWANCE FOR CREDI" sheetId="46" state="visible" r:id="rId46"/>
    <sheet xmlns:r="http://schemas.openxmlformats.org/officeDocument/2006/relationships" name="SCHEDULE OF ESTIMATED USEFUL LI" sheetId="47" state="visible" r:id="rId47"/>
    <sheet xmlns:r="http://schemas.openxmlformats.org/officeDocument/2006/relationships" name="SCHEDULE OF FAIR VALUE OF FINAN" sheetId="48" state="visible" r:id="rId48"/>
    <sheet xmlns:r="http://schemas.openxmlformats.org/officeDocument/2006/relationships" name="SUMMARY OF SIGNIFICANT ACCOUN_4" sheetId="49" state="visible" r:id="rId49"/>
    <sheet xmlns:r="http://schemas.openxmlformats.org/officeDocument/2006/relationships" name="SCHEDULE OF WARRANTS VALUATION " sheetId="50" state="visible" r:id="rId50"/>
    <sheet xmlns:r="http://schemas.openxmlformats.org/officeDocument/2006/relationships" name="SCHEDULE OF PURCHASE PRICE ALLO" sheetId="51" state="visible" r:id="rId51"/>
    <sheet xmlns:r="http://schemas.openxmlformats.org/officeDocument/2006/relationships" name="SCHEDULE OF PRO FORMA REVENUE A" sheetId="52" state="visible" r:id="rId52"/>
    <sheet xmlns:r="http://schemas.openxmlformats.org/officeDocument/2006/relationships" name="ACQUISITION (Details Narrative)" sheetId="53" state="visible" r:id="rId53"/>
    <sheet xmlns:r="http://schemas.openxmlformats.org/officeDocument/2006/relationships" name="SCHEDULE OF REVENUE DISAGGREGAT" sheetId="54" state="visible" r:id="rId54"/>
    <sheet xmlns:r="http://schemas.openxmlformats.org/officeDocument/2006/relationships" name="SCHEDULE OF CONTRACT ASSETS AND" sheetId="55" state="visible" r:id="rId55"/>
    <sheet xmlns:r="http://schemas.openxmlformats.org/officeDocument/2006/relationships" name="SCHEDULE OF PREPAID EXPENSES AN" sheetId="56" state="visible" r:id="rId56"/>
    <sheet xmlns:r="http://schemas.openxmlformats.org/officeDocument/2006/relationships" name="SCHEDULE OF INVENTORIES (Detail" sheetId="57" state="visible" r:id="rId57"/>
    <sheet xmlns:r="http://schemas.openxmlformats.org/officeDocument/2006/relationships" name="INVENTORY (Details Narrative)" sheetId="58" state="visible" r:id="rId58"/>
    <sheet xmlns:r="http://schemas.openxmlformats.org/officeDocument/2006/relationships" name="SCHEDULE OF FIXED ASSETS (Detai" sheetId="59" state="visible" r:id="rId59"/>
    <sheet xmlns:r="http://schemas.openxmlformats.org/officeDocument/2006/relationships" name="FIXED ASSETS (Details Narrative" sheetId="60" state="visible" r:id="rId60"/>
    <sheet xmlns:r="http://schemas.openxmlformats.org/officeDocument/2006/relationships" name="SCHEDULE OF INTANGIBLE ASSETS (" sheetId="61" state="visible" r:id="rId61"/>
    <sheet xmlns:r="http://schemas.openxmlformats.org/officeDocument/2006/relationships" name="SCHEDULE OF FINITE-LIVED INTANG" sheetId="62" state="visible" r:id="rId62"/>
    <sheet xmlns:r="http://schemas.openxmlformats.org/officeDocument/2006/relationships" name="INTANGIBLE ASSETS AND GOODWIL_2" sheetId="63" state="visible" r:id="rId63"/>
    <sheet xmlns:r="http://schemas.openxmlformats.org/officeDocument/2006/relationships" name="SCHEDULE OF STOCK OPTIONS ACTIV" sheetId="64" state="visible" r:id="rId64"/>
    <sheet xmlns:r="http://schemas.openxmlformats.org/officeDocument/2006/relationships" name="SUMMARY OF STOCK OPTION INFORMA" sheetId="65" state="visible" r:id="rId65"/>
    <sheet xmlns:r="http://schemas.openxmlformats.org/officeDocument/2006/relationships" name="SCHEDULE OF OPTIONS OUTSTANDING" sheetId="66" state="visible" r:id="rId66"/>
    <sheet xmlns:r="http://schemas.openxmlformats.org/officeDocument/2006/relationships" name="SCHEDULE OF FAIR VALUE STOCK OP" sheetId="67" state="visible" r:id="rId67"/>
    <sheet xmlns:r="http://schemas.openxmlformats.org/officeDocument/2006/relationships" name="SCHEDULE OF NON-VESTED RESTRICT" sheetId="68" state="visible" r:id="rId68"/>
    <sheet xmlns:r="http://schemas.openxmlformats.org/officeDocument/2006/relationships" name="STOCK-BASED COMPENSATION (Detai" sheetId="69" state="visible" r:id="rId69"/>
    <sheet xmlns:r="http://schemas.openxmlformats.org/officeDocument/2006/relationships" name="SCHEDULE OF NET LOSS PER SHARE " sheetId="70" state="visible" r:id="rId70"/>
    <sheet xmlns:r="http://schemas.openxmlformats.org/officeDocument/2006/relationships" name="NET INCOME (LOSS) PER SHARE (De" sheetId="71" state="visible" r:id="rId71"/>
    <sheet xmlns:r="http://schemas.openxmlformats.org/officeDocument/2006/relationships" name="SCHEDULE OF LONG-TERM DEBT (Det" sheetId="72" state="visible" r:id="rId72"/>
    <sheet xmlns:r="http://schemas.openxmlformats.org/officeDocument/2006/relationships" name="SCHEDULE OF KEY ASSUMPTIONS (De" sheetId="73" state="visible" r:id="rId73"/>
    <sheet xmlns:r="http://schemas.openxmlformats.org/officeDocument/2006/relationships" name="SCHEDULE OF MATURITIES OF LONG " sheetId="74" state="visible" r:id="rId74"/>
    <sheet xmlns:r="http://schemas.openxmlformats.org/officeDocument/2006/relationships" name="SHORT-TERM BANK DEBT AND LONG_3" sheetId="75" state="visible" r:id="rId75"/>
    <sheet xmlns:r="http://schemas.openxmlformats.org/officeDocument/2006/relationships" name="SCHEDULE OF ACCOUNTS PAYABLE AN" sheetId="76" state="visible" r:id="rId76"/>
    <sheet xmlns:r="http://schemas.openxmlformats.org/officeDocument/2006/relationships" name="SCHEDULE OF PRODUCT WARRANTY LI" sheetId="77" state="visible" r:id="rId77"/>
    <sheet xmlns:r="http://schemas.openxmlformats.org/officeDocument/2006/relationships" name="SCHEDULE OF COMPONENTS OF LEASE" sheetId="78" state="visible" r:id="rId78"/>
    <sheet xmlns:r="http://schemas.openxmlformats.org/officeDocument/2006/relationships" name="SCHEDULE OF CASH FLOW INFORMATI" sheetId="79" state="visible" r:id="rId79"/>
    <sheet xmlns:r="http://schemas.openxmlformats.org/officeDocument/2006/relationships" name="SCHEDULE OF WEIGHTED AVERAGE RE" sheetId="80" state="visible" r:id="rId80"/>
    <sheet xmlns:r="http://schemas.openxmlformats.org/officeDocument/2006/relationships" name="SCHEDULED MATURITIES OF OPERATI" sheetId="81" state="visible" r:id="rId81"/>
    <sheet xmlns:r="http://schemas.openxmlformats.org/officeDocument/2006/relationships" name="LEASES (Details Narrative)" sheetId="82" state="visible" r:id="rId82"/>
    <sheet xmlns:r="http://schemas.openxmlformats.org/officeDocument/2006/relationships" name="SCHEDULE OF PREFERRED CONVERTIB" sheetId="83" state="visible" r:id="rId83"/>
    <sheet xmlns:r="http://schemas.openxmlformats.org/officeDocument/2006/relationships" name="SCHEDULE OF DIVIDEND PAID ACTIV" sheetId="84" state="visible" r:id="rId84"/>
    <sheet xmlns:r="http://schemas.openxmlformats.org/officeDocument/2006/relationships" name="SCHEDULE OF ACCUMULATED OTHER C" sheetId="85" state="visible" r:id="rId85"/>
    <sheet xmlns:r="http://schemas.openxmlformats.org/officeDocument/2006/relationships" name="CONVERTIBLE REDEEMABLE PREFER_3" sheetId="86" state="visible" r:id="rId86"/>
    <sheet xmlns:r="http://schemas.openxmlformats.org/officeDocument/2006/relationships" name="SCHEDULE OF REVENUES AND LONG L" sheetId="87" state="visible" r:id="rId87"/>
    <sheet xmlns:r="http://schemas.openxmlformats.org/officeDocument/2006/relationships" name="SEGMENT INFORMATION (Details Na" sheetId="88" state="visible" r:id="rId88"/>
    <sheet xmlns:r="http://schemas.openxmlformats.org/officeDocument/2006/relationships" name="SCHEDULE OF LOSS BEFORE INCOME " sheetId="89" state="visible" r:id="rId89"/>
    <sheet xmlns:r="http://schemas.openxmlformats.org/officeDocument/2006/relationships" name="SCHEDULE OF PROVISION FOR INCOM" sheetId="90" state="visible" r:id="rId90"/>
    <sheet xmlns:r="http://schemas.openxmlformats.org/officeDocument/2006/relationships" name="SCHEDULE OF STATUTORY FEDERAL I" sheetId="91" state="visible" r:id="rId91"/>
    <sheet xmlns:r="http://schemas.openxmlformats.org/officeDocument/2006/relationships" name="SCHEDULE OF DEFERRED TAX ASSETS" sheetId="92" state="visible" r:id="rId92"/>
    <sheet xmlns:r="http://schemas.openxmlformats.org/officeDocument/2006/relationships" name="SCHEDULE OF UNRECOGNIZED TAX PO" sheetId="93" state="visible" r:id="rId93"/>
    <sheet xmlns:r="http://schemas.openxmlformats.org/officeDocument/2006/relationships" name="INCOME TAXES (Details Narrative" sheetId="94" state="visible" r:id="rId94"/>
    <sheet xmlns:r="http://schemas.openxmlformats.org/officeDocument/2006/relationships" name="COMMITMENTS AND CONTINGENCIES (" sheetId="95" state="visible" r:id="rId95"/>
    <sheet xmlns:r="http://schemas.openxmlformats.org/officeDocument/2006/relationships" name="SCHEDULE OF PRELIMINARY ESTIMAT" sheetId="96" state="visible" r:id="rId96"/>
    <sheet xmlns:r="http://schemas.openxmlformats.org/officeDocument/2006/relationships" name="SCHEDULE OF PRELIMINARY ALLOCAT" sheetId="97" state="visible" r:id="rId97"/>
    <sheet xmlns:r="http://schemas.openxmlformats.org/officeDocument/2006/relationships" name="SCHEDULE OF ACQUIRED IDENTIFIAB" sheetId="98" state="visible" r:id="rId98"/>
    <sheet xmlns:r="http://schemas.openxmlformats.org/officeDocument/2006/relationships" name="SCHEDULE OF UNAUDITED PRO FORMA"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_(&quot;₪ &quot;#,##0_);_(&quot;₪ &quot;(#,##0)"/>
    <numFmt numFmtId="171" formatCode="#,##0.000%_);(#,##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4" customWidth="1" min="2" max="2"/>
    <col width="14" customWidth="1" min="3" max="3"/>
    <col width="14" customWidth="1" min="4" max="4"/>
  </cols>
  <sheetData>
    <row r="1">
      <c r="A1" s="1" t="inlineStr">
        <is>
          <t>Cover - USD ($) $ in Millions</t>
        </is>
      </c>
      <c r="B1" s="2" t="inlineStr">
        <is>
          <t>3 Months Ended</t>
        </is>
      </c>
    </row>
    <row r="2">
      <c r="B2" s="2" t="inlineStr">
        <is>
          <t>Mar. 31, 2024</t>
        </is>
      </c>
      <c r="C2" s="2" t="inlineStr">
        <is>
          <t>Aug.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Jan.  01,  2024</t>
        </is>
      </c>
      <c r="C8" s="4" t="inlineStr">
        <is>
          <t xml:space="preserve"> </t>
        </is>
      </c>
      <c r="D8" s="4" t="inlineStr">
        <is>
          <t xml:space="preserve"> </t>
        </is>
      </c>
    </row>
    <row r="9">
      <c r="A9" s="4" t="inlineStr">
        <is>
          <t>Document Period End Date</t>
        </is>
      </c>
      <c r="B9" s="4" t="inlineStr">
        <is>
          <t>Mar.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1-39080</t>
        </is>
      </c>
      <c r="C13" s="4" t="inlineStr">
        <is>
          <t xml:space="preserve"> </t>
        </is>
      </c>
      <c r="D13" s="4" t="inlineStr">
        <is>
          <t xml:space="preserve"> </t>
        </is>
      </c>
    </row>
    <row r="14">
      <c r="A14" s="4" t="inlineStr">
        <is>
          <t>Entity Registrant Name</t>
        </is>
      </c>
      <c r="B14" s="4" t="inlineStr">
        <is>
          <t>POWERFLEET,
INC.</t>
        </is>
      </c>
      <c r="C14" s="4" t="inlineStr">
        <is>
          <t xml:space="preserve"> </t>
        </is>
      </c>
      <c r="D14" s="4" t="inlineStr">
        <is>
          <t xml:space="preserve"> </t>
        </is>
      </c>
    </row>
    <row r="15">
      <c r="A15" s="4" t="inlineStr">
        <is>
          <t>Entity Central Index Key</t>
        </is>
      </c>
      <c r="B15" s="4" t="inlineStr">
        <is>
          <t>0001774170</t>
        </is>
      </c>
      <c r="C15" s="4" t="inlineStr">
        <is>
          <t xml:space="preserve"> </t>
        </is>
      </c>
      <c r="D15" s="4" t="inlineStr">
        <is>
          <t xml:space="preserve"> </t>
        </is>
      </c>
    </row>
    <row r="16">
      <c r="A16" s="4" t="inlineStr">
        <is>
          <t>Entity Tax Identification Number</t>
        </is>
      </c>
      <c r="B16" s="4" t="inlineStr">
        <is>
          <t>83-436646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3
    Tice Boulevard</t>
        </is>
      </c>
      <c r="C18" s="4" t="inlineStr">
        <is>
          <t xml:space="preserve"> </t>
        </is>
      </c>
      <c r="D18" s="4" t="inlineStr">
        <is>
          <t xml:space="preserve"> </t>
        </is>
      </c>
    </row>
    <row r="19">
      <c r="A19" s="4" t="inlineStr">
        <is>
          <t>Entity Address, City or Town</t>
        </is>
      </c>
      <c r="B19" s="4" t="inlineStr">
        <is>
          <t>Woodcliff Lak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677</t>
        </is>
      </c>
      <c r="C21" s="4" t="inlineStr">
        <is>
          <t xml:space="preserve"> </t>
        </is>
      </c>
      <c r="D21" s="4" t="inlineStr">
        <is>
          <t xml:space="preserve"> </t>
        </is>
      </c>
    </row>
    <row r="22">
      <c r="A22" s="4" t="inlineStr">
        <is>
          <t>City Area Code</t>
        </is>
      </c>
      <c r="B22" s="4" t="inlineStr">
        <is>
          <t>(201)</t>
        </is>
      </c>
      <c r="C22" s="4" t="inlineStr">
        <is>
          <t xml:space="preserve"> </t>
        </is>
      </c>
      <c r="D22" s="4" t="inlineStr">
        <is>
          <t xml:space="preserve"> </t>
        </is>
      </c>
    </row>
    <row r="23">
      <c r="A23" s="4" t="inlineStr">
        <is>
          <t>Local Phone Number</t>
        </is>
      </c>
      <c r="B23" s="4" t="inlineStr">
        <is>
          <t>996-90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AIO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59.6</v>
      </c>
    </row>
    <row r="36">
      <c r="A36" s="4" t="inlineStr">
        <is>
          <t>Entity Common Stock, Shares Outstanding</t>
        </is>
      </c>
      <c r="B36" s="4" t="inlineStr">
        <is>
          <t xml:space="preserve"> </t>
        </is>
      </c>
      <c r="C36" s="6" t="n">
        <v>107578010</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3 – ACQUISITION On
March 6, 2023, the Company entered into a share purchase and transfer agreement (the “Movingdots Agreement”) with Swiss Re
Reinsurance Holding Company Ltd (“Swiss Re”), pursuant to which the Company would acquire all of the outstanding shares of
Movingdots GmbH (“Movingdots”), a wholly owned subsidiary of Swiss Re, for consideration consisting of € 1 800,000 7.00 1,347 As
a result of the Movingdots Acquisition, Movingdots, a German company providing insurance telematics and sustainable mobility
solutions, became a direct, wholly owned subsidiary of Powerfleet. Movingdots’ end-to-end telematics app solution will enhance
Powerfleet’s software-as-a-service (“SaaS”)-based fleet intelligence platform, Unity, with additional
customization capabilities and insurance risk insights. Movingdots’ expertise in safety and sustainability aligns with
Unity’s focus on data-powered applications. The Movingdots Acquisition also strengthens Powerfleet’s global reach,
particularly in Europe. Revenue and net loss of Movingdots since the Movingdots Closing included in the consolidated income
statement for the years ended December 31, 2023 and 2022 was $ 523 3,808 As
part of the Movingdots Agreement Swiss Re was also obligated to (i) transfer certain intellectual property rights from Swiss Re to Movingdots,
(ii) enter into a distribution agreement pursuant to which Swiss Re is allowed to promote the Movingdots solutions, and (iii) grant a
license agreement between Swiss Re’s affiliates and Movingdots. The
Swiss Re Warrants were valued using the Black-Scholes Model using the following assumptions at the date of issuance: SCHEDULE
OF WARRANTS VALUATION ASSUMPTIONS
Expected volatility 50 %
Expected term (in years) 10
Risk free interest rate 3.50 %
Dividend yield 0 %
Fair value per share $ 1.68
Warrants measurement input $ 1.68 Purchase
Price Allocation The
Movingdots Acquisition met the criteria for a business combination to be accounted for using the acquisition method under ASC 805, Business
Combinations (“ASC 805”), with the Company identified as the legal and the accounting acquirer. The Company recognized approximately
$ 500 300 The
following table details the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1,889
Total assets acquired 11,327
Liabilities assumed:
Accounts payable and accrued expenses 946
Total liabilities assumed 946
Total identifiable net assets acquired 10,381
Gain on bargain purchase (9,034 )
Purchase price consideration $ 1,347 The
fair value estimates of the assets acquired and liabilities assumed were subject to adjustments through the initial measurement period. As of December 31, 2023, the measurement period was complete and
an adjustment of approximately $ 1,500 300 The
intellectual property was valued using the replacement method. Since this asset does not directly generate revenue (i.e., it is intended
to support other revenue-generating assets and its utility is premised on avoided operating costs), the fair value analysis considers
the costs that would be incurred to recreate the intellectual property in the event that the intellectual property did not exist (or
the agreement to license the intellectual property did not exist). The replacement cost method utilized assumptions on the length of
time expected to be incurred to recreate the intellectual property, the amount and cost of labor plus a 30% obsolescence factor, and
20% estimated developer’s profit. All
other assets and liabilities acquired, as detailed in the allocation chart above, were valued at fair value based on their short-term
nature. Consistent
with the requirements of ASC 805, the Company assessed whether all assets acquired, and liabilities assumed have been appropriately identified,
measured and recognized, and performed re-measurements to verify that the consideration paid, assets acquired and liabilities assumed
have been properly valued. After applying the requirements of ASC 805-30-25-4, the Company recognized a gain on bargain purchase as the
estimated fair value of the identifiable net assets acquired exceeded the purchase consideration transferred by approximately $ 9,034 The
gain on bargain purchase primarily resulted from Swiss Re’s motivation to divest its investment in Movingdots and its telematics
business, which was deemed a non-core business of Swiss Re on a go-forward basis. The sale of Movingdots was not subject to a competitive
bidding process. Under the Movingdots Agreement, Swiss Re also agreed to make a cash injection into Movingdots prior to the Movingdots
Closing in a form of additional paid in capital to ensure Movingdots had available cash in the amount of € 8,000 If
the Company makes an on-sale transfer of any shares of Movingdots that were acquired in connection with the Movingdots Acquisition at
any time between the signing date of the Movingdots Agreement and through 12 months after the Movingdots Closing, to any third-party
purchaser (an “on-sale transfer”), for an amount that is in excess of the purchase price consideration transferred, then
the Company will pay Swiss Re an amount in cash (“on sale compensation”) equal to (i) €8,000, plus (ii) the difference
between such on-sale transfer price less the purchase price net of the net present value of the Swiss Re Warrants. The Company did not enter into an on-sale transfer Management
views that insurance telematics and sustainability are important spaces for the Company to have propositions to enable future strategic
value, supporting the more evolved, IOT data-rich mass subscription space. The acquisition of Movingdots and its business will, among
other things:
● open
strategic relationships with some key customers such as Mercedes, BMW and Vodafone;
● provide
greater go-to-market opportunity to the Company with the European beachhead for future regional expansion, customer acquisition tool
to upsell the Company’s portfolio into German and European markets, and maintain a distribution channel and partnership with
Swiss Re; and
● provide
the Company with access to a team with technical skillsets across application development and management, cloud platform development,
user experience/user interface design development and technical product management; The
following table represents the unaudited combined pro forma revenue and earnings for the annual periods ended December 31, 2022 and 2023: SCHEDULE
OF PRO FORMA REVENUE AND EARNINGS
Year Ended December 31, 2022
Historical Pro forma combined (unaudited)
Revenues $ 135,912 $ 143,522
Operating loss $ (6,971 ) $ (7,465 )
Net loss per share - basic and diluted $ (0.48 ) $ (0.49 )
Net loss per share - basic $ (0.48 ) $ (0.49 )
Year Ended December 31, 2023
Historical Pro forma combined (unaudited)
Revenues $ 133,736 $ 136,258
Operating loss $ (12,557 ) $ (12,547 )
Net loss per share - basic and diluted $ (0.49 ) $ (0.48 )
Net loss per share - basic $ (0.49 ) $ (0.48 ) The
unaudited combined pro forma revenue and earnings for the annual periods ended December 31,
2022 and 2023 were prepared as though the Movingdots Acquisition had occurred as of January 1, 2022. This summary is not necessarily
indicative of what the results of operations would have been had the Movingdots Acquisition occurred as of such date, nor does it purport
to represent results of operations for any future perio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SUBSEQUENT EVENTS (Details Narrative) - USD ($) $ in Thousands</t>
        </is>
      </c>
      <c r="C1" s="2" t="inlineStr">
        <is>
          <t>3 Months Ended</t>
        </is>
      </c>
      <c r="D1" s="2" t="inlineStr">
        <is>
          <t>12 Months Ended</t>
        </is>
      </c>
    </row>
    <row r="2">
      <c r="B2" s="2" t="inlineStr">
        <is>
          <t>Apr. 02, 2024</t>
        </is>
      </c>
      <c r="C2" s="2" t="inlineStr">
        <is>
          <t>Mar. 31, 2024</t>
        </is>
      </c>
      <c r="D2" s="2" t="inlineStr">
        <is>
          <t>Dec. 31, 2023</t>
        </is>
      </c>
    </row>
    <row r="3">
      <c r="A3" s="4" t="inlineStr">
        <is>
          <t>MiX Telematic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Acquisition related costs</t>
        </is>
      </c>
      <c r="B5" s="4" t="inlineStr">
        <is>
          <t xml:space="preserve"> </t>
        </is>
      </c>
      <c r="C5" s="7" t="n">
        <v>2300</v>
      </c>
      <c r="D5" s="7" t="n">
        <v>3500</v>
      </c>
    </row>
    <row r="6">
      <c r="A6" s="4" t="inlineStr">
        <is>
          <t>Subsequent Event [Member] | Amended And Restated Credit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eferred stock redemption amount</t>
        </is>
      </c>
      <c r="B8" s="7" t="n">
        <v>90300</v>
      </c>
      <c r="C8" s="4" t="inlineStr">
        <is>
          <t xml:space="preserve"> </t>
        </is>
      </c>
      <c r="D8" s="4" t="inlineStr">
        <is>
          <t xml:space="preserve"> </t>
        </is>
      </c>
    </row>
    <row r="9">
      <c r="A9" s="4" t="inlineStr">
        <is>
          <t>Subsequent Event [Member] | MiX Telematic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price consideration</t>
        </is>
      </c>
      <c r="B11" s="7" t="n">
        <v>362005</v>
      </c>
      <c r="C11" s="4" t="inlineStr">
        <is>
          <t xml:space="preserve"> </t>
        </is>
      </c>
      <c r="D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4 – REVENUE RECOGNITION The
following table presents the Company’s revenues disaggregated by revenue source for the three months ended March 31, 2023 and 2024
and the years ended December 31, 2021, 2022 and 2023. SCHEDULE
OF REVENUE DISAGGREGATED BY REVENUE SOURCE
Three Months Ended March 31, Year Ended December 31,
2023 (Unaudited) 2024 2021 2022 2023
Products $ 12,508 $ 12,080 $ 52,902 $ 56,945 $ 49,741
Services 20,344 21,660 73,058 78,967 83,995
$ 32,852 $ 33,740 $ 125,960 $ 135,912 $ 133,736 The
balances of contract assets and contract liabilities from contracts with customers are as follows as of December 31, 2022 and 2023 and
March 31, 2024 are as follows: SCHEDULE
OF CONTRACT ASSETS AND CONTRACT LIABILITIES FROM CONTRACTS WITH CUSTOMERS
December 31, 2022 December 31, 2023 March 31, 2024
Assets:
Deferred contract cost $ 2,740 $ 2,581 $ 2,632
Deferred cost $ 762 $ 83 $ 42
Liabilities:
Deferred revenue - services (1) $ 9,869 $ 10,511 $ 10,674
Deferred revenue - products (1) 938 111 60
Deferred revenue 10,807 10,622 10,734
Less: Deferred revenue - current portion (6,376 ) (5,666 ) (5,842 )
Deferred revenue - long term $ 4,431 $ 4,956 $ 4,892
(1) The
Company records deferred revenues when cash payments are received or due in advance of the Company’s performance. For the
years ended December 31, 2022 and 2023, and the three month period ended March 31, 2023 and 2024, the Company recognized revenue of
$ 5,929 6,046 ,
$ 2,240 1,975 respectively,
that was included in the deferred revenue balance at the beginning of each reporting period. The Company expects to recognize as
revenue through year 2029, when it transfers those goods and services and, therefore, satisfies its performance obligation to the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5 – PREPAID EXPENSES AND OTHER ASSETS Prepaid
expenses and other current assets consist of the following: SCHEDULE
OF PREPAID EXPENSES AND OTHER CURRENT ASSETS
December 31, 2022 December 31, 2023 March 31, 2024
Sales-type lease receivables, current $ 1,083 $ 1,104 $ 1,100
Prepaid expenses 3,952 3,900 2,817
Contract assets 1,131 1,164 1,162
Other current assets 1,370 1,400 3,012
Prepaid expenses and
other current assets $ 7,536 $ 7,568 $ 8,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6 – 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 453 524 538 Inventories
consist of the following: SCHEDULE
OF INVENTORIES
December 31, 2022 December 31, 2023 March 31, 2024
Components $ 12,443 $ 10,272 $ 9,403
Work in process 462 31 49
Finished goods, net 9,367 12,299 12,206
Inventory, Net $ 22,272 $ 22,602 $ 21,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7 – FIXED ASSETS Fixed
assets are stated at cost, less accumulated depreciation and amortization, and are summarized as follows: SCHEDULE
OF FIXED ASSETS
December 31, 2022 December 31, 2023 March 31, 2024
Installed products $ 8,586 $ 10,765 $ 11,030
Computer software 7,195 10,650 11,496
Computer and electronic equipment 5,658 6,275 6,179
Furniture and fixtures 2,041 2,422 2,361
Leasehold improvements 1,415 1,417 1,498
Fixed assets, gross 24,895 31,529 32,564
Accumulated depreciation and amortization (15,646 ) (19,146 ) (19,845 )
Fixed assets, net $ 9,249 $ 12,383 $ 12,719 Depreciation
and amortization expense for the three months ended March 31, 2023 and 2024 and the years ended December 31, 2021, 2022 and 2023 was
$ 1,038 955 3,399 3,183 3,876 71 339 426 179 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The Company capitalizes costs for software to be sold, marketed, or leased to customers. Costs incurred internally
in researching and developing software products are charged to expense until technological feasibility has been established for the product.
Once technological feasibility is established, software costs are capitalized until the product is available for general release to customers.
Judgment is required in determining when technological feasibility of a product is established. The amortization of these costs is included in cost of revenue over the estimated life of the products. The
following table summarizes identifiable intangible assets of the Company as of March 31, 2024 and December 31, 2023 and 2022: SCHEDULE
OF INTANGIBLE ASSETS
March 31, 2024 Useful Lives Gross Carrying Amount Accumulated Amortization Net Carrying Amount
Amortized:
Customer relationships 9 12 $ 19,264 $ (8,012 ) $ 11,252
Trademark and tradename 3 15 7,553 (3,877 ) 3,676
Patents 7 11 628 (464 ) 164
Technology 7 10,911 (10,911 ) -
Software to be sold or leased 3 5,159 (764 ) 4,395
43,515 (24,028 ) 19,487
Unamortized:
Customer list 104 - 104
Trademark and tradename 61 - 61
165 - 165
Total $ 43,680 $ (24,028 ) $ 19,652
December 31, 2023 Useful Lives Gross Carrying Amount Accumulated Amortization Net Carrying Amount
Amortized:
Customer relationships 9 12 $ 19,264 $ (7,606 ) $ 11,658
Trademark and tradename 3 15 7,553 (3,682 ) 3,871
Patents 7 11 628 (441 ) 187
Technology 7 10,911 (10,784 ) 127
Software to be sold or leased 3 4,602 (535 ) 4,067
42,958 (23,048 ) 19,910
Unamortized:
Customer list 104 - 104
Trademark and tradename 61 - 61
165 - 165
Total $ 43,123 $ (23,048 ) $ 20,075
December 31, 2022 Useful Lives Gross Carrying Amount Accumulated Amortization Net Carrying Amount
Amortized:
Customer relationships 9 12 $ 20,031 $ (6,830 ) $ 13,201
Trademark and tradename 3 15 7,589 (2,990 ) 4,599
Patents 7 11 628 (351 ) 277
Technology 7 10,667 (7,866 ) 2,801
Software to be sold or leased 3 1,865 - 1,865
40,780 (18,037 ) 22,743
Unamortized:
Customer list 104 - 104
Trademark and tradename 61 - 61
165 - 165
Total $ 40,945 $ (18,037 ) $ 22,908 At
March 31, 2024, the weighted-average amortization periods for customer relationships, trademarks and trade names, patents, technology,
and capitalized software to be sold or leased were 11.9 9.5 7.0 0.0 3.0 Amortization
expense for the three months ended March 31, 2023 and 2024 and the years ended December 31, 2021, 2022 and 2023 was $ 1,252 988 5,154 5,079 5,569 SCHEDULE OF FINITE-LIVED INTANGIBLE ASSETS AMORTIZATION EXPENSE
Year Ending March 31,
2025 $ 3,494
2026 3,737
2027 3,762
2028 2,919
2029 1,851
Thereafter 3,724
Finite-Lived
intangible assets $ 19,487 For
the three-month period ended March 31, 2024, the Company performed a qualitative assessment of goodwill. The Company considered such
factors as the Company’s market capitalization as of March 31, 2024 and over a period of time, macroeconomic conditions,
industry and market considerations, and overall financial performance. As
of December 31, 2022 and 2023 and March 31, 2024, the Company determined that no impairment existed to the goodwill, customer list
and trademark and trade name of its acquired intangible assets. There have been no changes in the carrying amount of goodwill from
January 1, 2023 to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9 – STOCK-BASED COMPENSATION The
Company’s stockholders have approved the Company’s 2018 Incentive Plan (as amended the “2018 Plan”) pursuant
to which the Company may grant stock options, restricted stock and other equity-based awards with respect to up to an aggregate of 7,500 four five years 2,374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During
the first fiscal quarter of 2022, the Company granted options to purchase 5,065 2.85 21.00 10.50 21.00 1.7 51.7 10 1.60 During
the year ended December 31, 2023, the Company granted options to purchase 865 12.00 3.7 50 5.1 1.56 During
the year ended December 31, 2023, the Company granted 1,247 900 82 [A]
Stock options: A
summary of the status of the Company’s stock options, relating to the Company’s market-based stock options that were granted
to certain senior managers, including the Company’s executive officers, as of December 31, 2021, 2022 and 2023 and March 31, 2024, and changes during the periods then ended is presented
below: SCHEDULE OF STOCK OPTIONS ACTIVITY
December 31, 2021 December 31, 2022 December 31, 2023 March 31, 2024
Number of Shares Weighted- Number of Shares Weighted- Number of Shares Weighted- Number of Shares Weighted-
Outstanding at beginning of period - $ - - $ - 5,065 $ 14.14 5,445 $ 13.39
Granted - $ - 5,065 $ 14.14 865 $ 3.09 - $ -
Exercised - $ - - $ - - $ - - $ -
Forfeited or expired - $ - - $ - (485 ) $ 2.87 - $ -
Outstanding at end of period - $ - 5,065 $ 14.14 5,445 $ 13.39 5,445 $ 13.39
Exercisable at end of period - $ - - $ - - $ - - $ - The
following table summarizes information about stock options relating to the market-based stock options that were granted to certain senior
managers, including the Company’s executive officers, at March 31, 2024.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7.48 1,320 8.62 $ 3.18 - $ -
$ 7.49 11.98 875 7.70 $ 10.50 - $ -
$ 11.99 16.48 1,250 7.76 $ 14.00 - $ -
$ 16.49 21.00 2,000 7.76 $ 21.00 - $ -
5,445 7.97 $ 13.38 - $ - A
summary of the status of the Company’s stock options, excluding the market-based stock options that were granted to certain
senior managers, including the Company’s executive officers, SCHEDULE OF STOCK OPTIONS ACTIVITY
December 31, 2021 December 31, 2022 December 31, 2023 March 31, 2024
Number of Shares Weighted- Number of Shares Weighted- Number of Shares Weighted- Number of Shares Weighted-
Outstanding at beginning of period 3,624 $ 5.85 3,470 $ 5.91 2,727 $ 5.29 2,192 $ 4.79
Granted 120 $ 7.77 895 $ 4.08 470 $ 3.09 - $ -
Exercised (156 ) $ 5.60 - $ - (16 ) $ 2.33 - $ -
Forfeited or expired (118 ) $ 6.34 (1,638 ) $ 5.95 (989 ) $ 5.40 (214 ) $ 5.81
Outstanding at end of period 3,470 $ 5.91 2,727 $ 5.29 2,192 $ 4.79 1,978 $ 4.68
Exercisable at end of period 1,546 $ 5.67 1,247 $ 5.79 1,189 $ 5.54 1,232 $ 5.21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4.23 690 8.65 $ 3.18 214 $ 3.23
$ 4.24 5.48 568 7.30 $ 4.83 313 $ 4.87
$ 5.49 6.73 690 4.71 $ 5.91 683 $ 5.91
$ 6.74 7.96 30 6.87 $ 7.82 22 $ 7.82
1,978 6.86 $ 4.68 1,232 $ 5.21 SCHEDULE OF OPTIONS OUTSTANDING AND EXERCISABLE
As of March 31, 2024
Aggregate Intrinsic Value Weighted - Average Remaining Contractual Life in Years
Options outstanding $ 1,780 6.86
Options exercisable $ 604 5.95 The
fair value of each option grant on the date of grant is estimated using the Black-Scholes option-pricing model reflecting the following
weighted-average assumptions: SCHEDULE OF FAIR VALUE STOCK OPTION ASSUMPTIONS
December 31, 2021 December 31, 2022 December 31, 2023
Expected volatility 50.2 % 49.4 % 55.6 %
Expected life of options 6.5 6.5 6.1
Risk free interest rate 0.69 % 1.73 % 3.87 %
Dividend yield 0 % 0 % 0 %
Weighted-average fair value of options granted during the year $ 3.81 $ 2.04 $ 1.66 Expected
volatility is based on historical volatility of the Company’s common stock and the expected life of options is based on historical
data with respect to employee exercise periods. For
the three months ended March 31, 2023 and 2024 and the years ended December 31, 2021, 2022, and 2023, the Company recorded $ 618 688 1,684 2,943 2,712 The
fair value of options vested during the years ended December 31, 2021, 2022 and 2023 and the three months ended March 31, 2023 and
2024 was $ 1,201 869 931 540 532 483 0 9 0 0 As
of March 31, 2024, there was $ 1,192 1.45 As
of March 31, 2024, there was $ 4,125 7.97 The
Company estimates forfeitures at the time of valuation and reduces expenses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21, 2022, and 2023 and the three months ended March 31, 2024 is as follows: SCHEDULE OF NON-VESTED RESTRICTED STOCK ACTIVITY
Number of Non-Vested Shares Weighted- Average
Non-vested, January 1, 2021 806 $ 5.54
Granted 450 7.63
Vested (537 ) 5.35
Forfeited or expired (90 ) 6.51
Non-vested, December 31, 2021 629 7.06
Granted 492 3.72
Vested (229 ) 6.99
Forfeited or expired (186 ) 7.08
Non-vested, December 31, 2022 706 4.75
Granted 1,247 2.41
Vested (297 ) 4.24
Forfeited or expired (152 ) 5.32
Non-vested, December 31, 2023 1,504 2.86
Granted - -
Vested (128 ) 4.51
Forfeited or expired (6 ) 7.22
Non-vested, March 31, 2024 1,370 $ 2.68 For
the years ended December 31, 2021, 2022, and 2023 and the three months ended March 31, 2023 and 2024, the Company recorded $ 2,529 1,347 1,196 214 340 3,349 2,929 1.65 [C]
Restricted Stock Units: For
the years ended December 31, 2021, 2022 and 2023 and the three months ended March 31, 2023 and 2024 the Company recorded $ 203 53 0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OTE
10 - NET INCOME (LOSS) PER SHARE SCHEDULE OF NET LOSS PER SHARE BASIC AND DILUTED
2023 (unaudited) (restated) 2024 2021 (restated) 2022 (restated) 2023
Three months ended March 31, Year ended December 31,
2023 (Unaudited) 2024 2021 2022 2023
Basic and diluted income (loss) per share
Net income (loss) attributable to common stockholders $ 1,883 $ (19,639 ) $ (22,068 ) $ (16,891 ) $ (17,307 )
Net income (loss) per share attributable to common stockholders – basic and diluted $ 0.04 $ (0.55 ) $ (0.64 ) $ (0.48 ) $ (0.49 )
Weighted average common shares outstanding - basic 35,548 35,813 34,571 35,393 35,628
Weighted average common shares outstanding - diluted 35,628 35,813 34,571 35,393 35,628 Basic
income (loss) per share is calculated by dividing net income (loss) attributable to common shareholders by the weighted-average number of
common shares outstanding during the period. Diluted income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PS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three months ended March 31, 2024 and the years ended December 31, 2021, 2022
and 2023, the basic and diluted weighted-average shares outstanding are the same, since the effect from the potential exercise of
outstanding stock options, conversion of preferred stock and vesting of restricted stock and restricted stock units totaling, 17,815 11,628 16,571 18,164 For
the three-month period ended March 31, 2023, the two-class method of computing earnings per share was anti-dilutive. As a result,
the weighted-average number of shares outstanding used in the computation of diluted earnings per share does not include 9,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3 Months Ended</t>
        </is>
      </c>
    </row>
    <row r="2">
      <c r="B2" s="2" t="inlineStr">
        <is>
          <t>Mar. 31, 2024</t>
        </is>
      </c>
    </row>
    <row r="3">
      <c r="A3" s="3" t="inlineStr">
        <is>
          <t>Debt Disclosure [Abstract]</t>
        </is>
      </c>
      <c r="B3" s="4" t="inlineStr">
        <is>
          <t xml:space="preserve"> </t>
        </is>
      </c>
    </row>
    <row r="4">
      <c r="A4" s="4" t="inlineStr">
        <is>
          <t>SHORT-TERM BANK DEBT AND LONG-TERM DEBT</t>
        </is>
      </c>
      <c r="B4" s="4" t="inlineStr">
        <is>
          <t xml:space="preserve">NOTE
11 – SHORT-TERM BANK DEBT AND LONG-TERM DEBT SCHEDULE OF LONG-TERM DEBT
December 31, December 31, March 31,
2022 2023 2024
Short-term bank debt $ 5,709 $ 10,030 $ -
Current maturities of long-term debt $ 4,603 $ 11,061 $ 1,951
Long-term debt - less current maturities $ 11,403 $ - $ 113,810 Debt Hapoalim
Debt In
connection with the Pointer Merger, Powerfleet Israel incurred NIS denominated debt in term loan borrowings on October 3, 2019
under the Prior Credit Agreement, pursuant to which Hapoalim agreed to provide Powerfleet Israel with two senior secured term loan
facilities in an initial aggregate principal amount of $ 30,000 20,000 10,000 10,000 On March
18, 2024, the Borrowers entered into the A&amp;R Credit Agreement, which refinanced the facilities under, and amended and restated, the
Prior Credit Agreement. The A&amp;R Credit Agreement provides for (i) two senior secured term loan facilities denominated in NIS to Powerfleet
Israel in an aggregate principal amount of $ 30,000 20,000 10,000 20,000 10,000 10,000 30,000 11,200 no 20,000 The interest rates for borrowings under Facility A
and Facility B are Hapoalim’s prime rate + 2.2% per annum, and Hapoalim’s prime rate + 2.3% per annum, respectively. Hapoalim’s
prime rate at March 31, 2024 was 6% 10 25 27.5 27.5 10 The interest rate for borrowings under Facility C
is, with respect to NIS-denominated loans, Hapoalim’s prime rate + 2.5%, and with respect to U.S. dollar-denominated loans, SOFR
+ 2.15% 0.5 Borrowings under the New Term Facilities are voluntarily
prepayable at any time, in whole or in part, and are not subject to any prepayment premium. Voluntary prepayments of the New Term Facilities
must be made in minimum increments of NIS 1 The
A&amp;R Credit Agreement contains certain customary affirmative and negative covenants, including financial covenants with respect
to Pointer’s net debt levels which must be less than 100% of Working Capital (as defined in the A&amp;R Credit Agreement), the ratio of each
Borrower’s net debt to Pointer’s EBITDA must not exceed 4.75, Powerfleet Israel’s minimum equity which must not
be less than $60,000, the ratio of Powerfleet Israel’s equity to its total assets which must be greater than 35% and the
ratio of Pointer’s net debt to EBITDA ratio must not exceed 2. The
New Credit Facilities continue to be secured by first ranking and exclusive fixed and floating charges, including by Powerfleet Israel
over the entire share capital of Pointer and by Pointer over all of its assets, as well as cross guarantees between Powerfleet Israel
and Pointer, except that the Borrowers’ holdings in Pointer do Brasil Comercial Ltda., Pointer Argentina and Pointer South Africa
are excluded from such floating charges. No other assets of our company will serve as collateral under the Credit Facilities. 10 30,000 11,200 18,800 For
the years ended December 31, 2022, and 2023, and the three months ended March 31, 2023 and 2024, the Company recorded $ 215 ,
$ 133 ,
$ 44 (unaudited)
and $ 110 ,
respectively, of amortization of the original debt issuance costs and the refinancing fee paid to Hapoalim. The Company recorded
charges of $ 824 ,
$ 572 ,
$ 160 (unaudited),
and $ 111 to
interest expense on its consolidated statements of operations for the years ended December 31, 2022 and 2023, and the three months
ended March 31, 2023 and 2024, respectively, related to interest expense associated with the Hapoalim debt. RMB
Debt On March 7, 2024, the Company entered into the Facilities
Agreement with RMB, pursuant to which RMB agreed to provide the Company with two term loan facilities in an aggregate principal amount
of $ 85,000 42,500 85,000 The
interest rates of borrowings under Facility A and Facility B are 8.699 8.979 5,000 1,000 If
the Company prepays any amount during the first or second annual period of the funding, a refinancing fee equal to 2% or 1%,
respectively, of the prepayment will be payable. Also, the RMB Facilities are mandatorily prepayable upon the occurrence of
uncertain future events, such as a change of control or a transfer of the business. In the event that either prepayment occurs, the
respective prepayment amount will be adjusted for RMB’s break gains or losses, which relate mainly to the unwinding of
interest rate derivatives (the “Prepayment Derivative”) which RMB entered into with third parties to fix the interest
rates on the RMB Facilities. Since RMB’s break gains/losses could result in the Company prepaying at a discount, or a premium,
of 10% or more to the initial carrying amount of the RMB Facilities, the optional and contingent repayment features were deemed to be embedded
derivatives in the scope of ASC 815-15 Embedded Derivatives. The Prepayment Derivative within each RMB Facility has
been bifurcated and accounted for at fair value separately from the respective debt-host contracts which are accounted for at
amortized cost. The terms of the debt-host contracts have been bifurcated to adjust the carrying value of the debt upon separating the
derivative. Upon initial
recognition of the RMB Facilities, a Prepayment Derivative asset of $ 610 1,616 SCHEDULE
OF KEY ASSUMPTIONS
Facility A Facility B
Credit spread volatility 50 % 35 %
Credit spread 4.48 % 4.99 %
Credit rating B- B-
Risk free rate SOFR Spot Rate SOFR Spot Rate
The Prepayment Derivative is classified as a level 3 in the fair value hierarchy due to the use of at least one significant
unobservable input which is the credit spread volatility. At inception, the credit spread was an observable input based on the
transaction price of the debt; however, in future periods, it will also be an unobservable input. For the Prepayment Derivative asset
in Facility A, a change of -10% in credit spread volatility would result in a decrease in the derivative asset of $ 190 158 465 416 1,000 400 For
the three-month period ended March 31, 2024, the Company recorded interest expense of $ 0.4 million. Scheduled
maturities of the long-term debt as of March 31, 2024 are as follows: SCHEDULE
OF MATURITIES OF LONG TERM DEBT
Year ending March 31:
2025 $ 1,985
2026 4,963
2027 47,958
2028 5,458
2029 54,409
Long term debt 114,773
Less: Current portion (1,951 )
Plus: Debt costs and prepayment penalty 988
Total $ 113,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12 - ACCOUNTS PAYABLE AND ACCRUED EXPENSES Accounts
payable and accrued expenses consist of the following: SCHEDULE
OF ACCOUNTS PAYABLE AND ACCRUED LIABILITIES
December 31, December 31, March 31,
2022 2023 2024
Accounts payable $ 14,702 $ 19,235 $ 20,025
Accrued warranty 745 965 1,138
Accrued compensation 7,153 6,721 8,956
Government authorities 1,992 2,796 3,062
Other current liabilities 805 579 827
Accounts payable and accrued expenses $ 25,397 $ 30,296 $ 34,008 The
following table summarizes warranty activity during the years ended December 31, 2022 and 2023 and March 31, 2024: SCHEDULE
OF PRODUCT WARRANTY LIABILITY
Year Ended December 31, Three Months Ended March 31,
2022 2023 2024
Accrued warranty reserve, beginning of year $ 1,333 $ 2,054 $ 2,653
Accrual for product warranties issued 1,103 1,238 441
Product replacements and other warranty expenditures (481 ) (503 ) (165 )
Expiration of warranties 99 (136 ) (3 )
Accrued warranty reserve, end of year (a) $ 2,054 $ 2,653 $ 2,926
(a) Includes
accrued warranty included in other long-term liabilities at December 31, 2022 and 2023, and March 31, 2024 of $ 1,309 1,688
and
$ 1,788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4354</v>
      </c>
      <c r="C3" s="7" t="n">
        <v>19022</v>
      </c>
      <c r="D3" s="7" t="n">
        <v>17680</v>
      </c>
    </row>
    <row r="4">
      <c r="A4" s="4" t="inlineStr">
        <is>
          <t>Restricted cash</t>
        </is>
      </c>
      <c r="B4" s="6" t="n">
        <v>85310</v>
      </c>
      <c r="C4" s="6" t="n">
        <v>310</v>
      </c>
      <c r="D4" s="6" t="n">
        <v>309</v>
      </c>
    </row>
    <row r="5">
      <c r="A5" s="4" t="inlineStr">
        <is>
          <t>Accounts receivable, net of allowance for credit losses of $2,567, $2,797, and $3,197 as of December 31, 2022, December 31, 2023, and March 31, 2024, respectively</t>
        </is>
      </c>
      <c r="B5" s="6" t="n">
        <v>30333</v>
      </c>
      <c r="C5" s="6" t="n">
        <v>32440</v>
      </c>
      <c r="D5" s="6" t="n">
        <v>32647</v>
      </c>
    </row>
    <row r="6">
      <c r="A6" s="4" t="inlineStr">
        <is>
          <t>Inventory, net</t>
        </is>
      </c>
      <c r="B6" s="6" t="n">
        <v>21658</v>
      </c>
      <c r="C6" s="6" t="n">
        <v>22602</v>
      </c>
      <c r="D6" s="6" t="n">
        <v>22272</v>
      </c>
    </row>
    <row r="7">
      <c r="A7" s="4" t="inlineStr">
        <is>
          <t>Deferred costs - current</t>
        </is>
      </c>
      <c r="B7" s="6" t="n">
        <v>42</v>
      </c>
      <c r="C7" s="6" t="n">
        <v>83</v>
      </c>
      <c r="D7" s="6" t="n">
        <v>762</v>
      </c>
    </row>
    <row r="8">
      <c r="A8" s="4" t="inlineStr">
        <is>
          <t>Prepaid expenses and other current assets</t>
        </is>
      </c>
      <c r="B8" s="6" t="n">
        <v>8091</v>
      </c>
      <c r="C8" s="6" t="n">
        <v>7568</v>
      </c>
      <c r="D8" s="6" t="n">
        <v>7536</v>
      </c>
    </row>
    <row r="9">
      <c r="A9" s="4" t="inlineStr">
        <is>
          <t>Total current assets</t>
        </is>
      </c>
      <c r="B9" s="6" t="n">
        <v>169788</v>
      </c>
      <c r="C9" s="6" t="n">
        <v>82025</v>
      </c>
      <c r="D9" s="6" t="n">
        <v>81206</v>
      </c>
    </row>
    <row r="10">
      <c r="A10" s="4" t="inlineStr">
        <is>
          <t>Fixed assets, net</t>
        </is>
      </c>
      <c r="B10" s="6" t="n">
        <v>12719</v>
      </c>
      <c r="C10" s="6" t="n">
        <v>12383</v>
      </c>
      <c r="D10" s="6" t="n">
        <v>9249</v>
      </c>
    </row>
    <row r="11">
      <c r="A11" s="4" t="inlineStr">
        <is>
          <t>Goodwill</t>
        </is>
      </c>
      <c r="B11" s="6" t="n">
        <v>83487</v>
      </c>
      <c r="C11" s="6" t="n">
        <v>83487</v>
      </c>
      <c r="D11" s="6" t="n">
        <v>83487</v>
      </c>
    </row>
    <row r="12">
      <c r="A12" s="4" t="inlineStr">
        <is>
          <t>Intangible assets, net</t>
        </is>
      </c>
      <c r="B12" s="6" t="n">
        <v>19652</v>
      </c>
      <c r="C12" s="6" t="n">
        <v>20075</v>
      </c>
      <c r="D12" s="6" t="n">
        <v>22908</v>
      </c>
    </row>
    <row r="13">
      <c r="A13" s="4" t="inlineStr">
        <is>
          <t>Right-of-use asset</t>
        </is>
      </c>
      <c r="B13" s="6" t="n">
        <v>7428</v>
      </c>
      <c r="C13" s="6" t="n">
        <v>6195</v>
      </c>
      <c r="D13" s="6" t="n">
        <v>7820</v>
      </c>
    </row>
    <row r="14">
      <c r="A14" s="4" t="inlineStr">
        <is>
          <t>Severance payable fund</t>
        </is>
      </c>
      <c r="B14" s="6" t="n">
        <v>3796</v>
      </c>
      <c r="C14" s="6" t="n">
        <v>3802</v>
      </c>
      <c r="D14" s="6" t="n">
        <v>3760</v>
      </c>
    </row>
    <row r="15">
      <c r="A15" s="4" t="inlineStr">
        <is>
          <t>Deferred tax asset</t>
        </is>
      </c>
      <c r="B15" s="6" t="n">
        <v>2781</v>
      </c>
      <c r="C15" s="6" t="n">
        <v>3206</v>
      </c>
      <c r="D15" s="6" t="n">
        <v>3308</v>
      </c>
    </row>
    <row r="16">
      <c r="A16" s="4" t="inlineStr">
        <is>
          <t>Other assets</t>
        </is>
      </c>
      <c r="B16" s="6" t="n">
        <v>9029</v>
      </c>
      <c r="C16" s="6" t="n">
        <v>6916</v>
      </c>
      <c r="D16" s="6" t="n">
        <v>6318</v>
      </c>
    </row>
    <row r="17">
      <c r="A17" s="4" t="inlineStr">
        <is>
          <t>Total assets</t>
        </is>
      </c>
      <c r="B17" s="6" t="n">
        <v>308680</v>
      </c>
      <c r="C17" s="6" t="n">
        <v>218089</v>
      </c>
      <c r="D17" s="6" t="n">
        <v>218056</v>
      </c>
    </row>
    <row r="18">
      <c r="A18" s="3" t="inlineStr">
        <is>
          <t>Current liabilities:</t>
        </is>
      </c>
      <c r="B18" s="4" t="inlineStr">
        <is>
          <t xml:space="preserve"> </t>
        </is>
      </c>
      <c r="C18" s="4" t="inlineStr">
        <is>
          <t xml:space="preserve"> </t>
        </is>
      </c>
      <c r="D18" s="4" t="inlineStr">
        <is>
          <t xml:space="preserve"> </t>
        </is>
      </c>
    </row>
    <row r="19">
      <c r="A19" s="4" t="inlineStr">
        <is>
          <t>Short-term bank debt and current maturities of long-term debt</t>
        </is>
      </c>
      <c r="B19" s="6" t="n">
        <v>1951</v>
      </c>
      <c r="C19" s="6" t="n">
        <v>21091</v>
      </c>
      <c r="D19" s="6" t="n">
        <v>10312</v>
      </c>
    </row>
    <row r="20">
      <c r="A20" s="4" t="inlineStr">
        <is>
          <t>Accounts payable and accrued expenses</t>
        </is>
      </c>
      <c r="B20" s="6" t="n">
        <v>34008</v>
      </c>
      <c r="C20" s="6" t="n">
        <v>30296</v>
      </c>
      <c r="D20" s="6" t="n">
        <v>25397</v>
      </c>
    </row>
    <row r="21">
      <c r="A21" s="4" t="inlineStr">
        <is>
          <t>Deferred revenue - current</t>
        </is>
      </c>
      <c r="B21" s="6" t="n">
        <v>5842</v>
      </c>
      <c r="C21" s="6" t="n">
        <v>5666</v>
      </c>
      <c r="D21" s="6" t="n">
        <v>6376</v>
      </c>
    </row>
    <row r="22">
      <c r="A22" s="4" t="inlineStr">
        <is>
          <t>Lease liability - current</t>
        </is>
      </c>
      <c r="B22" s="6" t="n">
        <v>1789</v>
      </c>
      <c r="C22" s="6" t="n">
        <v>1503</v>
      </c>
      <c r="D22" s="6" t="n">
        <v>2441</v>
      </c>
    </row>
    <row r="23">
      <c r="A23" s="4" t="inlineStr">
        <is>
          <t>Total current liabilities</t>
        </is>
      </c>
      <c r="B23" s="6" t="n">
        <v>43590</v>
      </c>
      <c r="C23" s="6" t="n">
        <v>58556</v>
      </c>
      <c r="D23" s="6" t="n">
        <v>44526</v>
      </c>
    </row>
    <row r="24">
      <c r="A24" s="4" t="inlineStr">
        <is>
          <t>Long-term debt - less current maturities</t>
        </is>
      </c>
      <c r="B24" s="6" t="n">
        <v>113810</v>
      </c>
      <c r="C24" s="4" t="inlineStr">
        <is>
          <t xml:space="preserve"> </t>
        </is>
      </c>
      <c r="D24" s="6" t="n">
        <v>11403</v>
      </c>
    </row>
    <row r="25">
      <c r="A25" s="4" t="inlineStr">
        <is>
          <t>Deferred revenue - less current portion</t>
        </is>
      </c>
      <c r="B25" s="6" t="n">
        <v>4892</v>
      </c>
      <c r="C25" s="6" t="n">
        <v>4956</v>
      </c>
      <c r="D25" s="6" t="n">
        <v>4431</v>
      </c>
    </row>
    <row r="26">
      <c r="A26" s="4" t="inlineStr">
        <is>
          <t>Lease liability - less current portion</t>
        </is>
      </c>
      <c r="B26" s="6" t="n">
        <v>5921</v>
      </c>
      <c r="C26" s="6" t="n">
        <v>4908</v>
      </c>
      <c r="D26" s="6" t="n">
        <v>5628</v>
      </c>
    </row>
    <row r="27">
      <c r="A27" s="4" t="inlineStr">
        <is>
          <t>Accrued severance payable</t>
        </is>
      </c>
      <c r="B27" s="6" t="n">
        <v>4597</v>
      </c>
      <c r="C27" s="6" t="n">
        <v>4533</v>
      </c>
      <c r="D27" s="6" t="n">
        <v>4365</v>
      </c>
    </row>
    <row r="28">
      <c r="A28" s="4" t="inlineStr">
        <is>
          <t>Deferred tax liability</t>
        </is>
      </c>
      <c r="B28" s="6" t="n">
        <v>4465</v>
      </c>
      <c r="C28" s="6" t="n">
        <v>4793</v>
      </c>
      <c r="D28" s="6" t="n">
        <v>4901</v>
      </c>
    </row>
    <row r="29">
      <c r="A29" s="4" t="inlineStr">
        <is>
          <t>Other long-term liabilities</t>
        </is>
      </c>
      <c r="B29" s="6" t="n">
        <v>2496</v>
      </c>
      <c r="C29" s="6" t="n">
        <v>2422</v>
      </c>
      <c r="D29" s="6" t="n">
        <v>1788</v>
      </c>
    </row>
    <row r="30">
      <c r="A30" s="4" t="inlineStr">
        <is>
          <t>Total liabilities</t>
        </is>
      </c>
      <c r="B30" s="6" t="n">
        <v>179771</v>
      </c>
      <c r="C30" s="6" t="n">
        <v>80168</v>
      </c>
      <c r="D30" s="6" t="n">
        <v>77042</v>
      </c>
    </row>
    <row r="31">
      <c r="A31" s="4" t="inlineStr">
        <is>
          <t>Commitments and Contingencies (note 18)</t>
        </is>
      </c>
      <c r="B31" s="4" t="inlineStr">
        <is>
          <t xml:space="preserve"> </t>
        </is>
      </c>
      <c r="C31" s="4" t="inlineStr">
        <is>
          <t xml:space="preserve"> </t>
        </is>
      </c>
      <c r="D31" s="4" t="inlineStr">
        <is>
          <t xml:space="preserve"> </t>
        </is>
      </c>
    </row>
    <row r="32">
      <c r="A32" s="4" t="inlineStr">
        <is>
          <t>Convertible redeemable preferred stock: Series A – 100 shares authorized, $0.01 par value; 59, 60, and 60 shares issued and outstanding at December 31, 2022, December 31, 2023, and March 31, 2024, respectively, at redemption value of $90,273 at March 31, 2024</t>
        </is>
      </c>
      <c r="B32" s="6" t="n">
        <v>90273</v>
      </c>
      <c r="C32" s="6" t="n">
        <v>80277</v>
      </c>
      <c r="D32" s="6" t="n">
        <v>72031</v>
      </c>
    </row>
    <row r="33">
      <c r="A33" s="3" t="inlineStr">
        <is>
          <t>STOCKHOLDERS’ EQUITY</t>
        </is>
      </c>
      <c r="B33" s="4" t="inlineStr">
        <is>
          <t xml:space="preserve"> </t>
        </is>
      </c>
      <c r="C33" s="4" t="inlineStr">
        <is>
          <t xml:space="preserve"> </t>
        </is>
      </c>
      <c r="D33" s="4" t="inlineStr">
        <is>
          <t xml:space="preserve"> </t>
        </is>
      </c>
    </row>
    <row r="34">
      <c r="A34" s="4" t="inlineStr">
        <is>
          <t>Preferred stock; authorized 50,000 shares, $0.01 par value</t>
        </is>
      </c>
      <c r="B34" s="4" t="inlineStr">
        <is>
          <t xml:space="preserve"> </t>
        </is>
      </c>
      <c r="C34" s="4" t="inlineStr">
        <is>
          <t xml:space="preserve"> </t>
        </is>
      </c>
      <c r="D34" s="4" t="inlineStr">
        <is>
          <t xml:space="preserve"> </t>
        </is>
      </c>
    </row>
    <row r="35">
      <c r="A35" s="4" t="inlineStr">
        <is>
          <t>Common stock; authorized 175,000 shares, $0.01 par value; 37,605, 38,716, and 38,709 shares issued at December 31, 2022, December 31, 2023, and March 31, 2024, respectively; shares outstanding, 36,170, 37,229, and 37,212 at December 31, 2022, December 31, 2023, and March 31, 2024, respectively</t>
        </is>
      </c>
      <c r="B35" s="6" t="n">
        <v>387</v>
      </c>
      <c r="C35" s="6" t="n">
        <v>387</v>
      </c>
      <c r="D35" s="6" t="n">
        <v>376</v>
      </c>
    </row>
    <row r="36">
      <c r="A36" s="4" t="inlineStr">
        <is>
          <t>Additional paid-in capital</t>
        </is>
      </c>
      <c r="B36" s="6" t="n">
        <v>202607</v>
      </c>
      <c r="C36" s="6" t="n">
        <v>212703</v>
      </c>
      <c r="D36" s="6" t="n">
        <v>219055</v>
      </c>
    </row>
    <row r="37">
      <c r="A37" s="4" t="inlineStr">
        <is>
          <t>Accumulated deficit</t>
        </is>
      </c>
      <c r="B37" s="6" t="n">
        <v>-154796</v>
      </c>
      <c r="C37" s="6" t="n">
        <v>-146281</v>
      </c>
      <c r="D37" s="6" t="n">
        <v>-140806</v>
      </c>
    </row>
    <row r="38">
      <c r="A38" s="4" t="inlineStr">
        <is>
          <t>Accumulated other comprehensive loss</t>
        </is>
      </c>
      <c r="B38" s="6" t="n">
        <v>-985</v>
      </c>
      <c r="C38" s="6" t="n">
        <v>-616</v>
      </c>
      <c r="D38" s="6" t="n">
        <v>-1210</v>
      </c>
    </row>
    <row r="39">
      <c r="A39" s="4" t="inlineStr">
        <is>
          <t>Treasury stock; 1,435, 1,487, and 1,497 common shares at cost at December 31, 2022, December 31, 2023, and March 31, 2024, respectively</t>
        </is>
      </c>
      <c r="B39" s="6" t="n">
        <v>-8682</v>
      </c>
      <c r="C39" s="6" t="n">
        <v>-8651</v>
      </c>
      <c r="D39" s="6" t="n">
        <v>-8510</v>
      </c>
    </row>
    <row r="40">
      <c r="A40" s="4" t="inlineStr">
        <is>
          <t>Total Powerfleet, Inc. stockholders’ equity</t>
        </is>
      </c>
      <c r="B40" s="6" t="n">
        <v>38531</v>
      </c>
      <c r="C40" s="6" t="n">
        <v>57542</v>
      </c>
      <c r="D40" s="6" t="n">
        <v>68905</v>
      </c>
    </row>
    <row r="41">
      <c r="A41" s="4" t="inlineStr">
        <is>
          <t>Non-controlling interest</t>
        </is>
      </c>
      <c r="B41" s="6" t="n">
        <v>105</v>
      </c>
      <c r="C41" s="6" t="n">
        <v>102</v>
      </c>
      <c r="D41" s="6" t="n">
        <v>78</v>
      </c>
    </row>
    <row r="42">
      <c r="A42" s="4" t="inlineStr">
        <is>
          <t>Total equity</t>
        </is>
      </c>
      <c r="B42" s="6" t="n">
        <v>38636</v>
      </c>
      <c r="C42" s="6" t="n">
        <v>57644</v>
      </c>
      <c r="D42" s="6" t="n">
        <v>68983</v>
      </c>
    </row>
    <row r="43">
      <c r="A43" s="4" t="inlineStr">
        <is>
          <t>Total liabilities, convertible redeemable preferred stock, and stockholders’ equity</t>
        </is>
      </c>
      <c r="B43" s="7" t="n">
        <v>308680</v>
      </c>
      <c r="C43" s="7" t="n">
        <v>218089</v>
      </c>
      <c r="D43" s="7" t="n">
        <v>218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3 - LEASES The
Company determines whether an arrangement is a lease at inception. The Company has operating leases for office space and office equipment.
The Company’s leases have remaining lease terms of one year 9 options to extend the lease
term for up to five year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The
Company has lease agreements which are classified as short-term in nature. These leases meet the criteria for operating lease classification.
Lease costs associated with the short-term leases are included in selling, general and administrative expenses on the Company’s
consolidated statements of operations. Components
of lease expense are as follows: SCHEDULE
OF COMPONENTS OF LEASE EXPENSE
Three Months Ended March 31, Year Ended December 31,
2023 (Unaudited) 2024 2021 2022 2023
Short term lease cost: $ 88 $ 57 $ 563 $ 443 $ 453 Supplemental
cash flow information and non-cash activity related to the Company’s operating leases are as follows: SCHEDULE
OF CASH FLOW INFORMATION AND NON CASH ACTIVITY OF OPERATING LEASES
Three Months Ended March 31, Year Ended December 31,
2023 (Unaudited) 2024 2021 2022 2023
Non-cash activity:
Right-of-use assets obtained in exchange for lease obligations $ 261 $ 2,018 $ 2,695 $ 1,450 $ 1,198 Weighted-average
remaining lease term and discount rate for the Company’s operating leases are as follows: SCHEDULE
OF WEIGHTED AVERAGE REMAINING LEASE TERM AND DISCOUNT RATE
March 31, 2024
Weighted-average remaining lease term (in years) 3.56
Weighted-average discount rate 6.06 % Scheduled
maturities of operating lease liabilities outstanding as of March 31, 2024 are as follows: SCHEDULED
MATURITIES OF OPERATING LEASE LIABILITIES
Year ending March 31,
2025 $ 2,430
2026 2,353
2027 1,124
2028 587
2029 524
Thereafter 1,244
Total lease payments 8,262
Less: Imputed interest (552 )
Present value of lease liabilities $ 7,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3 Months Ended</t>
        </is>
      </c>
    </row>
    <row r="2">
      <c r="B2" s="2" t="inlineStr">
        <is>
          <t>Mar. 31, 2024</t>
        </is>
      </c>
    </row>
    <row r="3">
      <c r="A3" s="3" t="inlineStr">
        <is>
          <t>Equity [Abstract]</t>
        </is>
      </c>
      <c r="B3" s="4" t="inlineStr">
        <is>
          <t xml:space="preserve"> </t>
        </is>
      </c>
    </row>
    <row r="4">
      <c r="A4" s="4" t="inlineStr">
        <is>
          <t>CONVERTIBLE REDEEMABLE PREFERRED STOCK AND STOCKHOLDERS’ EQUITY</t>
        </is>
      </c>
      <c r="B4" s="4" t="inlineStr">
        <is>
          <t xml:space="preserve">NOTE
14 – CONVERTIBLE REDEEMABLE PREFERRED STOCK AND STOCKHOLDERS’ EQUITY [A]
Public Offering: On
February 1, 2021 the Company closed an underwritten public offering of 4,428 28,800 [B]
Convertible Redeemable Preferred Stock: The
Company is authorized to issue 150 0.01 100 50 Series
A Preferred Stock In
connection with the completion of the Pointer Merger, on October 3, 2019, the Company issued 50 SCHEDULE
OF PREFERRED CONVERTIBLE REDEEMABLE PREFERRED STOCK
Number of Shares Amount
Balance at January 1, 2021 55 $ 56,703
Dividend paid in kind shares issued - -
Accretion of preferred stock - 5,191
Balance at December 31, 2021 55 $ 61,894
Dividend paid in kind shares issued 4 4,231
Accretion of preferred stock - 5,906
Balance at December 31, 2022 59 $ 72,031
Dividend paid in kind shares issued 1 1,107
Accretion of preferred stock - 7,139
Balance at December 31, 2023 60 $ 80,277
Dividend paid in kind shares issued - -
Accretion of preferred stock - 9,996
Balance at March 31, 2024 60 $ 90,273 Liquidation The
Series A Preferred Stock has a liquidation preference equal to the greater of (i) the original issuance price of $ 1,000.00 30,091 Dividends Holders
of Series A Preferred Stock are entitled to receive cumulative dividends at a minimum rate of 7.5 17.5 SCHEDULE
OF DIVIDEND PAID ACTIVITY
Dividends paid in cash Dividends paid in shares Total
Three Months Ended March 31, 2023 $ - $ 1,107 $ 1,107
Three Months Ended March 31, 2024 (1) $ 1,128 $ - $ 1,128
Year Ended December 31, 2021 $ 4,112 $ - $ 4,112
Year Ended December 31, 2022 $ - $ 4,231 $ 4,231
Year Ended December 31, 2023 $ 3,385 $ 1,108 $ 4,493
(1) Dividends
for the period ended March 31, 2024, plus accrued dividends through April 2, 2024, were paid
in cash on the redemption date of the Series A Preferred Stock (see Note 19, Subsequent Events). As of each of the periods presented in the
above table, dividends in arrears were $ 0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The
Company classifies its Series A Preferred Stock outside of stockholders’ equity as the redemption of such shares is outside
the Company’s control. The Company adjusts the carrying values of the Series A Preferred Stock to redemption value to the earliest
redemption date using the effective interest rate method. Concurrently
with the closing of the MiX Combination on April 2,2024, the Company redeemed in full all of the outstanding shares of the Series
A Preferred Stock (see Note 19,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NOTE
15 - ACCUMULATED OTHER COMPREHENSIVE INCOM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income (loss) are as follows: SCHEDULE
OF ACCUMULATED OTHER COMPREHENSIVE LOSS
Foreign currency translation adjustment Accumulated other comprehensive income (loss)
Balance at January 1, 2021 $ 399 $ 399
Net current period change (8 ) (8 )
Balance at December 31, 2021 $ 391 $ 391
Net current period change (1,601 ) (1,601 )
Balance at December 31, 2022 $ (1,210 ) $ (1,210 )
Net current period change 594 594
Balance at December 31, 2023 $ (616 ) $ (616 )
Net current period change (369 ) (369 )
Balance at March 31, 2024 $ (985 ) $ (9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6 – SEGMENT INFORMATION The
Company operates in one SCHEDULE
OF REVENUES AND LONG LIVED ASSETS BY GEOGRAPHICAL REGION
Three Months Ended March 31, Year Ended December 31,
2023 (Unaudited) 2024 2021 2022 2023
United States $ 14,444 $ 14,780 $ 50,772 $ 57,437 $ 59,233
Israel 10,687 11,267 44,673 44,580 41,689
Other 7,721 7,693 30,515 33,895 32,814
Total
revenues $ 32,852 $ 33,740 $ 125,960 $ 135,912 $ 133,736 The following table summarizes long lived assets by geographic region.
2024 2022 2023
March 31, December 31,
2024 2022 2023
United States $ 1,152 $ 941 $ 1,081
Israel 3,946 3,545 3,923
Other 7,621 4,763 7,379
Long
lived assets $ 12,719 $ 9,249 $ 12,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7 - INCOME TAXES Loss
before income taxes consists of the following: SCHEDULE
OF LOSS BEFORE INCOME TAXES
2024 2021 (restated) 2022 (restated) 2023
Three Months Ended March 31, Year Ended December 31,
2024 2021 2022 2023
U.S. operations $ (7,990 ) $ (14,996 ) $ (10,303 ) $ (16,494 )
Foreign operations (162 ) 4,113 4,421 11,443
Loss before income
tax $ (8,152 ) $ (10,883 ) $ (5,882 ) $ (5,051 ) The
provision for income taxes consists of the following for the periods presented: SCHEDULE
OF PROVISION FOR INCOME TAXES
2024 2021 (restated) 2022 (restated) 2023
Three Months Ended March 31, Year Ended December 31,
2024 2021 2022 2023
Current:
Federal $ - $ - $ - $ -
State 25 16 93 68
Foreign 220 127 69 519
Total current provision $ 245 $ 143 $ 162 $ 587
Deferred:
Federal $ - $ - $ - $ -
State - - - -
Foreign 107 1,745 708 2
Total deferred provision $ 107 $ 1,745 $ 708 $ 2
Total provision for income taxes $ 352 $ 1,888 $ 870 $ 589 The
difference between income taxes at the statutory federal income tax rate and income taxes reported in the Consolidated Statements of
Operations for the years ended December 31 and March 31 is attributable to the following: SCHEDULE
OF STATUTORY FEDERAL INCOME TAX RATE
2024 2021 (restated) 2022 (restated) 2023
Three Months Ended March 31, Year Ended December 31,
2024 2021 2022 2023
Income tax benefit at the federal statutory rate $ (1,712 ) $ (2,285 ) $ (1,236 ) $ (1,061 )
State and local income taxes, net of federal taxes (145 ) 411 (313 ) (298 )
Increase (decrease) in valuation allowance 1,570 595 (1,105 ) 1,488
Remeasurement of deferred tax adjustments 8 1,302 359 4
Permanent differences and other 222 269 810 678
Foreign rate differential 396 1,008 (151 ) (1,924 )
GILTI inclusion - 509 2,425 1,586
Other 13 79 81 57
Acquisition fees - - - 59
Income tax expense $ 352 $ 1,888 $ 870 $ 589 The
tax effects of temporary differences that give rise to significant portions of the deferred tax assets and deferred tax liabilities at
December 31, 2022 and 2023 and March 31, 2024 are presented below: SCHEDULE
OF DEFERRED TAX ASSETS AND LIABILITIES
December 31, December 31, March 31,
Deferred tax assets:
Net operating loss carryforwards $ 27,722 $ 27,643 $ 28,135
Capital loss carryforwards 10,670 10,179 10,377
Deferred revenue 2,035 2,241 2,265
Stock-based compensation 459 302 230
Federal research and development tax credits 1,058 1,058 1,058
Capitalized research 980 1,396 1,524
Inventories 324 411 383
Bad debt reserve 594 724 639
Deferred lease liability 548 425 388
Acquisition costs - 923 1,455
Other deductible temporary differences 2,610 2,399 2,859
Total gross deferred tax assets $ 47,000 $ 47,701 $ 49,313
Less: valuation allowance (43,692 ) (44,495 ) (46,532 )
Net deferred tax assets $ 3,308 $ 3,206 $ 2,781
Deferred tax liabilities:
Intangible amortization $ (4,403 ) $ (4,068 ) $ (3,958 )
ROU assets (498 ) (382 ) (348 )
Other deductible temporary differences - (343 ) (159 )
Total deferred tax liabilities $ (4,901 ) $ (4,793 ) $ (4,465 )
Net deferred tax liabilities $ (1,593 ) $ (1,587 ) $ (1,684 ) A
reconciliation of the beginning and ending amount of unrecognized tax positions is as follows as of December 31, 2022 and 2023 and March
31, 2024: SCHEDULE OF UNRECOGNIZED TAX POSITIONS
December 31, December 31, March 31,
Balance at the beginning of the period $ 384 $ 344 $ 294
Additions based on tax provisions taken related to current period 123 139 27
Reductions related to expiration of statute of limitations (163 ) (189 ) -
Balance at the end of period $ 344 $ 294 $ 321 The
unrecognized tax benefits, if recognized, would reduce the Company’s annual effective tax rate. The Company does not expect any
significant changes to its unrecognized tax positions during the next twelve months. At
March 31, 2024, the Company had an aggregate net operating loss carryforward of approximately $ 81,563 40,299 28,742 At
March 31, 2024, the Company has New Jersey net operating loss carryforwards (“NJ NOLs”) included above in the approximate
amount of $ 8,689 The
Company is asserting permanent reinvestment of all accumulated undistributed earnings of its foreign subsidiaries as of March 31, 2024,
in excess of annual debt service costs requirements. For
the year ended March 31, 2024 the Company’s valuation allowance increased to $ 46,532 44,495 803 2,037 Audits
for federal income tax returns are closed for the years through 2019.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On
August 16, 2022, the President of the United States signed into law H.R. 5376, commonly referred to as the Inflation Reduction Act of
2022 (the “IRA”). The IRA is federal legislation designed to raise revenue from, among other things, the imposition of certain
corporate tax measures, while authorizing spending on energy and climate change initiatives and subsidizing the Affordable Care Act.
The IRA also introduced a 1 On
August 9, 2022, the President of the United States signed into law H.R. 4346, “The CHIPS and Science Act of 2022.” CHIPS
is a federal statue providing funding for research and domestic production of semiconductors. Additional funding can be provided through
CHIPS to various federal agencies as well as towards climate science research. Tax measures include a 25% advanced investment tax credit
for certain investments in semiconductor manufacturing. The passage of the CHIPS and Science Act did not have a material impact to the
Company nor its calculated AETR as of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Except
for normal operating leases, the Company is not currently subject to any material commitments. [A]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212 1,135 1,347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3,246 225 On
February 24, 2022, Pointer Mexico received a notification for 2015 tax assessment in the amount of $ 238 $ 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Business
Combination On April 2, 2024, the MiX Combination was consummated, and MiX Telematics became an indirect, wholly owned subsidiary
of the Company. The
acquisition of MiX Telematics and its business will, among other things:
● create a mobile asset IoT SaaS organization with significant scale, serving all mobile asset types. The increased
scale is expected to enable the combined entity to more efficiently serve its customers and create advantages to compete in an industry
characterized by the need for high pace of development and innovation;
● enable the Company to maximize significant cross-sell and upsell opportunities within its large joint customer base
due to the joint entity’s combined geographical footprint, deep vertical expertise and expanded software solution sets coupled with
its extensive direct and indirect sales channel capabilities; and
● enable the combined organization to accelerate the delivery of top-class solutions with improved competitive advantage
by integrating Powerfleet’s and MiX Telematics’ world-class engineering and technology teams. The
Company evaluated the guidance in ASC 805-10-55-11 through 55-15 in making the determination of accounting acquirer. Based on the evaluation
of the criteria, the Company concluded that Powerfleet is the accounting acquiror. The
preliminary estimated fair value of the consideration transferred for MiX Telematics was $ 362
million as of the acquisition date, which consisted
of the following: SCHEDULE OF PRELIMINARY ESTIMATED FAIR VALUE
(in thousands, except for share price and exchange ratio) April 2, 2024
Number of MiX Telematics ordinary shares outstanding 554,021
Exchange ratio 0.1276
Shares of Powerfleet common stock to be issued for MiX ordinary shares outstanding 70,704
Powerfleet stock price* $ 5.12
Fair value of Powerfleet common stock transferred to MiX Telematics shareholders $ 362,005
Replacement of acquiree’s equity awards by the acquirer** 7,818
Total fair value of preliminary consideration $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 Preliminary
allocation of purchase price The
MiX Combination met the criteria for a business combination to be accounted for using the acquisition method under ASC 805, Business
Combinations (“ASC 805”), with the Company identified as the legal and the accounting acquirer. The purchase price was
allocated to the assets acquired and liabilities assumed based on the estimated fair values at the date of acquisition. The excess
of the purchase price over the fair value of the net assets acquired was allocated to goodwill. Goodwill is primarily attributed to
the assembled workforce, expected synergies from future expected economic benefits, including enhanced revenue growth from expanded
products and capabilities, as well as substantial cost savings from duplicative overheads, streamlined operations and enhanced
efficiency. The Company is in progress of completing the expected synergies analyses and such estimates used in the preliminary
purchase accounting remains provisional pending finalization. Goodwill is not deductible for tax purposes. Goodwill associated with
the acquisition has not yet been assigned to the Company’s reportable segments pending finalization of the purchase
accounting. The
preliminary allocation of purchase price was as follows (in thousands): SCHEDULE OF PRELIMINARY ALLOCATION OF PURCHASE PRICE
Assets acquired: April 2, 2024
Assets acquired: April 2, 2024
Cash and cash equivalents $ 26,737
Restricted cash 794
Accounts receivable 24,675
Inventory 4,142
Prepaid expenses and other current assets 8,886
Fixed assets 35,587
Intangible assets 153,000
Right of use asset 3,794
Deferred tax assets 1,093
Other assets 973
Total assets acquired $ 259,681
Liabilities assumed:
Short-term bank debt and current maturities of long-term debt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454
Non-controlling interest (5 )
Goodwill 216,374
Purchase price consideration $ 369,823 The above fair values of assets
acquired and liabilities assumed are preliminary and are based on the information that was available as of the reporting date. The
Company’s allocation of the preliminary purchase price to certain assets acquired and liabilities assumed is provisional and
the Company will continue to adjust those estimates as additional information pertaining to events or circumstances present at April
2, 2024 becomes available and final valuation and analysis are completed. In addition, the Company is still in the process of
identifying acquired assets and assumed liabilities, which may also result in adjustments of the provisional
amounts recorded. The fair values of the assets acquired and liabilities assumed, including the identifiable assets acquired, have
been preliminarily determined using the income and cost approach, and are partially based on inputs that are unobservable. The
Company used discounted cash flow (“DCF”) analyses, which represent Level 3 fair value measurements, to assess certain
components of its purchase price allocation as a result of the acquisition. The fair value of the customer relationships was
determined using the multi-period excess earnings method. The fair value of the tradename and developed technology was determined
using an income approach based on the relief from royalty method. For the fair value estimates, the Company used (i) forecasted future cash flows, (ii) historical and projected financial
information, (iii) synergies including cost savings, (iv) revenue growth rates, (v) customer attrition rates, (vi) royalty rates, and
(vii) discount rates, as relevant, that market participants would consider when estimating fair values. These estimates require judgement
and are subject to change. Differences between the preliminary estimates and final accounting may occur, and those could be material.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Adjustments to initial preliminary fair value of the assets acquired and assumed liabilities during
the measurement period until April 2, 2025, will be recorded during the period in which the adjustments are determined, including the
effect on earnings of any amounts we would have recorded in previous periods if the accounting had been completed (i.e. the historical
reported financial statements will not be retrospectively adjusted). The
provisional amounts for assets acquired and liabilities assumed include:
● Identification of assets acquired;
● The fair value of accounts receivable and other receivables which may be subject to adjustment for reassessment of
collectability as of the date of acquisition, collections and other adjustment subsequent to the acquisition;
● Property,
and equipment, for which the preliminary estimates are subject to revision for finalization of preliminary appraisals;
● Determination of useful lives;
● Right
of use assets and lease liabilities, which will be subject to adjustment upon completion of the review of the inputs, including sublease
assumptions, for the calculations;
● Acquired
inventory, which values are still being assessed on an individual basis;
● Prepaid
expenses, accounts payable and accrued expenses, which will be subject to adjustment based upon completion of working capital clean
up and assessment of other factors;
● The
recognition and measurement of contract assets and contract liabilities acquired in accordance with ASC 606 will be subject to adjustment
upon completion of assessment
● Acquired
intangible assets will be subject to adjustment as additional assets are identified, estimates and forecasts are refined and disaggregated,
useful lives are finalized, and other factors deemed relevant are considered;
● Deferred
income taxes will be subject to adjustment based upon the completion of the review of the book and tax bases of assets acquired and
liabilities assumed, applicable tax rates and the impact of the revisions of estimates for the items described above; and
● Goodwill
will be subject to adjustment for the impact of the revisions of estimates for the items described above. The
Company expects to complete the purchase price allocation as soon as practicable, but no later than one year from the acquisition date. Acquired
Identifiable Intangible Assets The
following table sets forth preliminary estimated fair values of the components of the identifiable intangible assets acquired and their
estimated useful lives: SCHEDULE OF ACQUIRED IDENTIFIABLE INTANGIBLE ASSETS
(in thousands) Fair value Weighted Average Useful Lives
Trade name 10,000 14 years
Developed Technology 30,000 5 years
Customer relationships 113,000 13 years
$ 153,000 Acquisition-Related
Expenses The
Company recognized approximately $ 3,500 2,300 Unaudited
pro forma financial information SCHEDULE OF UNAUDITED PRO FORMA
FINANCIAL INFORMATION The following table represents the unaudited combined
pro forma revenue and earnings for the three months ended March 31, 2024:
Three
Months Ended
Historical Pro
forma combined (unaudited)
Revenues $ 33,740 $ 72,822
Operating loss $ (7,647 ) $ (6,755 ) The
following table represents the unaudited combined pro forma revenue and earnings for the year ended December 31, 2023:
Year
Ended
Historical Pro
forma combined (unaudited)
Revenues $ 133,736 $ 286,320
Operating
loss $ (12,557 ) $ (18,150 ) Preferred
Stock Concurrently
with the closing of the MiX Combination, the Company used the net proceeds received from RMB and from incremental borrowing capacity
as a result of the refinancing of credit facilities with Hapoalim to redeem in full for $ 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t>
        </is>
      </c>
    </row>
    <row r="5">
      <c r="A5" s="4" t="inlineStr">
        <is>
          <t>Use of estimates</t>
        </is>
      </c>
      <c r="B5" s="4" t="inlineStr">
        <is>
          <t xml:space="preserve">[B]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capitalized software development costs, market-based stock-based
compensation costs, standalone selling prices (“SSP”), valuation of the
derivative asset, and assumptions used in business combinations. Actual results could differ from those estimates. As
of March 31, 2024, the impact of global uncertainties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t>
        </is>
      </c>
    </row>
    <row r="6">
      <c r="A6" s="4" t="inlineStr">
        <is>
          <t>Cash and cash equivalents</t>
        </is>
      </c>
      <c r="B6" s="4" t="inlineStr">
        <is>
          <t xml:space="preserve">[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2 and 2023 consisted of cash held in escrow for purchases from a vendor and restricted cash at March 31, 2024 consisted of escrow
amounts of $ 85,000 310 </t>
        </is>
      </c>
    </row>
    <row r="7">
      <c r="A7" s="4" t="inlineStr">
        <is>
          <t>Accounts receivable and allowance for credit losses</t>
        </is>
      </c>
      <c r="B7" s="4" t="inlineStr">
        <is>
          <t xml:space="preserve">[D]
Accounts receivable and allowance for credit losses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against its accounts receivable for potential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ccounts
receivable is net of an allowance for credit losses in the amount of $ 2,567 2,797 3,197 An
analysis of the allowance for credit losses for the periods ended December 31, 2023 and March 31, 2024 is as follows: SCHEDULE
OF ALLOWANCE FOR CREDIT LOSSES
Allowance for credit losses, December 31, 2022 $ 2,567
Adjustment for adoption of ASU 2016-13 (200 )
Current period provision for expected credit losses 1,767
Write-offs charged against the allowance (1,473 )
Foreign currency translation 136
Allowance for credit losses, December 31, 2023 $ 2,797
Current period provision for expected credit losses 970
Write-offs charged against the allowance (545 )
Foreign currency translation (25 )
Allowance for credit losses, March 31, 2024 $ 3,197 During
the year ended December 31, 2023 and the three months ended March 31, 2024, the change in the allowance for credit losses was due to
the change in the age of trade receivables, offset by write-offs of bad debts. </t>
        </is>
      </c>
    </row>
    <row r="8">
      <c r="A8" s="4" t="inlineStr">
        <is>
          <t>Revenue recognition</t>
        </is>
      </c>
      <c r="B8" s="4" t="inlineStr">
        <is>
          <t xml:space="preserve">[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an expense when the products are sold (see Note 12).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are
not distinct to the customer separate from the SaaS services provided, the Company considers both hardware and SaaS services a bundled
performance obligation.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current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row r="9">
      <c r="A9" s="4" t="inlineStr">
        <is>
          <t>Inventory</t>
        </is>
      </c>
      <c r="B9" s="4" t="inlineStr">
        <is>
          <t xml:space="preserve">[F]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t>
        </is>
      </c>
    </row>
    <row r="10">
      <c r="A10" s="4" t="inlineStr">
        <is>
          <t>Fixed assets and depreciation</t>
        </is>
      </c>
      <c r="B10" s="4" t="inlineStr">
        <is>
          <t xml:space="preserve">[G]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t>
        </is>
      </c>
    </row>
    <row r="11">
      <c r="A11" s="4" t="inlineStr">
        <is>
          <t>Long-lived assets</t>
        </is>
      </c>
      <c r="B11" s="4" t="inlineStr">
        <is>
          <t xml:space="preserve">[H]
Long-lived assets Long-lived
assets, which include definite lived intangible assets and fixed assets, are reviewed for impairment whenever events or changes in circumstances
indicate that the carrying amount of an asset may not be recoverable. Th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
        </is>
      </c>
    </row>
    <row r="12">
      <c r="A12" s="4" t="inlineStr">
        <is>
          <t>Goodwill and intangibles</t>
        </is>
      </c>
      <c r="B12" s="4" t="inlineStr">
        <is>
          <t xml:space="preserve">[I]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software to be sold or leased,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In performing the quantitative
assessment, the Company measures the fair value of the reporting unit using a combination of a market approach and a discounted cash
flow method, as a form of the income approach. The market approach includes the use of comparative revenue and adjusted EBITDA
multiples to complement discounted cash flow results. The discounted cash flow method is based on the present value of the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ACC, or expected return, that a marketplace participant would have required as of the valuation
date. The application of our goodwill impairment test required key assumptions underlying our valuation model. The
discounted cash flow analysis factored in assumptions on discount rates and terminal growth rates to reflect risk profiles, as well as
revenue and cost growth relative to history and market trends and expectations. The market multiples approach incorporated judgment involved
in the selection of comparable public company multiples and benchmarks. The selection of companies and multiples was influenced by differences
in growth and profitability, and volatility in market prices of peer companies. These valuation inputs are inherently judgmental, and
an adverse change in one or a combination of these inputs could trigger a goodwill impairment loss in the future. For
the three-months ended March 31, 2024, the Company performed a qualitative assessment of goodwill. The Company considered such
factors as the Company’s market capitalization as of March 31, 2024 and over a period of time, macroeconomic conditions,
industry and market considerations, and overall financial performance. For the three months ended March 31, 2023 and 2024 and the
years ended December 31, 2021, 2022 and 2023, the Company did not incur an impairment charge. </t>
        </is>
      </c>
    </row>
    <row r="13">
      <c r="A13" s="4" t="inlineStr">
        <is>
          <t>Product warranties</t>
        </is>
      </c>
      <c r="B13" s="4" t="inlineStr">
        <is>
          <t xml:space="preserve">[J]
Product warranties The
Company typically provides a 1 – 8-year warranty on its products. Estimated future warranty costs are accrued in the period
that the related revenue is recognized and are included in accounts payable and accrued expenses in the Consolidated Balance Sheets.
These estimates are derived from historical data and trends of product reliability and costs of repairing and replacing defective
products </t>
        </is>
      </c>
    </row>
    <row r="14">
      <c r="A14" s="4" t="inlineStr">
        <is>
          <t>Research and development</t>
        </is>
      </c>
      <c r="B14" s="4" t="inlineStr">
        <is>
          <t xml:space="preserve">[K]
Research and development Research
and development costs are charged to expense as incurred and consist primarily of salaries and related expenses, supplies and contractor
costs. Research and development costs were $ 1,723 2,018 11,429 8,472 8,380 </t>
        </is>
      </c>
    </row>
    <row r="15">
      <c r="A15" s="4" t="inlineStr">
        <is>
          <t>Patent costs</t>
        </is>
      </c>
      <c r="B15" s="4" t="inlineStr">
        <is>
          <t xml:space="preserve">[ L]
Patent costs Costs
incurred in connection with acquiring patent rights are charged to expense as incurred. </t>
        </is>
      </c>
    </row>
    <row r="16">
      <c r="A16" s="4" t="inlineStr">
        <is>
          <t>Concentrations of credit risk</t>
        </is>
      </c>
      <c r="B16" s="4" t="inlineStr">
        <is>
          <t xml:space="preserve">[M]
Concentrations of credit risk Financial
instruments that potentially subject the Company and its subsidiaries to concentrations of credit risk consist principally of cash and
cash equivalents and trade receiv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three months ended March 31, 2023 and 2024 and the years ended December 31, 2021, 2022, and 2023, there were no customers who generated
revenues greater than 10 10 </t>
        </is>
      </c>
    </row>
    <row r="17">
      <c r="A17" s="4" t="inlineStr">
        <is>
          <t>Benefit plan</t>
        </is>
      </c>
      <c r="B17" s="4" t="inlineStr">
        <is>
          <t xml:space="preserve">[N]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 ended December 31, 2021. For the years ended December 31, 2022 and 2023 and three month
periods ended March 31, 2023 and 2024, the Company contributed $ 285 379 104 88 </t>
        </is>
      </c>
    </row>
    <row r="18">
      <c r="A18" s="4" t="inlineStr">
        <is>
          <t>Severance pay</t>
        </is>
      </c>
      <c r="B18" s="4" t="inlineStr">
        <is>
          <t xml:space="preserve">[O]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t>
        </is>
      </c>
    </row>
    <row r="19">
      <c r="A19" s="4" t="inlineStr">
        <is>
          <t>Stock-based compensation</t>
        </is>
      </c>
      <c r="B19" s="4" t="inlineStr">
        <is>
          <t xml:space="preserve">[P]
Stock-based compensation The
Company accounts for stock-based employee compensation for all share-based payments, including grants of stock options and
restricted stock, as an operating expense based on their fair values on the grant date. The Company recorded stock-based
compensation expense of $ 4,676 ,
$ 4,343 ,
$ 3,908 ,
$ 832 ,
and 1,028
for the years ended December 31, 2021, 2022, and 2023 and the three months ended March 31, 2023 and 2024,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t>
        </is>
      </c>
    </row>
    <row r="20">
      <c r="A20" s="4" t="inlineStr">
        <is>
          <t>Income taxes</t>
        </is>
      </c>
      <c r="B20" s="4" t="inlineStr">
        <is>
          <t xml:space="preserve">[Q]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21, 2022, and 2023 and three months ended March 31, 2023 (unaudited) and 2024, interest and penalties were
immaterial. The Company elected to account for the U.S. tax on its Global Intangible Low-Taxed Income (“GILTI”) from its
foreign subsidiaries as a period cost and, therefore included GILTI expense in its effective tax rate calculation. </t>
        </is>
      </c>
    </row>
    <row r="21">
      <c r="A21" s="4" t="inlineStr">
        <is>
          <t>Fair value of financial instruments</t>
        </is>
      </c>
      <c r="B21" s="4" t="inlineStr">
        <is>
          <t xml:space="preserve">[R]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accrued liabilities and short-term bank debt approximates their fair
values due to the short period to maturity of these instruments. The fair value of the Company’s debt is based on observable
relevant market information and future cash flows discounted at current rates, which are Level 2 measurements. The fair value of the
prepayment derivative includes at least one unobservable input, which is a Level 3 measurement. See Note 11 for further
discussion. SCHEDULE
OF FAIR VALUE OF FINANCIAL INSTRUMENTS
December 31, 2023 March 31, 2024
Carrying Fair Carrying Fair
Debt $ 21,091 $ 20,919 $ 115,761 $ 116,278
Prepayment derivative $ - $ - $ 2,226 $ 2,226 </t>
        </is>
      </c>
    </row>
    <row r="22">
      <c r="A22" s="4" t="inlineStr">
        <is>
          <t>Advertising and marketing expense</t>
        </is>
      </c>
      <c r="B22" s="4" t="inlineStr">
        <is>
          <t xml:space="preserve">[S]
Advertising and marketing expense Advertising
and marketing costs are expensed as incurred. Advertising and marketing expense for the three months ended March 31, 2023 and 2024 and
the years ended December 31, 2021, 2022, and 2023 amounted to $ 1,781 1,698 1,185 1,130 2,300 </t>
        </is>
      </c>
    </row>
    <row r="23">
      <c r="A23" s="4" t="inlineStr">
        <is>
          <t>Foreign currency</t>
        </is>
      </c>
      <c r="B23" s="4" t="inlineStr">
        <is>
          <t xml:space="preserve">[T]
Foreign currency The
Company’s reporting currency is the U.S dollar (“USD”). For businesses where the majority of the revenues are generated
in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operational expenses denominated in a currency other than the functional currency
are included in determining net income or loss. Foreign currency transaction gains (losses) for the three months ended March 31,
2023 and 2024 and the years ended December 31, 2021, 2022, and 2023 of $ 176 (193) (128) (847) 277 544 151 810 2,689 591 </t>
        </is>
      </c>
    </row>
    <row r="24">
      <c r="A24" s="4" t="inlineStr">
        <is>
          <t>Commitments and contingencies</t>
        </is>
      </c>
      <c r="B24" s="4" t="inlineStr">
        <is>
          <t xml:space="preserve">[ U]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t>
        </is>
      </c>
    </row>
    <row r="25">
      <c r="A25" s="4" t="inlineStr">
        <is>
          <t>Recently issued accounting pronouncements</t>
        </is>
      </c>
      <c r="B25" s="4" t="inlineStr">
        <is>
          <t xml:space="preserve">[V]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2. The Company adopted ASU No. 2016-13 on January 1, 2023. The adoption of
the standard did not result in a material impact on the consolidated financial statements. </t>
        </is>
      </c>
    </row>
    <row r="26">
      <c r="A26" s="4" t="inlineStr">
        <is>
          <t>Business Combinations</t>
        </is>
      </c>
      <c r="B26" s="4" t="inlineStr">
        <is>
          <t xml:space="preserve">[W]
Business Combinations In
accordance with ASC 805, Business Combinations (ASC 805),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During the measurement
period, which may be up to one year from the acquisition date, the Company records adjustments to the assets acquired and liabilities
assumed with the corresponding offset to goodwill or bargain purchase to the extent that it identifies adjustments to the preliminary
fair values. Upon the conclusion of the measurement period or final determination of the values of assets acquired or liabilities assumed,
any subsequent adjustments are recorded to the consolidated statements of operations. </t>
        </is>
      </c>
    </row>
    <row r="27">
      <c r="A27" s="4" t="inlineStr">
        <is>
          <t>Segment Information</t>
        </is>
      </c>
      <c r="B27" s="4" t="inlineStr">
        <is>
          <t xml:space="preserve">[X]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revenue from the sale of systems and products and from customer SaaS and hosting infrastructure
fees (see Note 16 – Segment Information). </t>
        </is>
      </c>
    </row>
    <row r="28">
      <c r="A28" s="4" t="inlineStr">
        <is>
          <t>Reclassifications:</t>
        </is>
      </c>
      <c r="B28" s="4" t="inlineStr">
        <is>
          <t>[Y]
Reclassifications: Certain
prior amounts have been reclassified to conform with the current year presentation for comparative purposes. These reclassifications
had no effect on the previously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CREDIT LOSSES</t>
        </is>
      </c>
      <c r="B4" s="4" t="inlineStr">
        <is>
          <t xml:space="preserve">An
analysis of the allowance for credit losses for the periods ended December 31, 2023 and March 31, 2024 is as follows: SCHEDULE
OF ALLOWANCE FOR CREDIT LOSSES
Allowance for credit losses, December 31, 2022 $ 2,567
Adjustment for adoption of ASU 2016-13 (200 )
Current period provision for expected credit losses 1,767
Write-offs charged against the allowance (1,473 )
Foreign currency translation 136
Allowance for credit losses, December 31, 2023 $ 2,797
Current period provision for expected credit losses 970
Write-offs charged against the allowance (545 )
Foreign currency translation (25 )
Allowance for credit losses, March 31, 2024 $ 3,197 </t>
        </is>
      </c>
    </row>
    <row r="5">
      <c r="A5" s="4" t="inlineStr">
        <is>
          <t>SCHEDULE OF ESTIMATED USEFUL LIVES OF ASSET</t>
        </is>
      </c>
      <c r="B5" s="4" t="inlineStr">
        <is>
          <t xml:space="preserve"> SCHEDULE
OF ESTIMATED USEFUL LIVES OF ASSET
Useful Life (years)
Computer software 3 5
Installed products 3 5
Computers and electronic equipment 3 10
Furniture and fixtures 5 7
Leasehold improvements Shorter of useful life or lease term</t>
        </is>
      </c>
    </row>
    <row r="6">
      <c r="A6" s="4" t="inlineStr">
        <is>
          <t>SCHEDULE OF FAIR VALUE OF FINANCIAL INSTRUMENTS</t>
        </is>
      </c>
      <c r="B6" s="4" t="inlineStr">
        <is>
          <t xml:space="preserve"> SCHEDULE
OF FAIR VALUE OF FINANCIAL INSTRUMENTS
December 31, 2023 March 31, 2024
Carrying Fair Carrying Fair
Debt $ 21,091 $ 20,919 $ 115,761 $ 116,278
Prepayment derivative $ - $ - $ 2,226 $ 2,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WARRANTS VALUATION ASSUMPTIONS</t>
        </is>
      </c>
      <c r="B4" s="4" t="inlineStr">
        <is>
          <t xml:space="preserve">SCHEDULE
OF WARRANTS VALUATION ASSUMPTIONS
Expected volatility 50 %
Expected term (in years) 10
Risk free interest rate 3.50 %
Dividend yield 0 %
Fair value per share $ 1.68
Warrants measurement input $ 1.68 </t>
        </is>
      </c>
    </row>
    <row r="5">
      <c r="A5" s="4" t="inlineStr">
        <is>
          <t>SCHEDULE OF PURCHASE PRICE ALLOCATION IN ASSETS ACQUIRED AND LIABILITIES</t>
        </is>
      </c>
      <c r="B5" s="4" t="inlineStr">
        <is>
          <t xml:space="preserve">The
following table details the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1,889
Total assets acquired 11,327
Liabilities assumed:
Accounts payable and accrued expenses 946
Total liabilities assumed 946
Total identifiable net assets acquired 10,381
Gain on bargain purchase (9,034 )
Purchase price consideration $ 1,347 </t>
        </is>
      </c>
    </row>
    <row r="6">
      <c r="A6" s="4" t="inlineStr">
        <is>
          <t>Movingdots GmbH [Member]</t>
        </is>
      </c>
      <c r="B6" s="4" t="inlineStr">
        <is>
          <t xml:space="preserve"> </t>
        </is>
      </c>
    </row>
    <row r="7">
      <c r="A7" s="3" t="inlineStr">
        <is>
          <t>Business Acquisition [Line Items]</t>
        </is>
      </c>
      <c r="B7" s="4" t="inlineStr">
        <is>
          <t xml:space="preserve"> </t>
        </is>
      </c>
    </row>
    <row r="8">
      <c r="A8" s="4" t="inlineStr">
        <is>
          <t>SCHEDULE OF PRO FORMA REVENUE AND EARNINGS</t>
        </is>
      </c>
      <c r="B8" s="4" t="inlineStr">
        <is>
          <t>The
following table represents the unaudited combined pro forma revenue and earnings for the annual periods ended December 31, 2022 and 2023: SCHEDULE
OF PRO FORMA REVENUE AND EARNINGS
Year Ended December 31, 2022
Historical Pro forma combined (unaudited)
Revenues $ 135,912 $ 143,522
Operating loss $ (6,971 ) $ (7,465 )
Net loss per share - basic and diluted $ (0.48 ) $ (0.49 )
Net loss per share - basic $ (0.48 ) $ (0.49 )
Year Ended December 31, 2023
Historical Pro forma combined (unaudited)
Revenues $ 133,736 $ 136,258
Operating loss $ (12,557 ) $ (12,547 )
Net loss per share - basic and diluted $ (0.49 ) $ (0.48 )
Net loss per share - basic $ (0.49 ) $ (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7" t="n">
        <v>3197</v>
      </c>
      <c r="C3" s="7" t="n">
        <v>2797</v>
      </c>
      <c r="D3" s="7" t="n">
        <v>2567</v>
      </c>
    </row>
    <row r="4">
      <c r="A4" s="4" t="inlineStr">
        <is>
          <t>Temporary equity, shares authorized</t>
        </is>
      </c>
      <c r="B4" s="6" t="n">
        <v>100</v>
      </c>
      <c r="C4" s="6" t="n">
        <v>100</v>
      </c>
      <c r="D4" s="6" t="n">
        <v>100</v>
      </c>
    </row>
    <row r="5">
      <c r="A5" s="4" t="inlineStr">
        <is>
          <t>Temporary equity, par value</t>
        </is>
      </c>
      <c r="B5" s="8" t="n">
        <v>0.01</v>
      </c>
      <c r="C5" s="8" t="n">
        <v>0.01</v>
      </c>
      <c r="D5" s="8" t="n">
        <v>0.01</v>
      </c>
    </row>
    <row r="6">
      <c r="A6" s="4" t="inlineStr">
        <is>
          <t>Temporary equity, shares issued</t>
        </is>
      </c>
      <c r="B6" s="6" t="n">
        <v>60</v>
      </c>
      <c r="C6" s="6" t="n">
        <v>60</v>
      </c>
      <c r="D6" s="6" t="n">
        <v>59</v>
      </c>
    </row>
    <row r="7">
      <c r="A7" s="4" t="inlineStr">
        <is>
          <t>Temporary equity, shares outstanding</t>
        </is>
      </c>
      <c r="B7" s="6" t="n">
        <v>60</v>
      </c>
      <c r="C7" s="6" t="n">
        <v>60</v>
      </c>
      <c r="D7" s="6" t="n">
        <v>59</v>
      </c>
    </row>
    <row r="8">
      <c r="A8" s="4" t="inlineStr">
        <is>
          <t>Temporary equity, redemption value</t>
        </is>
      </c>
      <c r="B8" s="7" t="n">
        <v>90273</v>
      </c>
      <c r="C8" s="4" t="inlineStr">
        <is>
          <t xml:space="preserve"> </t>
        </is>
      </c>
      <c r="D8" s="4" t="inlineStr">
        <is>
          <t xml:space="preserve"> </t>
        </is>
      </c>
    </row>
    <row r="9">
      <c r="A9" s="4" t="inlineStr">
        <is>
          <t>Preferred Stock, Shares Authorized</t>
        </is>
      </c>
      <c r="B9" s="6" t="n">
        <v>50000</v>
      </c>
      <c r="C9" s="6" t="n">
        <v>50000</v>
      </c>
      <c r="D9" s="6" t="n">
        <v>50000</v>
      </c>
    </row>
    <row r="10">
      <c r="A10" s="4" t="inlineStr">
        <is>
          <t>Preferred stock, par value</t>
        </is>
      </c>
      <c r="B10" s="8" t="n">
        <v>0.01</v>
      </c>
      <c r="C10" s="8" t="n">
        <v>0.01</v>
      </c>
      <c r="D10" s="8" t="n">
        <v>0.01</v>
      </c>
    </row>
    <row r="11">
      <c r="A11" s="4" t="inlineStr">
        <is>
          <t>Common stock, shares authorized</t>
        </is>
      </c>
      <c r="B11" s="6" t="n">
        <v>175000</v>
      </c>
      <c r="C11" s="6" t="n">
        <v>175000</v>
      </c>
      <c r="D11" s="6" t="n">
        <v>175000</v>
      </c>
    </row>
    <row r="12">
      <c r="A12" s="4" t="inlineStr">
        <is>
          <t>Common stock, par value</t>
        </is>
      </c>
      <c r="B12" s="8" t="n">
        <v>0.01</v>
      </c>
      <c r="C12" s="8" t="n">
        <v>0.01</v>
      </c>
      <c r="D12" s="8" t="n">
        <v>0.01</v>
      </c>
    </row>
    <row r="13">
      <c r="A13" s="4" t="inlineStr">
        <is>
          <t>Common stock, shares issued</t>
        </is>
      </c>
      <c r="B13" s="6" t="n">
        <v>38709</v>
      </c>
      <c r="C13" s="6" t="n">
        <v>38716</v>
      </c>
      <c r="D13" s="6" t="n">
        <v>37605</v>
      </c>
    </row>
    <row r="14">
      <c r="A14" s="4" t="inlineStr">
        <is>
          <t>Common stock, shares outstanding</t>
        </is>
      </c>
      <c r="B14" s="6" t="n">
        <v>37212</v>
      </c>
      <c r="C14" s="6" t="n">
        <v>37229</v>
      </c>
      <c r="D14" s="6" t="n">
        <v>36170</v>
      </c>
    </row>
    <row r="15">
      <c r="A15" s="4" t="inlineStr">
        <is>
          <t>Treasury stock, shares</t>
        </is>
      </c>
      <c r="B15" s="6" t="n">
        <v>1497</v>
      </c>
      <c r="C15" s="6" t="n">
        <v>1487</v>
      </c>
      <c r="D15" s="6" t="n">
        <v>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the Company’s revenues disaggregated by revenue source for the three months ended March 31, 2023 and 2024
and the years ended December 31, 2021, 2022 and 2023. SCHEDULE
OF REVENUE DISAGGREGATED BY REVENUE SOURCE
Three Months Ended March 31, Year Ended December 31,
2023 (Unaudited) 2024 2021 2022 2023
Products $ 12,508 $ 12,080 $ 52,902 $ 56,945 $ 49,741
Services 20,344 21,660 73,058 78,967 83,995
$ 32,852 $ 33,740 $ 125,960 $ 135,912 $ 133,736 </t>
        </is>
      </c>
    </row>
    <row r="5">
      <c r="A5" s="4" t="inlineStr">
        <is>
          <t>SCHEDULE OF CONTRACT ASSETS AND CONTRACT LIABILITIES FROM CONTRACTS WITH CUSTOMERS</t>
        </is>
      </c>
      <c r="B5" s="4" t="inlineStr">
        <is>
          <t>The
balances of contract assets and contract liabilities from contracts with customers are as follows as of December 31, 2022 and 2023 and
March 31, 2024 are as follows: SCHEDULE
OF CONTRACT ASSETS AND CONTRACT LIABILITIES FROM CONTRACTS WITH CUSTOMERS
December 31, 2022 December 31, 2023 March 31, 2024
Assets:
Deferred contract cost $ 2,740 $ 2,581 $ 2,632
Deferred cost $ 762 $ 83 $ 42
Liabilities:
Deferred revenue - services (1) $ 9,869 $ 10,511 $ 10,674
Deferred revenue - products (1) 938 111 60
Deferred revenue 10,807 10,622 10,734
Less: Deferred revenue - current portion (6,376 ) (5,666 ) (5,842 )
Deferred revenue - long term $ 4,431 $ 4,956 $ 4,892
(1) The
Company records deferred revenues when cash payments are received or due in advance of the Company’s performance. For the
years ended December 31, 2022 and 2023, and the three month period ended March 31, 2023 and 2024, the Company recognized revenue of
$ 5,929 6,046 ,
$ 2,240 1,975 respectively,
that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December 31, 2022 December 31, 2023 March 31, 2024
Sales-type lease receivables, current $ 1,083 $ 1,104 $ 1,100
Prepaid expenses 3,952 3,900 2,817
Contract assets 1,131 1,164 1,162
Other current assets 1,370 1,400 3,012
Prepaid expenses and
other current assets $ 7,536 $ 7,568 $ 8,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December 31, 2023 March 31, 2024
Components $ 12,443 $ 10,272 $ 9,403
Work in process 462 31 49
Finished goods, net 9,367 12,299 12,206
Inventory, Net $ 22,272 $ 22,602 $ 21,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Fixed
assets are stated at cost, less accumulated depreciation and amortization, and are summarized as follows: SCHEDULE
OF FIXED ASSETS
December 31, 2022 December 31, 2023 March 31, 2024
Installed products $ 8,586 $ 10,765 $ 11,030
Computer software 7,195 10,650 11,496
Computer and electronic equipment 5,658 6,275 6,179
Furniture and fixtures 2,041 2,422 2,361
Leasehold improvements 1,415 1,417 1,498
Fixed assets, gross 24,895 31,529 32,564
Accumulated depreciation and amortization (15,646 ) (19,146 ) (19,845 )
Fixed assets, net $ 9,249 $ 12,383 $ 12,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dentifiable intangible assets of the Company as of March 31, 2024 and December 31, 2023 and 2022: SCHEDULE
OF INTANGIBLE ASSETS
March 31, 2024 Useful Lives Gross Carrying Amount Accumulated Amortization Net Carrying Amount
Amortized:
Customer relationships 9 12 $ 19,264 $ (8,012 ) $ 11,252
Trademark and tradename 3 15 7,553 (3,877 ) 3,676
Patents 7 11 628 (464 ) 164
Technology 7 10,911 (10,911 ) -
Software to be sold or leased 3 5,159 (764 ) 4,395
43,515 (24,028 ) 19,487
Unamortized:
Customer list 104 - 104
Trademark and tradename 61 - 61
165 - 165
Total $ 43,680 $ (24,028 ) $ 19,652
December 31, 2023 Useful Lives Gross Carrying Amount Accumulated Amortization Net Carrying Amount
Amortized:
Customer relationships 9 12 $ 19,264 $ (7,606 ) $ 11,658
Trademark and tradename 3 15 7,553 (3,682 ) 3,871
Patents 7 11 628 (441 ) 187
Technology 7 10,911 (10,784 ) 127
Software to be sold or leased 3 4,602 (535 ) 4,067
42,958 (23,048 ) 19,910
Unamortized:
Customer list 104 - 104
Trademark and tradename 61 - 61
165 - 165
Total $ 43,123 $ (23,048 ) $ 20,075
December 31, 2022 Useful Lives Gross Carrying Amount Accumulated Amortization Net Carrying Amount
Amortized:
Customer relationships 9 12 $ 20,031 $ (6,830 ) $ 13,201
Trademark and tradename 3 15 7,589 (2,990 ) 4,599
Patents 7 11 628 (351 ) 277
Technology 7 10,667 (7,866 ) 2,801
Software to be sold or leased 3 1,865 - 1,865
40,780 (18,037 ) 22,743
Unamortized:
Customer list 104 - 104
Trademark and tradename 61 - 61
165 - 165
Total $ 40,945 $ (18,037 ) $ 22,908 </t>
        </is>
      </c>
    </row>
    <row r="5">
      <c r="A5" s="4" t="inlineStr">
        <is>
          <t>SCHEDULE OF FINITE-LIVED INTANGIBLE ASSETS AMORTIZATION EXPENSE</t>
        </is>
      </c>
      <c r="B5" s="4" t="inlineStr">
        <is>
          <t xml:space="preserve">SCHEDULE OF FINITE-LIVED INTANGIBLE ASSETS AMORTIZATION EXPENSE
Year Ending March 31,
2025 $ 3,494
2026 3,737
2027 3,762
2028 2,919
2029 1,851
Thereafter 3,724
Finite-Lived
intangible assets $ 19,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OPTIONS OUTSTANDING AND EXERCISABLE</t>
        </is>
      </c>
      <c r="B4" s="4" t="inlineStr">
        <is>
          <t xml:space="preserve"> SCHEDULE OF OPTIONS OUTSTANDING AND EXERCISABLE
As of March 31, 2024
Aggregate Intrinsic Value Weighted - Average Remaining Contractual Life in Years
Options outstanding $ 1,780 6.86
Options exercisable $ 604 5.95 </t>
        </is>
      </c>
    </row>
    <row r="5">
      <c r="A5" s="4" t="inlineStr">
        <is>
          <t>SCHEDULE OF FAIR VALUE STOCK OPTION ASSUMPTIONS</t>
        </is>
      </c>
      <c r="B5" s="4" t="inlineStr">
        <is>
          <t xml:space="preserve">The
fair value of each option grant on the date of grant is estimated using the Black-Scholes option-pricing model reflecting the following
weighted-average assumptions: SCHEDULE OF FAIR VALUE STOCK OPTION ASSUMPTIONS
December 31, 2021 December 31, 2022 December 31, 2023
Expected volatility 50.2 % 49.4 % 55.6 %
Expected life of options 6.5 6.5 6.1
Risk free interest rate 0.69 % 1.73 % 3.87 %
Dividend yield 0 % 0 % 0 %
Weighted-average fair value of options granted during the year $ 3.81 $ 2.04 $ 1.66 </t>
        </is>
      </c>
    </row>
    <row r="6">
      <c r="A6" s="4" t="inlineStr">
        <is>
          <t>Stock Options Including Market Based Stock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S ACTIVITY</t>
        </is>
      </c>
      <c r="B8" s="4" t="inlineStr">
        <is>
          <t xml:space="preserve">A
summary of the status of the Company’s stock options, relating to the Company’s market-based stock options that were granted
to certain senior managers, including the Company’s executive officers, as of December 31, 2021, 2022 and 2023 and March 31, 2024, and changes during the periods then ended is presented
below: SCHEDULE OF STOCK OPTIONS ACTIVITY
December 31, 2021 December 31, 2022 December 31, 2023 March 31, 2024
Number of Shares Weighted- Number of Shares Weighted- Number of Shares Weighted- Number of Shares Weighted-
Outstanding at beginning of period - $ - - $ - 5,065 $ 14.14 5,445 $ 13.39
Granted - $ - 5,065 $ 14.14 865 $ 3.09 - $ -
Exercised - $ - - $ - - $ - - $ -
Forfeited or expired - $ - - $ - (485 ) $ 2.87 - $ -
Outstanding at end of period - $ - 5,065 $ 14.14 5,445 $ 13.39 5,445 $ 13.39
Exercisable at end of period - $ - - $ - - $ - - $ - </t>
        </is>
      </c>
    </row>
    <row r="9">
      <c r="A9" s="4" t="inlineStr">
        <is>
          <t>SUMMARY OF STOCK OPTION INFORMATION BY EXERCISE PRICE RANGE</t>
        </is>
      </c>
      <c r="B9" s="4" t="inlineStr">
        <is>
          <t xml:space="preserve">The
following table summarizes information about stock options relating to the market-based stock options that were granted to certain senior
managers, including the Company’s executive officers, at March 31, 2024.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7.48 1,320 8.62 $ 3.18 - $ -
$ 7.49 11.98 875 7.70 $ 10.50 - $ -
$ 11.99 16.48 1,250 7.76 $ 14.00 - $ -
$ 16.49 21.00 2,000 7.76 $ 21.00 - $ -
5,445 7.97 $ 13.38 - $ - </t>
        </is>
      </c>
    </row>
    <row r="10">
      <c r="A10" s="4" t="inlineStr">
        <is>
          <t>Stock Options Excluding Market Bas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ACTIVITY</t>
        </is>
      </c>
      <c r="B12" s="4" t="inlineStr">
        <is>
          <t xml:space="preserve">A
summary of the status of the Company’s stock options, excluding the market-based stock options that were granted to certain
senior managers, including the Company’s executive officers, SCHEDULE OF STOCK OPTIONS ACTIVITY
December 31, 2021 December 31, 2022 December 31, 2023 March 31, 2024
Number of Shares Weighted- Number of Shares Weighted- Number of Shares Weighted- Number of Shares Weighted-
Outstanding at beginning of period 3,624 $ 5.85 3,470 $ 5.91 2,727 $ 5.29 2,192 $ 4.79
Granted 120 $ 7.77 895 $ 4.08 470 $ 3.09 - $ -
Exercised (156 ) $ 5.60 - $ - (16 ) $ 2.33 - $ -
Forfeited or expired (118 ) $ 6.34 (1,638 ) $ 5.95 (989 ) $ 5.40 (214 ) $ 5.81
Outstanding at end of period 3,470 $ 5.91 2,727 $ 5.29 2,192 $ 4.79 1,978 $ 4.68
Exercisable at end of period 1,546 $ 5.67 1,247 $ 5.79 1,189 $ 5.54 1,232 $ 5.21 </t>
        </is>
      </c>
    </row>
    <row r="13">
      <c r="A13" s="4" t="inlineStr">
        <is>
          <t>SUMMARY OF STOCK OPTION INFORMATION BY EXERCISE PRICE RANGE</t>
        </is>
      </c>
      <c r="B13" s="4" t="inlineStr">
        <is>
          <t xml:space="preserve"> SUMMARY OF STOCK OPTION INFORMATION BY EXERCISE PRICE RANGE
Options Outstanding Options Exercisable
Exercise Prices ($) Number Outstanding Weighted - Average Remaining Contractual Life in Years Weighted Average Exercise Price Number Outstanding Weighted - Average Exercise Price
$ 2.98 4.23 690 8.65 $ 3.18 214 $ 3.23
$ 4.24 5.48 568 7.30 $ 4.83 313 $ 4.87
$ 5.49 6.73 690 4.71 $ 5.91 683 $ 5.91
$ 6.74 7.96 30 6.87 $ 7.82 22 $ 7.82
1,978 6.86 $ 4.68 1,232 $ 5.21 </t>
        </is>
      </c>
    </row>
    <row r="14">
      <c r="A14" s="4" t="inlineStr">
        <is>
          <t>Restricted Stock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NON-VESTED RESTRICTED STOCK ACTIVITY</t>
        </is>
      </c>
      <c r="B16" s="4" t="inlineStr">
        <is>
          <t xml:space="preserve">SCHEDULE OF NON-VESTED RESTRICTED STOCK ACTIVITY
Number of Non-Vested Shares Weighted- Average
Non-vested, January 1, 2021 806 $ 5.54
Granted 450 7.63
Vested (537 ) 5.35
Forfeited or expired (90 ) 6.51
Non-vested, December 31, 2021 629 7.06
Granted 492 3.72
Vested (229 ) 6.99
Forfeited or expired (186 ) 7.08
Non-vested, December 31, 2022 706 4.75
Granted 1,247 2.41
Vested (297 ) 4.24
Forfeited or expired (152 ) 5.32
Non-vested, December 31, 2023 1,504 2.86
Granted - -
Vested (128 ) 4.51
Forfeited or expired (6 ) 7.22
Non-vested, March 31, 2024 1,370 $ 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 BASIC AND DILUTED</t>
        </is>
      </c>
      <c r="B4" s="4" t="inlineStr">
        <is>
          <t xml:space="preserve"> SCHEDULE OF NET LOSS PER SHARE BASIC AND DILUTED
2023 (unaudited) (restated) 2024 2021 (restated) 2022 (restated) 2023
Three months ended March 31, Year ended December 31,
2023 (Unaudited) 2024 2021 2022 2023
Basic and diluted income (loss) per share
Net income (loss) attributable to common stockholders $ 1,883 $ (19,639 ) $ (22,068 ) $ (16,891 ) $ (17,307 )
Net income (loss) per share attributable to common stockholders – basic and diluted $ 0.04 $ (0.55 ) $ (0.64 ) $ (0.48 ) $ (0.49 )
Weighted average common shares outstanding - basic 35,548 35,813 34,571 35,393 35,628
Weighted average common shares outstanding - diluted 35,628 35,813 34,571 35,393 35,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 SCHEDULE OF LONG-TERM DEBT
December 31, December 31, March 31,
2022 2023 2024
Short-term bank debt $ 5,709 $ 10,030 $ -
Current maturities of long-term debt $ 4,603 $ 11,061 $ 1,951
Long-term debt - less current maturities $ 11,403 $ - $ 113,810 </t>
        </is>
      </c>
    </row>
    <row r="5">
      <c r="A5" s="4" t="inlineStr">
        <is>
          <t>SCHEDULE OF KEY ASSUMPTIONS</t>
        </is>
      </c>
      <c r="B5" s="4" t="inlineStr">
        <is>
          <t xml:space="preserve"> SCHEDULE
OF KEY ASSUMPTIONS
Facility A Facility B
Credit spread volatility 50 % 35 %
Credit spread 4.48 % 4.99 %
Credit rating B- B-
Risk free rate SOFR Spot Rate SOFR Spot Rate </t>
        </is>
      </c>
    </row>
    <row r="6">
      <c r="A6" s="4" t="inlineStr">
        <is>
          <t>SCHEDULE OF MATURITIES OF LONG TERM DEBT</t>
        </is>
      </c>
      <c r="B6" s="4" t="inlineStr">
        <is>
          <t xml:space="preserve">Scheduled
maturities of the long-term debt as of March 31, 2024 are as follows: SCHEDULE
OF MATURITIES OF LONG TERM DEBT
Year ending March 31:
2025 $ 1,985
2026 4,963
2027 47,958
2028 5,458
2029 54,409
Long term debt 114,773
Less: Current portion (1,951 )
Plus: Debt costs and prepayment penalty 988
Total $ 113,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SCHEDULE
OF ACCOUNTS PAYABLE AND ACCRUED LIABILITIES
December 31, December 31, March 31,
2022 2023 2024
Accounts payable $ 14,702 $ 19,235 $ 20,025
Accrued warranty 745 965 1,138
Accrued compensation 7,153 6,721 8,956
Government authorities 1,992 2,796 3,062
Other current liabilities 805 579 827
Accounts payable and accrued expenses $ 25,397 $ 30,296 $ 34,008 </t>
        </is>
      </c>
    </row>
    <row r="5">
      <c r="A5" s="4" t="inlineStr">
        <is>
          <t>SCHEDULE OF PRODUCT WARRANTY LIABILITY</t>
        </is>
      </c>
      <c r="B5" s="4" t="inlineStr">
        <is>
          <t>The
following table summarizes warranty activity during the years ended December 31, 2022 and 2023 and March 31, 2024: SCHEDULE
OF PRODUCT WARRANTY LIABILITY
Year Ended December 31, Three Months Ended March 31,
2022 2023 2024
Accrued warranty reserve, beginning of year $ 1,333 $ 2,054 $ 2,653
Accrual for product warranties issued 1,103 1,238 441
Product replacements and other warranty expenditures (481 ) (503 ) (165 )
Expiration of warranties 99 (136 ) (3 )
Accrued warranty reserve, end of year (a) $ 2,054 $ 2,653 $ 2,926
(a) Includes
accrued warranty included in other long-term liabilities at December 31, 2022 and 2023, and March 31, 2024 of $ 1,309 1,688
and
$ 1,788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EXPENSE</t>
        </is>
      </c>
      <c r="B4" s="4" t="inlineStr">
        <is>
          <t xml:space="preserve">Components
of lease expense are as follows: SCHEDULE
OF COMPONENTS OF LEASE EXPENSE
Three Months Ended March 31, Year Ended December 31,
2023 (Unaudited) 2024 2021 2022 2023
Short term lease cost: $ 88 $ 57 $ 563 $ 443 $ 453 </t>
        </is>
      </c>
    </row>
    <row r="5">
      <c r="A5" s="4" t="inlineStr">
        <is>
          <t>SCHEDULE OF CASH FLOW INFORMATION AND NON CASH ACTIVITY OF OPERATING LEASES</t>
        </is>
      </c>
      <c r="B5" s="4" t="inlineStr">
        <is>
          <t xml:space="preserve">Supplemental
cash flow information and non-cash activity related to the Company’s operating leases are as follows: SCHEDULE
OF CASH FLOW INFORMATION AND NON CASH ACTIVITY OF OPERATING LEASES
Three Months Ended March 31, Year Ended December 31,
2023 (Unaudited) 2024 2021 2022 2023
Non-cash activity:
Right-of-use assets obtained in exchange for lease obligations $ 261 $ 2,018 $ 2,695 $ 1,450 $ 1,198 </t>
        </is>
      </c>
    </row>
    <row r="6">
      <c r="A6" s="4" t="inlineStr">
        <is>
          <t>SCHEDULE OF WEIGHTED AVERAGE REMAINING LEASE TERM AND DISCOUNT RATE</t>
        </is>
      </c>
      <c r="B6" s="4" t="inlineStr">
        <is>
          <t>Weighted-average
remaining lease term and discount rate for the Company’s operating leases are as follows: SCHEDULE
OF WEIGHTED AVERAGE REMAINING LEASE TERM AND DISCOUNT RATE
March 31, 2024
Weighted-average remaining lease term (in years) 3.56
Weighted-average discount rate 6.06 %</t>
        </is>
      </c>
    </row>
    <row r="7">
      <c r="A7" s="4" t="inlineStr">
        <is>
          <t>SCHEDULED MATURITIES OF OPERATING LEASE LIABILITIES</t>
        </is>
      </c>
      <c r="B7" s="4" t="inlineStr">
        <is>
          <t xml:space="preserve">Scheduled
maturities of operating lease liabilities outstanding as of March 31, 2024 are as follows: SCHEDULED
MATURITIES OF OPERATING LEASE LIABILITIES
Year ending March 31,
2025 $ 2,430
2026 2,353
2027 1,124
2028 587
2029 524
Thereafter 1,244
Total lease payments 8,262
Less: Imputed interest (552 )
Present value of lease liabilities $ 7,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33740</v>
      </c>
      <c r="C4" s="7" t="n">
        <v>32852</v>
      </c>
      <c r="D4" s="7" t="n">
        <v>133736</v>
      </c>
      <c r="E4" s="7" t="n">
        <v>135912</v>
      </c>
      <c r="F4" s="7" t="n">
        <v>125960</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s</t>
        </is>
      </c>
      <c r="B6" s="6" t="n">
        <v>17537</v>
      </c>
      <c r="C6" s="6" t="n">
        <v>16278</v>
      </c>
      <c r="D6" s="6" t="n">
        <v>66660</v>
      </c>
      <c r="E6" s="6" t="n">
        <v>70919</v>
      </c>
      <c r="F6" s="6" t="n">
        <v>66207</v>
      </c>
    </row>
    <row r="7">
      <c r="A7" s="4" t="inlineStr">
        <is>
          <t>Gross profit</t>
        </is>
      </c>
      <c r="B7" s="6" t="n">
        <v>16203</v>
      </c>
      <c r="C7" s="6" t="n">
        <v>16574</v>
      </c>
      <c r="D7" s="6" t="n">
        <v>67076</v>
      </c>
      <c r="E7" s="6" t="n">
        <v>64993</v>
      </c>
      <c r="F7" s="6" t="n">
        <v>5975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 expenses</t>
        </is>
      </c>
      <c r="B9" s="6" t="n">
        <v>21832</v>
      </c>
      <c r="C9" s="6" t="n">
        <v>16941</v>
      </c>
      <c r="D9" s="6" t="n">
        <v>71253</v>
      </c>
      <c r="E9" s="6" t="n">
        <v>63492</v>
      </c>
      <c r="F9" s="6" t="n">
        <v>56496</v>
      </c>
    </row>
    <row r="10">
      <c r="A10" s="4" t="inlineStr">
        <is>
          <t>Research and development expenses</t>
        </is>
      </c>
      <c r="B10" s="6" t="n">
        <v>2018</v>
      </c>
      <c r="C10" s="6" t="n">
        <v>1723</v>
      </c>
      <c r="D10" s="6" t="n">
        <v>8380</v>
      </c>
      <c r="E10" s="6" t="n">
        <v>8472</v>
      </c>
      <c r="F10" s="6" t="n">
        <v>11429</v>
      </c>
    </row>
    <row r="11">
      <c r="A11" s="4" t="inlineStr">
        <is>
          <t>Total operating expenses</t>
        </is>
      </c>
      <c r="B11" s="6" t="n">
        <v>23850</v>
      </c>
      <c r="C11" s="6" t="n">
        <v>18664</v>
      </c>
      <c r="D11" s="6" t="n">
        <v>79633</v>
      </c>
      <c r="E11" s="6" t="n">
        <v>71964</v>
      </c>
      <c r="F11" s="6" t="n">
        <v>67925</v>
      </c>
    </row>
    <row r="12">
      <c r="A12" s="4" t="inlineStr">
        <is>
          <t>Loss from operations</t>
        </is>
      </c>
      <c r="B12" s="6" t="n">
        <v>-7647</v>
      </c>
      <c r="C12" s="6" t="n">
        <v>-2090</v>
      </c>
      <c r="D12" s="6" t="n">
        <v>-12557</v>
      </c>
      <c r="E12" s="6" t="n">
        <v>-6971</v>
      </c>
      <c r="F12" s="6" t="n">
        <v>-8172</v>
      </c>
    </row>
    <row r="13">
      <c r="A13" s="4" t="inlineStr">
        <is>
          <t>Interest income</t>
        </is>
      </c>
      <c r="B13" s="6" t="n">
        <v>259</v>
      </c>
      <c r="C13" s="6" t="n">
        <v>24</v>
      </c>
      <c r="D13" s="6" t="n">
        <v>103</v>
      </c>
      <c r="E13" s="6" t="n">
        <v>71</v>
      </c>
      <c r="F13" s="6" t="n">
        <v>45</v>
      </c>
    </row>
    <row r="14">
      <c r="A14" s="4" t="inlineStr">
        <is>
          <t>Interest expense, net</t>
        </is>
      </c>
      <c r="B14" s="6" t="n">
        <v>-709</v>
      </c>
      <c r="C14" s="6" t="n">
        <v>-137</v>
      </c>
      <c r="D14" s="6" t="n">
        <v>-1602</v>
      </c>
      <c r="E14" s="6" t="n">
        <v>994</v>
      </c>
      <c r="F14" s="6" t="n">
        <v>-2764</v>
      </c>
    </row>
    <row r="15">
      <c r="A15" s="4" t="inlineStr">
        <is>
          <t>Bargain purchase - Movingdots</t>
        </is>
      </c>
      <c r="B15" s="4" t="inlineStr">
        <is>
          <t xml:space="preserve"> </t>
        </is>
      </c>
      <c r="C15" s="6" t="n">
        <v>7234</v>
      </c>
      <c r="D15" s="6" t="n">
        <v>9034</v>
      </c>
      <c r="E15" s="4" t="inlineStr">
        <is>
          <t xml:space="preserve"> </t>
        </is>
      </c>
      <c r="F15" s="4" t="inlineStr">
        <is>
          <t xml:space="preserve"> </t>
        </is>
      </c>
    </row>
    <row r="16">
      <c r="A16" s="4" t="inlineStr">
        <is>
          <t>Other income (expense), net</t>
        </is>
      </c>
      <c r="B16" s="6" t="n">
        <v>-55</v>
      </c>
      <c r="C16" s="6" t="n">
        <v>3</v>
      </c>
      <c r="D16" s="6" t="n">
        <v>-29</v>
      </c>
      <c r="E16" s="6" t="n">
        <v>24</v>
      </c>
      <c r="F16" s="6" t="n">
        <v>8</v>
      </c>
    </row>
    <row r="17">
      <c r="A17" s="4" t="inlineStr">
        <is>
          <t>Net income (loss) before income taxes</t>
        </is>
      </c>
      <c r="B17" s="6" t="n">
        <v>-8152</v>
      </c>
      <c r="C17" s="6" t="n">
        <v>5034</v>
      </c>
      <c r="D17" s="6" t="n">
        <v>-5051</v>
      </c>
      <c r="E17" s="6" t="n">
        <v>-5882</v>
      </c>
      <c r="F17" s="6" t="n">
        <v>-10883</v>
      </c>
    </row>
    <row r="18">
      <c r="A18" s="4" t="inlineStr">
        <is>
          <t>Income tax expense</t>
        </is>
      </c>
      <c r="B18" s="6" t="n">
        <v>-352</v>
      </c>
      <c r="C18" s="6" t="n">
        <v>-392</v>
      </c>
      <c r="D18" s="6" t="n">
        <v>-589</v>
      </c>
      <c r="E18" s="6" t="n">
        <v>-870</v>
      </c>
      <c r="F18" s="6" t="n">
        <v>-1888</v>
      </c>
    </row>
    <row r="19">
      <c r="A19" s="4" t="inlineStr">
        <is>
          <t>Net income (loss) before non-controlling interest</t>
        </is>
      </c>
      <c r="B19" s="6" t="n">
        <v>-8504</v>
      </c>
      <c r="C19" s="6" t="n">
        <v>4642</v>
      </c>
      <c r="D19" s="6" t="n">
        <v>-5640</v>
      </c>
      <c r="E19" s="6" t="n">
        <v>-6752</v>
      </c>
      <c r="F19" s="6" t="n">
        <v>-12771</v>
      </c>
    </row>
    <row r="20">
      <c r="A20" s="4" t="inlineStr">
        <is>
          <t>Non-controlling interest</t>
        </is>
      </c>
      <c r="B20" s="6" t="n">
        <v>-11</v>
      </c>
      <c r="C20" s="6" t="n">
        <v>3</v>
      </c>
      <c r="D20" s="6" t="n">
        <v>-35</v>
      </c>
      <c r="E20" s="6" t="n">
        <v>-2</v>
      </c>
      <c r="F20" s="6" t="n">
        <v>5</v>
      </c>
    </row>
    <row r="21">
      <c r="A21" s="4" t="inlineStr">
        <is>
          <t>Net income (loss)</t>
        </is>
      </c>
      <c r="B21" s="6" t="n">
        <v>-8515</v>
      </c>
      <c r="C21" s="6" t="n">
        <v>4645</v>
      </c>
      <c r="D21" s="6" t="n">
        <v>-5675</v>
      </c>
      <c r="E21" s="6" t="n">
        <v>-6754</v>
      </c>
      <c r="F21" s="6" t="n">
        <v>-12766</v>
      </c>
    </row>
    <row r="22">
      <c r="A22" s="4" t="inlineStr">
        <is>
          <t>Accretion of preferred stock</t>
        </is>
      </c>
      <c r="B22" s="6" t="n">
        <v>-9996</v>
      </c>
      <c r="C22" s="6" t="n">
        <v>-1655</v>
      </c>
      <c r="D22" s="6" t="n">
        <v>-7139</v>
      </c>
      <c r="E22" s="6" t="n">
        <v>-5906</v>
      </c>
      <c r="F22" s="6" t="n">
        <v>-5190</v>
      </c>
    </row>
    <row r="23">
      <c r="A23" s="4" t="inlineStr">
        <is>
          <t>Preferred stock dividends</t>
        </is>
      </c>
      <c r="B23" s="6" t="n">
        <v>-1128</v>
      </c>
      <c r="C23" s="6" t="n">
        <v>-1107</v>
      </c>
      <c r="D23" s="6" t="n">
        <v>-4493</v>
      </c>
      <c r="E23" s="6" t="n">
        <v>-4231</v>
      </c>
      <c r="F23" s="6" t="n">
        <v>-4112</v>
      </c>
    </row>
    <row r="24">
      <c r="A24" s="4" t="inlineStr">
        <is>
          <t>Net income (loss) attributable to common stockholders</t>
        </is>
      </c>
      <c r="B24" s="7" t="n">
        <v>-19639</v>
      </c>
      <c r="C24" s="7" t="n">
        <v>1883</v>
      </c>
      <c r="D24" s="7" t="n">
        <v>-17307</v>
      </c>
      <c r="E24" s="7" t="n">
        <v>-16891</v>
      </c>
      <c r="F24" s="7" t="n">
        <v>-22068</v>
      </c>
    </row>
    <row r="25">
      <c r="A25" s="4" t="inlineStr">
        <is>
          <t>Net loss per share attributable to common stockholders - basic</t>
        </is>
      </c>
      <c r="B25" s="8" t="n">
        <v>-0.55</v>
      </c>
      <c r="C25" s="8" t="n">
        <v>0.04</v>
      </c>
      <c r="D25" s="8" t="n">
        <v>-0.49</v>
      </c>
      <c r="E25" s="8" t="n">
        <v>-0.48</v>
      </c>
      <c r="F25" s="8" t="n">
        <v>-0.64</v>
      </c>
    </row>
    <row r="26">
      <c r="A26" s="4" t="inlineStr">
        <is>
          <t>Net loss per share attributable to common stockholders - diluted</t>
        </is>
      </c>
      <c r="B26" s="8" t="n">
        <v>-0.55</v>
      </c>
      <c r="C26" s="8" t="n">
        <v>0.04</v>
      </c>
      <c r="D26" s="8" t="n">
        <v>-0.49</v>
      </c>
      <c r="E26" s="8" t="n">
        <v>-0.48</v>
      </c>
      <c r="F26" s="8" t="n">
        <v>-0.64</v>
      </c>
    </row>
    <row r="27">
      <c r="A27" s="4" t="inlineStr">
        <is>
          <t>Weighted average common shares outstanding - basic</t>
        </is>
      </c>
      <c r="B27" s="6" t="n">
        <v>35813</v>
      </c>
      <c r="C27" s="6" t="n">
        <v>35548</v>
      </c>
      <c r="D27" s="6" t="n">
        <v>35628</v>
      </c>
      <c r="E27" s="6" t="n">
        <v>35393</v>
      </c>
      <c r="F27" s="6" t="n">
        <v>34571</v>
      </c>
    </row>
    <row r="28">
      <c r="A28" s="4" t="inlineStr">
        <is>
          <t>Weighted average common shares outstanding - diluted</t>
        </is>
      </c>
      <c r="B28" s="6" t="n">
        <v>35813</v>
      </c>
      <c r="C28" s="6" t="n">
        <v>35628</v>
      </c>
      <c r="D28" s="6" t="n">
        <v>35628</v>
      </c>
      <c r="E28" s="6" t="n">
        <v>35393</v>
      </c>
      <c r="F28" s="6" t="n">
        <v>34571</v>
      </c>
    </row>
    <row r="29">
      <c r="A29" s="4" t="inlineStr">
        <is>
          <t>Produc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7" t="n">
        <v>12080</v>
      </c>
      <c r="C31" s="7" t="n">
        <v>12508</v>
      </c>
      <c r="D31" s="7" t="n">
        <v>49741</v>
      </c>
      <c r="E31" s="7" t="n">
        <v>56945</v>
      </c>
      <c r="F31" s="7" t="n">
        <v>52902</v>
      </c>
    </row>
    <row r="32">
      <c r="A32" s="3" t="inlineStr">
        <is>
          <t>Cost of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st of revenues</t>
        </is>
      </c>
      <c r="B33" s="6" t="n">
        <v>9514</v>
      </c>
      <c r="C33" s="6" t="n">
        <v>9002</v>
      </c>
      <c r="D33" s="6" t="n">
        <v>36404</v>
      </c>
      <c r="E33" s="6" t="n">
        <v>42569</v>
      </c>
      <c r="F33" s="6" t="n">
        <v>39627</v>
      </c>
    </row>
    <row r="34">
      <c r="A34" s="4" t="inlineStr">
        <is>
          <t>Serv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6" t="n">
        <v>21660</v>
      </c>
      <c r="C36" s="6" t="n">
        <v>20344</v>
      </c>
      <c r="D36" s="6" t="n">
        <v>83995</v>
      </c>
      <c r="E36" s="6" t="n">
        <v>78967</v>
      </c>
      <c r="F36" s="6" t="n">
        <v>73058</v>
      </c>
    </row>
    <row r="37">
      <c r="A37" s="3" t="inlineStr">
        <is>
          <t>Cost of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st of revenues</t>
        </is>
      </c>
      <c r="B38" s="7" t="n">
        <v>8023</v>
      </c>
      <c r="C38" s="7" t="n">
        <v>7276</v>
      </c>
      <c r="D38" s="7" t="n">
        <v>30256</v>
      </c>
      <c r="E38" s="7" t="n">
        <v>28350</v>
      </c>
      <c r="F38" s="7" t="n">
        <v>2658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VERTIBLE REDEEMABLE PREFERRED STOCK AND 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PREFERRED CONVERTIBLE REDEEMABLE PREFERRED STOCK</t>
        </is>
      </c>
      <c r="B4" s="4" t="inlineStr">
        <is>
          <t xml:space="preserve">SCHEDULE
OF PREFERRED CONVERTIBLE REDEEMABLE PREFERRED STOCK
Number of Shares Amount
Balance at January 1, 2021 55 $ 56,703
Dividend paid in kind shares issued - -
Accretion of preferred stock - 5,191
Balance at December 31, 2021 55 $ 61,894
Dividend paid in kind shares issued 4 4,231
Accretion of preferred stock - 5,906
Balance at December 31, 2022 59 $ 72,031
Dividend paid in kind shares issued 1 1,107
Accretion of preferred stock - 7,139
Balance at December 31, 2023 60 $ 80,277
Dividend paid in kind shares issued - -
Accretion of preferred stock - 9,996
Balance at March 31, 2024 60 $ 90,273 </t>
        </is>
      </c>
    </row>
    <row r="5">
      <c r="A5" s="4" t="inlineStr">
        <is>
          <t>SCHEDULE OF DIVIDEND PAID ACTIVITY</t>
        </is>
      </c>
      <c r="B5" s="4" t="inlineStr">
        <is>
          <t>SCHEDULE
OF DIVIDEND PAID ACTIVITY
Dividends paid in cash Dividends paid in shares Total
Three Months Ended March 31, 2023 $ - $ 1,107 $ 1,107
Three Months Ended March 31, 2024 (1) $ 1,128 $ - $ 1,128
Year Ended December 31, 2021 $ 4,112 $ - $ 4,112
Year Ended December 31, 2022 $ - $ 4,231 $ 4,231
Year Ended December 31, 2023 $ 3,385 $ 1,108 $ 4,493
(1) Dividends
for the period ended March 31, 2024, plus accrued dividends through April 2, 2024, were paid
in cash on the redemption date of the Series A Preferred Stock (see Note 19, Subsequent Ev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accumulated balances for each classification of other comprehensive income (loss) are as follows: SCHEDULE
OF ACCUMULATED OTHER COMPREHENSIVE LOSS
Foreign currency translation adjustment Accumulated other comprehensive income (loss)
Balance at January 1, 2021 $ 399 $ 399
Net current period change (8 ) (8 )
Balance at December 31, 2021 $ 391 $ 391
Net current period change (1,601 ) (1,601 )
Balance at December 31, 2022 $ (1,210 ) $ (1,210 )
Net current period change 594 594
Balance at December 31, 2023 $ (616 ) $ (616 )
Net current period change (369 ) (369 )
Balance at March 31, 2024 $ (985 ) $ (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AND LONG LIVED ASSETS BY GEOGRAPHICAL REGION</t>
        </is>
      </c>
      <c r="B4" s="4" t="inlineStr">
        <is>
          <t xml:space="preserve">The
Company operates in one SCHEDULE
OF REVENUES AND LONG LIVED ASSETS BY GEOGRAPHICAL REGION
Three Months Ended March 31, Year Ended December 31,
2023 (Unaudited) 2024 2021 2022 2023
United States $ 14,444 $ 14,780 $ 50,772 $ 57,437 $ 59,233
Israel 10,687 11,267 44,673 44,580 41,689
Other 7,721 7,693 30,515 33,895 32,814
Total
revenues $ 32,852 $ 33,740 $ 125,960 $ 135,912 $ 133,736 The following table summarizes long lived assets by geographic region.
2024 2022 2023
March 31, December 31,
2024 2022 2023
United States $ 1,152 $ 941 $ 1,081
Israel 3,946 3,545 3,923
Other 7,621 4,763 7,379
Long
lived assets $ 12,719 $ 9,249 $ 12,3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SCHEDULE
OF LOSS BEFORE INCOME TAXES
2024 2021 (restated) 2022 (restated) 2023
Three Months Ended March 31, Year Ended December 31,
2024 2021 2022 2023
U.S. operations $ (7,990 ) $ (14,996 ) $ (10,303 ) $ (16,494 )
Foreign operations (162 ) 4,113 4,421 11,443
Loss before income
tax $ (8,152 ) $ (10,883 ) $ (5,882 ) $ (5,051 )</t>
        </is>
      </c>
    </row>
    <row r="5">
      <c r="A5" s="4" t="inlineStr">
        <is>
          <t>SCHEDULE OF PROVISION FOR INCOME TAXES</t>
        </is>
      </c>
      <c r="B5" s="4" t="inlineStr">
        <is>
          <t xml:space="preserve">The
provision for income taxes consists of the following for the periods presented: SCHEDULE
OF PROVISION FOR INCOME TAXES
2024 2021 (restated) 2022 (restated) 2023
Three Months Ended March 31, Year Ended December 31,
2024 2021 2022 2023
Current:
Federal $ - $ - $ - $ -
State 25 16 93 68
Foreign 220 127 69 519
Total current provision $ 245 $ 143 $ 162 $ 587
Deferred:
Federal $ - $ - $ - $ -
State - - - -
Foreign 107 1,745 708 2
Total deferred provision $ 107 $ 1,745 $ 708 $ 2
Total provision for income taxes $ 352 $ 1,888 $ 870 $ 589 </t>
        </is>
      </c>
    </row>
    <row r="6">
      <c r="A6" s="4" t="inlineStr">
        <is>
          <t>SCHEDULE OF STATUTORY FEDERAL INCOME TAX RATE</t>
        </is>
      </c>
      <c r="B6" s="4" t="inlineStr">
        <is>
          <t xml:space="preserve">The
difference between income taxes at the statutory federal income tax rate and income taxes reported in the Consolidated Statements of
Operations for the years ended December 31 and March 31 is attributable to the following: SCHEDULE
OF STATUTORY FEDERAL INCOME TAX RATE
2024 2021 (restated) 2022 (restated) 2023
Three Months Ended March 31, Year Ended December 31,
2024 2021 2022 2023
Income tax benefit at the federal statutory rate $ (1,712 ) $ (2,285 ) $ (1,236 ) $ (1,061 )
State and local income taxes, net of federal taxes (145 ) 411 (313 ) (298 )
Increase (decrease) in valuation allowance 1,570 595 (1,105 ) 1,488
Remeasurement of deferred tax adjustments 8 1,302 359 4
Permanent differences and other 222 269 810 678
Foreign rate differential 396 1,008 (151 ) (1,924 )
GILTI inclusion - 509 2,425 1,586
Other 13 79 81 57
Acquisition fees - - - 59
Income tax expense $ 352 $ 1,888 $ 870 $ 589 </t>
        </is>
      </c>
    </row>
    <row r="7">
      <c r="A7" s="4" t="inlineStr">
        <is>
          <t>SCHEDULE OF DEFERRED TAX ASSETS AND LIABILITIES</t>
        </is>
      </c>
      <c r="B7" s="4" t="inlineStr">
        <is>
          <t>The
tax effects of temporary differences that give rise to significant portions of the deferred tax assets and deferred tax liabilities at
December 31, 2022 and 2023 and March 31, 2024 are presented below: SCHEDULE
OF DEFERRED TAX ASSETS AND LIABILITIES
December 31, December 31, March 31,
Deferred tax assets:
Net operating loss carryforwards $ 27,722 $ 27,643 $ 28,135
Capital loss carryforwards 10,670 10,179 10,377
Deferred revenue 2,035 2,241 2,265
Stock-based compensation 459 302 230
Federal research and development tax credits 1,058 1,058 1,058
Capitalized research 980 1,396 1,524
Inventories 324 411 383
Bad debt reserve 594 724 639
Deferred lease liability 548 425 388
Acquisition costs - 923 1,455
Other deductible temporary differences 2,610 2,399 2,859
Total gross deferred tax assets $ 47,000 $ 47,701 $ 49,313
Less: valuation allowance (43,692 ) (44,495 ) (46,532 )
Net deferred tax assets $ 3,308 $ 3,206 $ 2,781
Deferred tax liabilities:
Intangible amortization $ (4,403 ) $ (4,068 ) $ (3,958 )
ROU assets (498 ) (382 ) (348 )
Other deductible temporary differences - (343 ) (159 )
Total deferred tax liabilities $ (4,901 ) $ (4,793 ) $ (4,465 )
Net deferred tax liabilities $ (1,593 ) $ (1,587 ) $ (1,684 )</t>
        </is>
      </c>
    </row>
    <row r="8">
      <c r="A8" s="4" t="inlineStr">
        <is>
          <t>SCHEDULE OF UNRECOGNIZED TAX POSITIONS</t>
        </is>
      </c>
      <c r="B8" s="4" t="inlineStr">
        <is>
          <t xml:space="preserve">A
reconciliation of the beginning and ending amount of unrecognized tax positions is as follows as of December 31, 2022 and 2023 and March
31, 2024: SCHEDULE OF UNRECOGNIZED TAX POSITIONS
December 31, December 31, March 31,
Balance at the beginning of the period $ 384 $ 344 $ 294
Additions based on tax provisions taken related to current period 123 139 27
Reductions related to expiration of statute of limitations (163 ) (189 ) -
Balance at the end of period $ 344 $ 294 $ 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PRELIMINARY ESTIMATED FAIR VALUE</t>
        </is>
      </c>
      <c r="B4" s="4" t="inlineStr">
        <is>
          <t>SCHEDULE OF PRELIMINARY ESTIMATED FAIR VALUE
(in thousands, except for share price and exchange ratio) April 2, 2024
Number of MiX Telematics ordinary shares outstanding 554,021
Exchange ratio 0.1276
Shares of Powerfleet common stock to be issued for MiX ordinary shares outstanding 70,704
Powerfleet stock price* $ 5.12
Fair value of Powerfleet common stock transferred to MiX Telematics shareholders $ 362,005
Replacement of acquiree’s equity awards by the acquirer** 7,818
Total fair value of preliminary consideration $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t>
        </is>
      </c>
    </row>
    <row r="5">
      <c r="A5" s="4" t="inlineStr">
        <is>
          <t>SCHEDULE OF PRELIMINARY ALLOCATION OF PURCHASE PRICE</t>
        </is>
      </c>
      <c r="B5" s="4" t="inlineStr">
        <is>
          <t xml:space="preserve">The
following table details the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1,889
Total assets acquired 11,327
Liabilities assumed:
Accounts payable and accrued expenses 946
Total liabilities assumed 946
Total identifiable net assets acquired 10,381
Gain on bargain purchase (9,034 )
Purchase price consideration $ 1,347 </t>
        </is>
      </c>
    </row>
    <row r="6">
      <c r="A6" s="4" t="inlineStr">
        <is>
          <t>SCHEDULE OF ACQUIRED IDENTIFIABLE INTANGIBLE ASSETS</t>
        </is>
      </c>
      <c r="B6" s="4" t="inlineStr">
        <is>
          <t xml:space="preserve">The
following table sets forth preliminary estimated fair values of the components of the identifiable intangible assets acquired and their
estimated useful lives: SCHEDULE OF ACQUIRED IDENTIFIABLE INTANGIBLE ASSETS
(in thousands) Fair value Weighted Average Useful Lives
Trade name 10,000 14 years
Developed Technology 30,000 5 years
Customer relationships 113,000 13 years
$ 153,000 </t>
        </is>
      </c>
    </row>
    <row r="7">
      <c r="A7" s="4" t="inlineStr">
        <is>
          <t>MiX Telematics [Member]</t>
        </is>
      </c>
      <c r="B7" s="4" t="inlineStr">
        <is>
          <t xml:space="preserve"> </t>
        </is>
      </c>
    </row>
    <row r="8">
      <c r="A8" s="3" t="inlineStr">
        <is>
          <t>Restructuring Cost and Reserve [Line Items]</t>
        </is>
      </c>
      <c r="B8" s="4" t="inlineStr">
        <is>
          <t xml:space="preserve"> </t>
        </is>
      </c>
    </row>
    <row r="9">
      <c r="A9" s="4" t="inlineStr">
        <is>
          <t>SCHEDULE OF PRELIMINARY ALLOCATION OF PURCHASE PRICE</t>
        </is>
      </c>
      <c r="B9" s="4" t="inlineStr">
        <is>
          <t xml:space="preserve">The
preliminary allocation of purchase price was as follows (in thousands): SCHEDULE OF PRELIMINARY ALLOCATION OF PURCHASE PRICE
Assets acquired: April 2, 2024
Assets acquired: April 2, 2024
Cash and cash equivalents $ 26,737
Restricted cash 794
Accounts receivable 24,675
Inventory 4,142
Prepaid expenses and other current assets 8,886
Fixed assets 35,587
Intangible assets 153,000
Right of use asset 3,794
Deferred tax assets 1,093
Other assets 973
Total assets acquired $ 259,681
Liabilities assumed:
Short-term bank debt and current maturities of long-term debt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454
Non-controlling interest (5 )
Goodwill 216,374
Purchase price consideration $ 369,823 </t>
        </is>
      </c>
    </row>
    <row r="10">
      <c r="A10" s="4" t="inlineStr">
        <is>
          <t>SCHEDULE OF UNAUDITED PRO FORMA FINANCIAL INFORMATION</t>
        </is>
      </c>
      <c r="B10" s="4" t="inlineStr">
        <is>
          <t>SCHEDULE OF UNAUDITED PRO FORMA
FINANCIAL INFORMATION The following table represents the unaudited combined
pro forma revenue and earnings for the three months ended March 31, 2024:
Three
Months Ended
Historical Pro
forma combined (unaudited)
Revenues $ 33,740 $ 72,822
Operating loss $ (7,647 ) $ (6,755 ) The
following table represents the unaudited combined pro forma revenue and earnings for the year ended December 31, 2023:
Year
Ended
Historical Pro
forma combined (unaudited)
Revenues $ 133,736 $ 286,320
Operating
loss $ (12,557 ) $ (18,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SCRIPTION OF BUSINESS AND LIQUIDITY (Details Narrative) - USD ($)</t>
        </is>
      </c>
      <c r="C1" s="2" t="inlineStr">
        <is>
          <t>3 Months Ended</t>
        </is>
      </c>
    </row>
    <row r="2">
      <c r="B2" s="2" t="inlineStr">
        <is>
          <t>Mar. 18, 2024</t>
        </is>
      </c>
      <c r="C2" s="2" t="inlineStr">
        <is>
          <t>Mar. 31, 2024</t>
        </is>
      </c>
      <c r="D2" s="2" t="inlineStr">
        <is>
          <t>Apr. 02, 2024</t>
        </is>
      </c>
      <c r="E2" s="2" t="inlineStr">
        <is>
          <t>Mar. 07,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ash including restricted cash and cash equivalents</t>
        </is>
      </c>
      <c r="B4" s="4" t="inlineStr">
        <is>
          <t xml:space="preserve"> </t>
        </is>
      </c>
      <c r="C4" s="7" t="n">
        <v>109700000</v>
      </c>
      <c r="D4" s="4" t="inlineStr">
        <is>
          <t xml:space="preserve"> </t>
        </is>
      </c>
      <c r="E4" s="4" t="inlineStr">
        <is>
          <t xml:space="preserve"> </t>
        </is>
      </c>
    </row>
    <row r="5">
      <c r="A5" s="4" t="inlineStr">
        <is>
          <t>Working capital</t>
        </is>
      </c>
      <c r="B5" s="4" t="inlineStr">
        <is>
          <t xml:space="preserve"> </t>
        </is>
      </c>
      <c r="C5" s="6" t="n">
        <v>126200000</v>
      </c>
      <c r="D5" s="4" t="inlineStr">
        <is>
          <t xml:space="preserve"> </t>
        </is>
      </c>
      <c r="E5" s="4" t="inlineStr">
        <is>
          <t xml:space="preserve"> </t>
        </is>
      </c>
    </row>
    <row r="6">
      <c r="A6" s="4" t="inlineStr">
        <is>
          <t>Cash, cash equivalents and restricted cash</t>
        </is>
      </c>
      <c r="B6" s="4" t="inlineStr">
        <is>
          <t xml:space="preserve"> </t>
        </is>
      </c>
      <c r="C6" s="6" t="n">
        <v>109700</v>
      </c>
      <c r="D6" s="4" t="inlineStr">
        <is>
          <t xml:space="preserve"> </t>
        </is>
      </c>
      <c r="E6" s="4" t="inlineStr">
        <is>
          <t xml:space="preserve"> </t>
        </is>
      </c>
    </row>
    <row r="7">
      <c r="A7" s="4" t="inlineStr">
        <is>
          <t>Amended And Restated Credit Agreement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7" t="n">
        <v>30000000</v>
      </c>
      <c r="C9" s="7" t="n">
        <v>18800000</v>
      </c>
      <c r="D9" s="4" t="inlineStr">
        <is>
          <t xml:space="preserve"> </t>
        </is>
      </c>
      <c r="E9" s="4" t="inlineStr">
        <is>
          <t xml:space="preserve"> </t>
        </is>
      </c>
    </row>
    <row r="10">
      <c r="A10" s="4" t="inlineStr">
        <is>
          <t>Cash</t>
        </is>
      </c>
      <c r="B10" s="6" t="n">
        <v>30000000</v>
      </c>
      <c r="C10" s="4" t="inlineStr">
        <is>
          <t xml:space="preserve"> </t>
        </is>
      </c>
      <c r="D10" s="4" t="inlineStr">
        <is>
          <t xml:space="preserve"> </t>
        </is>
      </c>
      <c r="E10" s="4" t="inlineStr">
        <is>
          <t xml:space="preserve"> </t>
        </is>
      </c>
    </row>
    <row r="11">
      <c r="A11" s="4" t="inlineStr">
        <is>
          <t>Proceeds to prepay loan</t>
        </is>
      </c>
      <c r="B11" s="6" t="n">
        <v>11200000</v>
      </c>
      <c r="C11" s="4" t="inlineStr">
        <is>
          <t xml:space="preserve"> </t>
        </is>
      </c>
      <c r="D11" s="4" t="inlineStr">
        <is>
          <t xml:space="preserve"> </t>
        </is>
      </c>
      <c r="E11" s="4" t="inlineStr">
        <is>
          <t xml:space="preserve"> </t>
        </is>
      </c>
    </row>
    <row r="12">
      <c r="A12" s="4" t="inlineStr">
        <is>
          <t>Amended And Restated Credit Agreement [Member] | Subsequent Even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Preferred stock redemption amount</t>
        </is>
      </c>
      <c r="B14" s="4" t="inlineStr">
        <is>
          <t xml:space="preserve"> </t>
        </is>
      </c>
      <c r="C14" s="4" t="inlineStr">
        <is>
          <t xml:space="preserve"> </t>
        </is>
      </c>
      <c r="D14" s="7" t="n">
        <v>90300000</v>
      </c>
      <c r="E14" s="4" t="inlineStr">
        <is>
          <t xml:space="preserve"> </t>
        </is>
      </c>
    </row>
    <row r="15">
      <c r="A15" s="4" t="inlineStr">
        <is>
          <t>Amended And Restated Credit Agreement [Member] | Pointer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6" t="n">
        <v>20000000</v>
      </c>
      <c r="C17" s="4" t="inlineStr">
        <is>
          <t xml:space="preserve"> </t>
        </is>
      </c>
      <c r="D17" s="4" t="inlineStr">
        <is>
          <t xml:space="preserve"> </t>
        </is>
      </c>
      <c r="E17" s="4" t="inlineStr">
        <is>
          <t xml:space="preserve"> </t>
        </is>
      </c>
    </row>
    <row r="18">
      <c r="A18" s="4" t="inlineStr">
        <is>
          <t>Facilities Agreement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4" t="inlineStr">
        <is>
          <t xml:space="preserve"> </t>
        </is>
      </c>
      <c r="D20" s="4" t="inlineStr">
        <is>
          <t xml:space="preserve"> </t>
        </is>
      </c>
      <c r="E20" s="7" t="n">
        <v>85000000</v>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Description</t>
        </is>
      </c>
      <c r="B23" s="4" t="inlineStr">
        <is>
          <t xml:space="preserve"> </t>
        </is>
      </c>
      <c r="C23" s="4" t="inlineStr">
        <is>
          <t>five-year
revolving credit facility to Pointer in an initial aggregate principal amount of $</t>
        </is>
      </c>
      <c r="D23" s="4" t="inlineStr">
        <is>
          <t xml:space="preserve"> </t>
        </is>
      </c>
      <c r="E23" s="4" t="inlineStr">
        <is>
          <t xml:space="preserve"> </t>
        </is>
      </c>
    </row>
    <row r="24">
      <c r="A24" s="4" t="inlineStr">
        <is>
          <t>Line of Credit Facility, Maximum Borrowing Capacity</t>
        </is>
      </c>
      <c r="B24" s="4" t="inlineStr">
        <is>
          <t xml:space="preserve"> </t>
        </is>
      </c>
      <c r="C24" s="7" t="n">
        <v>10000000</v>
      </c>
      <c r="D24" s="4" t="inlineStr">
        <is>
          <t xml:space="preserve"> </t>
        </is>
      </c>
      <c r="E24" s="4" t="inlineStr">
        <is>
          <t xml:space="preserve"> </t>
        </is>
      </c>
    </row>
    <row r="25">
      <c r="A25" s="4" t="inlineStr">
        <is>
          <t>Two Senior Secured Term Loan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4" t="inlineStr">
        <is>
          <t xml:space="preserve"> </t>
        </is>
      </c>
      <c r="C27" s="6" t="n">
        <v>30000000</v>
      </c>
      <c r="D27" s="4" t="inlineStr">
        <is>
          <t xml:space="preserve"> </t>
        </is>
      </c>
      <c r="E27" s="4" t="inlineStr">
        <is>
          <t xml:space="preserve"> </t>
        </is>
      </c>
    </row>
    <row r="28">
      <c r="A28" s="4" t="inlineStr">
        <is>
          <t>Facilities One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Aggregate principal amount</t>
        </is>
      </c>
      <c r="B30" s="4" t="inlineStr">
        <is>
          <t xml:space="preserve"> </t>
        </is>
      </c>
      <c r="C30" s="6" t="n">
        <v>20000000</v>
      </c>
      <c r="D30" s="4" t="inlineStr">
        <is>
          <t xml:space="preserve"> </t>
        </is>
      </c>
      <c r="E30" s="4" t="inlineStr">
        <is>
          <t xml:space="preserve"> </t>
        </is>
      </c>
    </row>
    <row r="31">
      <c r="A31" s="4" t="inlineStr">
        <is>
          <t>Facilities Two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4" t="inlineStr">
        <is>
          <t xml:space="preserve"> </t>
        </is>
      </c>
      <c r="C33" s="7" t="n">
        <v>10000000</v>
      </c>
      <c r="D33" s="4" t="inlineStr">
        <is>
          <t xml:space="preserve"> </t>
        </is>
      </c>
      <c r="E33" s="4" t="inlineStr">
        <is>
          <t xml:space="preserve"> </t>
        </is>
      </c>
    </row>
    <row r="34">
      <c r="A34" s="4" t="inlineStr">
        <is>
          <t>Senior Secured Term Loan One [Member] | Facility A [Member] | Amended And Restated Credit Agreement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6" t="n">
        <v>20000000</v>
      </c>
      <c r="C36" s="4" t="inlineStr">
        <is>
          <t xml:space="preserve"> </t>
        </is>
      </c>
      <c r="D36" s="4" t="inlineStr">
        <is>
          <t xml:space="preserve"> </t>
        </is>
      </c>
      <c r="E36" s="4" t="inlineStr">
        <is>
          <t xml:space="preserve"> </t>
        </is>
      </c>
    </row>
    <row r="37">
      <c r="A37" s="4" t="inlineStr">
        <is>
          <t>Senior Secured Term Loan Two [Member] | Facility B [Member] | Amended And Restated Credit Agreement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Aggregate principal amount</t>
        </is>
      </c>
      <c r="B39" s="6" t="n">
        <v>10000000</v>
      </c>
      <c r="C39" s="4" t="inlineStr">
        <is>
          <t xml:space="preserve"> </t>
        </is>
      </c>
      <c r="D39" s="4" t="inlineStr">
        <is>
          <t xml:space="preserve"> </t>
        </is>
      </c>
      <c r="E39" s="4" t="inlineStr">
        <is>
          <t xml:space="preserve"> </t>
        </is>
      </c>
    </row>
    <row r="40">
      <c r="A40" s="4" t="inlineStr">
        <is>
          <t>Revolving Credit Facilities One [Member] | Amended And Restated Credit Agreement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6" t="n">
        <v>10000000</v>
      </c>
      <c r="C42" s="4" t="inlineStr">
        <is>
          <t xml:space="preserve"> </t>
        </is>
      </c>
      <c r="D42" s="4" t="inlineStr">
        <is>
          <t xml:space="preserve"> </t>
        </is>
      </c>
      <c r="E42" s="4" t="inlineStr">
        <is>
          <t xml:space="preserve"> </t>
        </is>
      </c>
    </row>
    <row r="43">
      <c r="A43" s="4" t="inlineStr">
        <is>
          <t>Revolving Credit Facilities One [Member] | Facility C [Member] | Amended And Restated Credit Agreement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Aggregate principal amount</t>
        </is>
      </c>
      <c r="B45" s="6" t="n">
        <v>10000000</v>
      </c>
      <c r="C45" s="4" t="inlineStr">
        <is>
          <t xml:space="preserve"> </t>
        </is>
      </c>
      <c r="D45" s="4" t="inlineStr">
        <is>
          <t xml:space="preserve"> </t>
        </is>
      </c>
      <c r="E45" s="4" t="inlineStr">
        <is>
          <t xml:space="preserve"> </t>
        </is>
      </c>
    </row>
    <row r="46">
      <c r="A46" s="4" t="inlineStr">
        <is>
          <t>Revolving Credit Facilities Two [Member] | Amended And Restated Credit Agreement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Aggregate principal amount</t>
        </is>
      </c>
      <c r="B48" s="6" t="n">
        <v>10000000</v>
      </c>
      <c r="C48" s="4" t="inlineStr">
        <is>
          <t xml:space="preserve"> </t>
        </is>
      </c>
      <c r="D48" s="4" t="inlineStr">
        <is>
          <t xml:space="preserve"> </t>
        </is>
      </c>
      <c r="E48" s="4" t="inlineStr">
        <is>
          <t xml:space="preserve"> </t>
        </is>
      </c>
    </row>
    <row r="49">
      <c r="A49" s="4" t="inlineStr">
        <is>
          <t>Revolving Credit Facilities Two [Member] | Facility D [Member] | Amended And Restated Credit Agreement [Member]</t>
        </is>
      </c>
      <c r="B49" s="4" t="inlineStr">
        <is>
          <t xml:space="preserve"> </t>
        </is>
      </c>
      <c r="C49" s="4" t="inlineStr">
        <is>
          <t xml:space="preserve"> </t>
        </is>
      </c>
      <c r="D49" s="4" t="inlineStr">
        <is>
          <t xml:space="preserve"> </t>
        </is>
      </c>
      <c r="E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row>
    <row r="51">
      <c r="A51" s="4" t="inlineStr">
        <is>
          <t>Aggregate principal amount</t>
        </is>
      </c>
      <c r="B51" s="7" t="n">
        <v>100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ALLOWANCE FOR CREDIT LOSSES (Details) - USD ($) $ in Thousand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Allowance for credit losses, beginning balance</t>
        </is>
      </c>
      <c r="B4" s="7" t="n">
        <v>3197</v>
      </c>
      <c r="C4" s="7" t="n">
        <v>2797</v>
      </c>
    </row>
    <row r="5">
      <c r="A5" s="4" t="inlineStr">
        <is>
          <t>Adjustment for adoption of ASU 2016-13</t>
        </is>
      </c>
      <c r="B5" s="6" t="n">
        <v>970</v>
      </c>
      <c r="C5" s="6" t="n">
        <v>-200</v>
      </c>
    </row>
    <row r="6">
      <c r="A6" s="4" t="inlineStr">
        <is>
          <t>Current period provision for expected credit losses</t>
        </is>
      </c>
      <c r="B6" s="6" t="n">
        <v>-545</v>
      </c>
      <c r="C6" s="6" t="n">
        <v>1767</v>
      </c>
    </row>
    <row r="7">
      <c r="A7" s="4" t="inlineStr">
        <is>
          <t>Write-offs charged against the allowance</t>
        </is>
      </c>
      <c r="B7" s="6" t="n">
        <v>-25</v>
      </c>
      <c r="C7" s="6" t="n">
        <v>-1473</v>
      </c>
    </row>
    <row r="8">
      <c r="A8" s="4" t="inlineStr">
        <is>
          <t>Write-offs charged against the allowance</t>
        </is>
      </c>
      <c r="B8" s="4" t="inlineStr">
        <is>
          <t xml:space="preserve"> </t>
        </is>
      </c>
      <c r="C8" s="6" t="n">
        <v>136</v>
      </c>
    </row>
    <row r="9">
      <c r="A9" s="4" t="inlineStr">
        <is>
          <t>Allowance for credit losses, beginning balance</t>
        </is>
      </c>
      <c r="B9" s="6" t="n">
        <v>2797</v>
      </c>
      <c r="C9" s="6" t="n">
        <v>2567</v>
      </c>
    </row>
    <row r="10">
      <c r="A10" s="4" t="inlineStr">
        <is>
          <t>Allowance for credit losses, Ending balance</t>
        </is>
      </c>
      <c r="B10" s="7" t="n">
        <v>3197</v>
      </c>
      <c r="C10" s="7" t="n">
        <v>27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SCHEDULE OF ESTIMATED USEFUL LIVES OF ASSET (Details)</t>
        </is>
      </c>
      <c r="B1" s="2" t="inlineStr">
        <is>
          <t>Mar. 31, 2024</t>
        </is>
      </c>
    </row>
    <row r="2">
      <c r="A2" s="4" t="inlineStr">
        <is>
          <t>Computer Software, Intangible Asse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Intangible Asse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Installed Produc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Installed Produc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s And Electronic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Computers And Electronic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Property, plant and equipment, useful lif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Mar. 31, 2024</t>
        </is>
      </c>
      <c r="C1" s="2" t="inlineStr">
        <is>
          <t>Dec. 31, 2023</t>
        </is>
      </c>
    </row>
    <row r="2">
      <c r="A2" s="4" t="inlineStr">
        <is>
          <t>Fair Value, Inputs, Level 2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bt, carrying amount</t>
        </is>
      </c>
      <c r="B4" s="7" t="n">
        <v>115761</v>
      </c>
      <c r="C4" s="7" t="n">
        <v>21091</v>
      </c>
    </row>
    <row r="5">
      <c r="A5" s="4" t="inlineStr">
        <is>
          <t>Debt, fair value</t>
        </is>
      </c>
      <c r="B5" s="6" t="n">
        <v>116278</v>
      </c>
      <c r="C5" s="6" t="n">
        <v>20919</v>
      </c>
    </row>
    <row r="6">
      <c r="A6" s="4" t="inlineStr">
        <is>
          <t>Fair Value, Inputs, Level 3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Prepayment derivative, carrying amount</t>
        </is>
      </c>
      <c r="B8" s="6" t="n">
        <v>2226</v>
      </c>
      <c r="C8" s="4" t="inlineStr">
        <is>
          <t xml:space="preserve"> </t>
        </is>
      </c>
    </row>
    <row r="9">
      <c r="A9" s="4" t="inlineStr">
        <is>
          <t>Prepayment derivative, fair value</t>
        </is>
      </c>
      <c r="B9" s="7" t="n">
        <v>2226</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amounts</t>
        </is>
      </c>
      <c r="B4" s="7" t="n">
        <v>85000</v>
      </c>
      <c r="C4" s="4" t="inlineStr">
        <is>
          <t xml:space="preserve"> </t>
        </is>
      </c>
      <c r="D4" s="4" t="inlineStr">
        <is>
          <t xml:space="preserve"> </t>
        </is>
      </c>
      <c r="E4" s="4" t="inlineStr">
        <is>
          <t xml:space="preserve"> </t>
        </is>
      </c>
      <c r="F4" s="4" t="inlineStr">
        <is>
          <t xml:space="preserve"> </t>
        </is>
      </c>
    </row>
    <row r="5">
      <c r="A5" s="4" t="inlineStr">
        <is>
          <t>Accounts receivable, allowance for credit loss</t>
        </is>
      </c>
      <c r="B5" s="6" t="n">
        <v>3197</v>
      </c>
      <c r="C5" s="4" t="inlineStr">
        <is>
          <t xml:space="preserve"> </t>
        </is>
      </c>
      <c r="D5" s="7" t="n">
        <v>2797</v>
      </c>
      <c r="E5" s="7" t="n">
        <v>2567</v>
      </c>
      <c r="F5" s="4" t="inlineStr">
        <is>
          <t xml:space="preserve"> </t>
        </is>
      </c>
    </row>
    <row r="6">
      <c r="A6" s="4" t="inlineStr">
        <is>
          <t>Products warranty description</t>
        </is>
      </c>
      <c r="B6" s="4" t="inlineStr">
        <is>
          <t xml:space="preserve"> </t>
        </is>
      </c>
      <c r="C6" s="4" t="inlineStr">
        <is>
          <t xml:space="preserve"> </t>
        </is>
      </c>
      <c r="D6" s="4" t="inlineStr">
        <is>
          <t>The
Company typically provides a 1 – 8-year warranty on its products. Estimated future warranty costs are accrued in the period
that the related revenue is recognized and are included in accounts payable and accrued expenses in the Consolidated Balance Sheets.
These estimates are derived from historical data and trends of product reliability and costs of repairing and replacing defective
products</t>
        </is>
      </c>
      <c r="E6" s="4" t="inlineStr">
        <is>
          <t xml:space="preserve"> </t>
        </is>
      </c>
      <c r="F6" s="4" t="inlineStr">
        <is>
          <t xml:space="preserve"> </t>
        </is>
      </c>
    </row>
    <row r="7">
      <c r="A7" s="4" t="inlineStr">
        <is>
          <t>Research and development expenses</t>
        </is>
      </c>
      <c r="B7" s="6" t="n">
        <v>2018</v>
      </c>
      <c r="C7" s="7" t="n">
        <v>1723</v>
      </c>
      <c r="D7" s="7" t="n">
        <v>8380</v>
      </c>
      <c r="E7" s="6" t="n">
        <v>8472</v>
      </c>
      <c r="F7" s="7" t="n">
        <v>11429</v>
      </c>
    </row>
    <row r="8">
      <c r="A8" s="4" t="inlineStr">
        <is>
          <t>Benefit plan</t>
        </is>
      </c>
      <c r="B8" s="6" t="n">
        <v>88</v>
      </c>
      <c r="C8" s="6" t="n">
        <v>104</v>
      </c>
      <c r="D8" s="6" t="n">
        <v>379</v>
      </c>
      <c r="E8" s="6" t="n">
        <v>285</v>
      </c>
      <c r="F8" s="4" t="inlineStr">
        <is>
          <t xml:space="preserve"> </t>
        </is>
      </c>
    </row>
    <row r="9">
      <c r="A9" s="4" t="inlineStr">
        <is>
          <t>Share-Based Payment Arrangement, Expense</t>
        </is>
      </c>
      <c r="B9" s="6" t="n">
        <v>1028</v>
      </c>
      <c r="C9" s="6" t="n">
        <v>832</v>
      </c>
      <c r="D9" s="6" t="n">
        <v>3908</v>
      </c>
      <c r="E9" s="6" t="n">
        <v>4343</v>
      </c>
      <c r="F9" s="6" t="n">
        <v>4676</v>
      </c>
    </row>
    <row r="10">
      <c r="A10" s="4" t="inlineStr">
        <is>
          <t>Advertising and marketing expense</t>
        </is>
      </c>
      <c r="B10" s="6" t="n">
        <v>1698</v>
      </c>
      <c r="C10" s="6" t="n">
        <v>1781</v>
      </c>
      <c r="D10" s="6" t="n">
        <v>2300</v>
      </c>
      <c r="E10" s="6" t="n">
        <v>1130</v>
      </c>
      <c r="F10" s="6" t="n">
        <v>1185</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Gain (Loss), Foreign Currency Transaction, before Tax</t>
        </is>
      </c>
      <c r="B13" s="6" t="n">
        <v>-193</v>
      </c>
      <c r="C13" s="6" t="n">
        <v>176</v>
      </c>
      <c r="D13" s="6" t="n">
        <v>277</v>
      </c>
      <c r="E13" s="6" t="n">
        <v>-847</v>
      </c>
      <c r="F13" s="6" t="n">
        <v>-128</v>
      </c>
    </row>
    <row r="14">
      <c r="A14" s="4" t="inlineStr">
        <is>
          <t>Interest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Gain (Loss), Foreign Currency Transaction, before Tax</t>
        </is>
      </c>
      <c r="B16" s="7" t="n">
        <v>151</v>
      </c>
      <c r="C16" s="7" t="n">
        <v>544</v>
      </c>
      <c r="D16" s="7" t="n">
        <v>591</v>
      </c>
      <c r="E16" s="7" t="n">
        <v>2689</v>
      </c>
      <c r="F16" s="7" t="n">
        <v>810</v>
      </c>
    </row>
    <row r="17">
      <c r="A17" s="4" t="inlineStr">
        <is>
          <t>Customer Concentration Risk [Member] | Revenue from Contract with Customer Benchmark [Member] | No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1</v>
      </c>
      <c r="C19" s="9" t="n">
        <v>0.1</v>
      </c>
      <c r="D19" s="9" t="n">
        <v>0.1</v>
      </c>
      <c r="E19" s="9" t="n">
        <v>0.1</v>
      </c>
      <c r="F19" s="9" t="n">
        <v>0.1</v>
      </c>
    </row>
    <row r="20">
      <c r="A20" s="4" t="inlineStr">
        <is>
          <t>Customer Concentration Risk [Member] | Accounts Receivable [Member] | No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1</v>
      </c>
      <c r="C22" s="9" t="n">
        <v>0.1</v>
      </c>
      <c r="D22" s="9" t="n">
        <v>0.1</v>
      </c>
      <c r="E22" s="9" t="n">
        <v>0.1</v>
      </c>
      <c r="F22" s="9" t="n">
        <v>0.1</v>
      </c>
    </row>
    <row r="23">
      <c r="A23" s="4" t="inlineStr">
        <is>
          <t>Purchases From Vend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crow amounts</t>
        </is>
      </c>
      <c r="B25" s="7" t="n">
        <v>310</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t>
        </is>
      </c>
      <c r="B4" s="7" t="n">
        <v>-19639</v>
      </c>
      <c r="C4" s="7" t="n">
        <v>1883</v>
      </c>
      <c r="D4" s="7" t="n">
        <v>-17307</v>
      </c>
      <c r="E4" s="7" t="n">
        <v>-16891</v>
      </c>
      <c r="F4" s="7" t="n">
        <v>-22068</v>
      </c>
    </row>
    <row r="5">
      <c r="A5" s="4" t="inlineStr">
        <is>
          <t>Foreign currency translation adjustment</t>
        </is>
      </c>
      <c r="B5" s="6" t="n">
        <v>-369</v>
      </c>
      <c r="C5" s="6" t="n">
        <v>112</v>
      </c>
      <c r="D5" s="6" t="n">
        <v>594</v>
      </c>
      <c r="E5" s="6" t="n">
        <v>-1601</v>
      </c>
      <c r="F5" s="6" t="n">
        <v>-8</v>
      </c>
    </row>
    <row r="6">
      <c r="A6" s="4" t="inlineStr">
        <is>
          <t>Total other comprehensive income (loss)</t>
        </is>
      </c>
      <c r="B6" s="6" t="n">
        <v>-369</v>
      </c>
      <c r="C6" s="6" t="n">
        <v>112</v>
      </c>
      <c r="D6" s="6" t="n">
        <v>594</v>
      </c>
      <c r="E6" s="6" t="n">
        <v>-1601</v>
      </c>
      <c r="F6" s="6" t="n">
        <v>-8</v>
      </c>
    </row>
    <row r="7">
      <c r="A7" s="4" t="inlineStr">
        <is>
          <t>Comprehensive income (loss)</t>
        </is>
      </c>
      <c r="B7" s="7" t="n">
        <v>-20008</v>
      </c>
      <c r="C7" s="7" t="n">
        <v>1995</v>
      </c>
      <c r="D7" s="7" t="n">
        <v>-16713</v>
      </c>
      <c r="E7" s="7" t="n">
        <v>-18492</v>
      </c>
      <c r="F7" s="7" t="n">
        <v>-22076</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5" customWidth="1" min="2" max="2"/>
  </cols>
  <sheetData>
    <row r="1">
      <c r="A1" s="1" t="inlineStr">
        <is>
          <t>SCHEDULE OF WARRANTS VALUATION ASSUMPTIONS (Details)</t>
        </is>
      </c>
      <c r="B1" s="2" t="inlineStr">
        <is>
          <t>Mar. 31, 2024 $ / shares</t>
        </is>
      </c>
    </row>
    <row r="2">
      <c r="A2" s="3" t="inlineStr">
        <is>
          <t>Fair Value Measurement Inputs and Valuation Techniques [Line Items]</t>
        </is>
      </c>
      <c r="B2" s="4" t="inlineStr">
        <is>
          <t xml:space="preserve"> </t>
        </is>
      </c>
    </row>
    <row r="3">
      <c r="A3" s="4" t="inlineStr">
        <is>
          <t>Expected term (in years)</t>
        </is>
      </c>
      <c r="B3" s="4" t="inlineStr">
        <is>
          <t>10 years</t>
        </is>
      </c>
    </row>
    <row r="4">
      <c r="A4" s="4" t="inlineStr">
        <is>
          <t>Measurement Input Expected Volatility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6" t="n">
        <v>50</v>
      </c>
    </row>
    <row r="7">
      <c r="A7" s="4" t="inlineStr">
        <is>
          <t>Measurement Input, Risk Free Interest Rate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0" t="n">
        <v>3.5</v>
      </c>
    </row>
    <row r="10">
      <c r="A10" s="4" t="inlineStr">
        <is>
          <t>Measurement Input Dividend Yield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6" t="n">
        <v>0</v>
      </c>
    </row>
    <row r="13">
      <c r="A13" s="4" t="inlineStr">
        <is>
          <t>Measurement Input Fair Value Per Share [Member]</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0" t="n">
        <v>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URCHASE PRICE ALLOCATION IN ASSETS ACQUIRED AND LIABILITIES (Details) - Movingdots GmbH [Member] - USD ($) $ in Thousand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Fair value of Powerfleet warrants</t>
        </is>
      </c>
      <c r="B5" s="6" t="n">
        <v>1347</v>
      </c>
      <c r="C5" s="4" t="inlineStr">
        <is>
          <t xml:space="preserve"> </t>
        </is>
      </c>
    </row>
    <row r="6">
      <c r="A6" s="4" t="inlineStr">
        <is>
          <t>Purchase price consideration</t>
        </is>
      </c>
      <c r="B6" s="6" t="n">
        <v>1347</v>
      </c>
      <c r="C6" s="4" t="inlineStr">
        <is>
          <t xml:space="preserve"> </t>
        </is>
      </c>
    </row>
    <row r="7">
      <c r="A7" s="3" t="inlineStr">
        <is>
          <t>Assets acquired:</t>
        </is>
      </c>
      <c r="B7" s="4" t="inlineStr">
        <is>
          <t xml:space="preserve"> </t>
        </is>
      </c>
      <c r="C7" s="4" t="inlineStr">
        <is>
          <t xml:space="preserve"> </t>
        </is>
      </c>
    </row>
    <row r="8">
      <c r="A8" s="4" t="inlineStr">
        <is>
          <t>Cash</t>
        </is>
      </c>
      <c r="B8" s="6" t="n">
        <v>8722</v>
      </c>
      <c r="C8" s="4" t="inlineStr">
        <is>
          <t xml:space="preserve"> </t>
        </is>
      </c>
    </row>
    <row r="9">
      <c r="A9" s="4" t="inlineStr">
        <is>
          <t>Accounts receivable</t>
        </is>
      </c>
      <c r="B9" s="6" t="n">
        <v>247</v>
      </c>
      <c r="C9" s="4" t="inlineStr">
        <is>
          <t xml:space="preserve"> </t>
        </is>
      </c>
    </row>
    <row r="10">
      <c r="A10" s="4" t="inlineStr">
        <is>
          <t>Prepaid expenses</t>
        </is>
      </c>
      <c r="B10" s="6" t="n">
        <v>103</v>
      </c>
      <c r="C10" s="4" t="inlineStr">
        <is>
          <t xml:space="preserve"> </t>
        </is>
      </c>
    </row>
    <row r="11">
      <c r="A11" s="4" t="inlineStr">
        <is>
          <t>Other assets</t>
        </is>
      </c>
      <c r="B11" s="6" t="n">
        <v>270</v>
      </c>
      <c r="C11" s="4" t="inlineStr">
        <is>
          <t xml:space="preserve"> </t>
        </is>
      </c>
    </row>
    <row r="12">
      <c r="A12" s="4" t="inlineStr">
        <is>
          <t>Inventory</t>
        </is>
      </c>
      <c r="B12" s="6" t="n">
        <v>96</v>
      </c>
      <c r="C12" s="4" t="inlineStr">
        <is>
          <t xml:space="preserve"> </t>
        </is>
      </c>
    </row>
    <row r="13">
      <c r="A13" s="4" t="inlineStr">
        <is>
          <t>Fixed assets</t>
        </is>
      </c>
      <c r="B13" s="6" t="n">
        <v>1889</v>
      </c>
      <c r="C13" s="4" t="inlineStr">
        <is>
          <t xml:space="preserve"> </t>
        </is>
      </c>
    </row>
    <row r="14">
      <c r="A14" s="4" t="inlineStr">
        <is>
          <t>Total assets acquired</t>
        </is>
      </c>
      <c r="B14" s="6" t="n">
        <v>11327</v>
      </c>
      <c r="C14" s="4" t="inlineStr">
        <is>
          <t xml:space="preserve"> </t>
        </is>
      </c>
    </row>
    <row r="15">
      <c r="A15" s="3" t="inlineStr">
        <is>
          <t>Liabilities assumed:</t>
        </is>
      </c>
      <c r="B15" s="4" t="inlineStr">
        <is>
          <t xml:space="preserve"> </t>
        </is>
      </c>
      <c r="C15" s="4" t="inlineStr">
        <is>
          <t xml:space="preserve"> </t>
        </is>
      </c>
    </row>
    <row r="16">
      <c r="A16" s="4" t="inlineStr">
        <is>
          <t>Accounts payable and accrued expenses</t>
        </is>
      </c>
      <c r="B16" s="6" t="n">
        <v>946</v>
      </c>
      <c r="C16" s="4" t="inlineStr">
        <is>
          <t xml:space="preserve"> </t>
        </is>
      </c>
    </row>
    <row r="17">
      <c r="A17" s="4" t="inlineStr">
        <is>
          <t>Total liabilities assumed</t>
        </is>
      </c>
      <c r="B17" s="6" t="n">
        <v>946</v>
      </c>
      <c r="C17" s="4" t="inlineStr">
        <is>
          <t xml:space="preserve"> </t>
        </is>
      </c>
    </row>
    <row r="18">
      <c r="A18" s="4" t="inlineStr">
        <is>
          <t>Total identifiable net assets acquired</t>
        </is>
      </c>
      <c r="B18" s="6" t="n">
        <v>10381</v>
      </c>
      <c r="C18" s="4" t="inlineStr">
        <is>
          <t xml:space="preserve"> </t>
        </is>
      </c>
    </row>
    <row r="19">
      <c r="A19" s="4" t="inlineStr">
        <is>
          <t>Gain on bargain purchase</t>
        </is>
      </c>
      <c r="B19" s="7" t="n">
        <v>-9034</v>
      </c>
      <c r="C19" s="7" t="n">
        <v>-90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REVENUE AND EARNINGS (Details) - USD ($) $ / shares in Units, $ in Thousands</t>
        </is>
      </c>
      <c r="B1" s="2" t="inlineStr">
        <is>
          <t>12 Months Ended</t>
        </is>
      </c>
    </row>
    <row r="2">
      <c r="B2" s="2" t="inlineStr">
        <is>
          <t>Dec. 31, 2023</t>
        </is>
      </c>
      <c r="C2" s="2" t="inlineStr">
        <is>
          <t>Dec. 31, 2022</t>
        </is>
      </c>
    </row>
    <row r="3">
      <c r="A3" s="4" t="inlineStr">
        <is>
          <t>Historical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 per share - diluted</t>
        </is>
      </c>
      <c r="B5" s="8" t="n">
        <v>-0.49</v>
      </c>
      <c r="C5" s="8" t="n">
        <v>-0.48</v>
      </c>
    </row>
    <row r="6">
      <c r="A6" s="4" t="inlineStr">
        <is>
          <t>Historical [Member] | Movingdots GmbH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7" t="n">
        <v>133736</v>
      </c>
      <c r="C8" s="7" t="n">
        <v>135912</v>
      </c>
    </row>
    <row r="9">
      <c r="A9" s="4" t="inlineStr">
        <is>
          <t>Operating loss</t>
        </is>
      </c>
      <c r="B9" s="7" t="n">
        <v>-12557</v>
      </c>
      <c r="C9" s="7" t="n">
        <v>-6971</v>
      </c>
    </row>
    <row r="10">
      <c r="A10" s="4" t="inlineStr">
        <is>
          <t>Net loss per share - basic</t>
        </is>
      </c>
      <c r="B10" s="8" t="n">
        <v>-0.49</v>
      </c>
      <c r="C10" s="8" t="n">
        <v>-0.48</v>
      </c>
    </row>
    <row r="11">
      <c r="A11" s="4" t="inlineStr">
        <is>
          <t>Pro Forma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loss per share - diluted</t>
        </is>
      </c>
      <c r="B13" s="8" t="n">
        <v>-0.48</v>
      </c>
      <c r="C13" s="8" t="n">
        <v>-0.49</v>
      </c>
    </row>
    <row r="14">
      <c r="A14" s="4" t="inlineStr">
        <is>
          <t>Pro Forma [Member] | Movingdots GmbH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Revenues</t>
        </is>
      </c>
      <c r="B16" s="7" t="n">
        <v>136258</v>
      </c>
      <c r="C16" s="7" t="n">
        <v>143522</v>
      </c>
    </row>
    <row r="17">
      <c r="A17" s="4" t="inlineStr">
        <is>
          <t>Operating loss</t>
        </is>
      </c>
      <c r="B17" s="7" t="n">
        <v>-12547</v>
      </c>
      <c r="C17" s="7" t="n">
        <v>-7465</v>
      </c>
    </row>
    <row r="18">
      <c r="A18" s="4" t="inlineStr">
        <is>
          <t>Net loss per share - basic</t>
        </is>
      </c>
      <c r="B18" s="8" t="n">
        <v>-0.48</v>
      </c>
      <c r="C18" s="8" t="n">
        <v>-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ACQUISITION (Details Narrative) $ / shares in Units, $ in Thousands</t>
        </is>
      </c>
      <c r="D1" s="2" t="inlineStr">
        <is>
          <t>1 Months Ended</t>
        </is>
      </c>
      <c r="E1" s="2" t="inlineStr">
        <is>
          <t>3 Months Ended</t>
        </is>
      </c>
      <c r="F1" s="2" t="inlineStr">
        <is>
          <t>12 Months Ended</t>
        </is>
      </c>
    </row>
    <row r="2">
      <c r="B2" s="2" t="inlineStr">
        <is>
          <t>Mar. 06, 2023 $ / shares</t>
        </is>
      </c>
      <c r="C2" s="2" t="inlineStr">
        <is>
          <t>Mar. 06, 2023 EUR (€)</t>
        </is>
      </c>
      <c r="D2" s="2" t="inlineStr">
        <is>
          <t>Mar. 31, 2023 USD ($)</t>
        </is>
      </c>
      <c r="E2" s="2" t="inlineStr">
        <is>
          <t>Mar. 31, 2024 USD ($)</t>
        </is>
      </c>
      <c r="F2" s="2" t="inlineStr">
        <is>
          <t>Dec. 31, 2023 USD ($)</t>
        </is>
      </c>
      <c r="G2" s="2" t="inlineStr">
        <is>
          <t>Dec. 31, 2022 USD ($)</t>
        </is>
      </c>
      <c r="H2" s="2" t="inlineStr">
        <is>
          <t>Mar. 06, 2023 EUR (€) shares</t>
        </is>
      </c>
      <c r="I2" s="2" t="inlineStr">
        <is>
          <t>Dec.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 Gross, Period Increase (Decrease)</t>
        </is>
      </c>
      <c r="B4" s="4" t="inlineStr">
        <is>
          <t xml:space="preserve"> </t>
        </is>
      </c>
      <c r="C4" s="4" t="inlineStr">
        <is>
          <t xml:space="preserve"> </t>
        </is>
      </c>
      <c r="D4" s="4" t="inlineStr">
        <is>
          <t xml:space="preserve"> </t>
        </is>
      </c>
      <c r="E4" s="4" t="inlineStr">
        <is>
          <t xml:space="preserve"> </t>
        </is>
      </c>
      <c r="F4" s="7" t="n">
        <v>1500</v>
      </c>
      <c r="G4" s="4" t="inlineStr">
        <is>
          <t xml:space="preserve"> </t>
        </is>
      </c>
      <c r="H4" s="4" t="inlineStr">
        <is>
          <t xml:space="preserve"> </t>
        </is>
      </c>
      <c r="I4" s="4" t="inlineStr">
        <is>
          <t xml:space="preserve"> </t>
        </is>
      </c>
      <c r="J4" s="4" t="inlineStr">
        <is>
          <t xml:space="preserve"> </t>
        </is>
      </c>
    </row>
    <row r="5">
      <c r="A5" s="4" t="inlineStr">
        <is>
          <t>Increase in net assets acquired</t>
        </is>
      </c>
      <c r="B5" s="4" t="inlineStr">
        <is>
          <t xml:space="preserve"> </t>
        </is>
      </c>
      <c r="C5" s="4" t="inlineStr">
        <is>
          <t xml:space="preserve"> </t>
        </is>
      </c>
      <c r="D5" s="4" t="inlineStr">
        <is>
          <t xml:space="preserve"> </t>
        </is>
      </c>
      <c r="E5" s="4" t="inlineStr">
        <is>
          <t xml:space="preserve"> </t>
        </is>
      </c>
      <c r="F5" s="6" t="n">
        <v>300000</v>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7" t="n">
        <v>24780</v>
      </c>
      <c r="E6" s="7" t="n">
        <v>24354</v>
      </c>
      <c r="F6" s="6" t="n">
        <v>19022</v>
      </c>
      <c r="G6" s="7" t="n">
        <v>17680</v>
      </c>
      <c r="H6" s="4" t="inlineStr">
        <is>
          <t xml:space="preserve"> </t>
        </is>
      </c>
      <c r="I6" s="7" t="n">
        <v>26452</v>
      </c>
      <c r="J6" s="7" t="n">
        <v>18127</v>
      </c>
    </row>
    <row r="7">
      <c r="A7" s="4" t="inlineStr">
        <is>
          <t>Movingdots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t>
        </is>
      </c>
      <c r="B9" s="4" t="inlineStr">
        <is>
          <t xml:space="preserve"> </t>
        </is>
      </c>
      <c r="C9" s="4" t="inlineStr">
        <is>
          <t xml:space="preserve"> </t>
        </is>
      </c>
      <c r="D9" s="4" t="inlineStr">
        <is>
          <t xml:space="preserve"> </t>
        </is>
      </c>
      <c r="E9" s="6" t="n">
        <v>134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related costs</t>
        </is>
      </c>
      <c r="B10" s="4" t="inlineStr">
        <is>
          <t xml:space="preserve"> </t>
        </is>
      </c>
      <c r="C10" s="4" t="inlineStr">
        <is>
          <t xml:space="preserve"> </t>
        </is>
      </c>
      <c r="D10" s="4" t="inlineStr">
        <is>
          <t xml:space="preserve"> </t>
        </is>
      </c>
      <c r="E10" s="6" t="n">
        <v>300</v>
      </c>
      <c r="F10" s="6" t="n">
        <v>500</v>
      </c>
      <c r="G10" s="4" t="inlineStr">
        <is>
          <t xml:space="preserve"> </t>
        </is>
      </c>
      <c r="H10" s="4" t="inlineStr">
        <is>
          <t xml:space="preserve"> </t>
        </is>
      </c>
      <c r="I10" s="4" t="inlineStr">
        <is>
          <t xml:space="preserve"> </t>
        </is>
      </c>
      <c r="J10" s="4" t="inlineStr">
        <is>
          <t xml:space="preserve"> </t>
        </is>
      </c>
    </row>
    <row r="11">
      <c r="A11" s="4" t="inlineStr">
        <is>
          <t>Gain on bargain purchase</t>
        </is>
      </c>
      <c r="B11" s="4" t="inlineStr">
        <is>
          <t xml:space="preserve"> </t>
        </is>
      </c>
      <c r="C11" s="4" t="inlineStr">
        <is>
          <t xml:space="preserve"> </t>
        </is>
      </c>
      <c r="D11" s="4" t="inlineStr">
        <is>
          <t xml:space="preserve"> </t>
        </is>
      </c>
      <c r="E11" s="7" t="n">
        <v>9034</v>
      </c>
      <c r="F11" s="6" t="n">
        <v>9034</v>
      </c>
      <c r="G11" s="4" t="inlineStr">
        <is>
          <t xml:space="preserve"> </t>
        </is>
      </c>
      <c r="H11" s="4" t="inlineStr">
        <is>
          <t xml:space="preserve"> </t>
        </is>
      </c>
      <c r="I11" s="4" t="inlineStr">
        <is>
          <t xml:space="preserve"> </t>
        </is>
      </c>
      <c r="J11" s="4" t="inlineStr">
        <is>
          <t xml:space="preserve"> </t>
        </is>
      </c>
    </row>
    <row r="12">
      <c r="A12" s="4" t="inlineStr">
        <is>
          <t>Cash and cash equival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8000000</v>
      </c>
      <c r="I12" s="4" t="inlineStr">
        <is>
          <t xml:space="preserve"> </t>
        </is>
      </c>
      <c r="J12" s="4" t="inlineStr">
        <is>
          <t xml:space="preserve"> </t>
        </is>
      </c>
    </row>
    <row r="13">
      <c r="A13" s="4" t="inlineStr">
        <is>
          <t>Business acquisition, description</t>
        </is>
      </c>
      <c r="B13" s="4" t="inlineStr">
        <is>
          <t>(i) €8,000, plus (ii) the difference
between such on-sale transfer price less the purchase price net of the net present value of the Swiss Re Warrants. The Company did not  enter into an on-sale transf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urchase and Transfer Agreement [Member] | Movingdot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 €</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o purchas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00</v>
      </c>
      <c r="I17" s="4" t="inlineStr">
        <is>
          <t xml:space="preserve"> </t>
        </is>
      </c>
      <c r="J17" s="4" t="inlineStr">
        <is>
          <t xml:space="preserve"> </t>
        </is>
      </c>
    </row>
    <row r="18">
      <c r="A18" s="4" t="inlineStr">
        <is>
          <t>Exercise price | $ / shares</t>
        </is>
      </c>
      <c r="B18" s="7"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t>
        </is>
      </c>
      <c r="B19" s="4" t="inlineStr">
        <is>
          <t xml:space="preserve"> </t>
        </is>
      </c>
      <c r="C19" s="4" t="inlineStr">
        <is>
          <t xml:space="preserve"> </t>
        </is>
      </c>
      <c r="D19" s="7" t="n">
        <v>13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s revenue</t>
        </is>
      </c>
      <c r="B20" s="4" t="inlineStr">
        <is>
          <t xml:space="preserve"> </t>
        </is>
      </c>
      <c r="C20" s="4" t="inlineStr">
        <is>
          <t xml:space="preserve"> </t>
        </is>
      </c>
      <c r="D20" s="4" t="inlineStr">
        <is>
          <t xml:space="preserve"> </t>
        </is>
      </c>
      <c r="E20" s="4" t="inlineStr">
        <is>
          <t xml:space="preserve"> </t>
        </is>
      </c>
      <c r="F20" s="7" t="n">
        <v>523</v>
      </c>
      <c r="G20" s="4" t="inlineStr">
        <is>
          <t xml:space="preserve"> </t>
        </is>
      </c>
      <c r="H20" s="4" t="inlineStr">
        <is>
          <t xml:space="preserve"> </t>
        </is>
      </c>
      <c r="I20" s="4" t="inlineStr">
        <is>
          <t xml:space="preserve"> </t>
        </is>
      </c>
      <c r="J20" s="4" t="inlineStr">
        <is>
          <t xml:space="preserve"> </t>
        </is>
      </c>
    </row>
    <row r="21">
      <c r="A21" s="4" t="inlineStr">
        <is>
          <t>Business acquisitions net loss</t>
        </is>
      </c>
      <c r="B21" s="4" t="inlineStr">
        <is>
          <t xml:space="preserve"> </t>
        </is>
      </c>
      <c r="C21" s="4" t="inlineStr">
        <is>
          <t xml:space="preserve"> </t>
        </is>
      </c>
      <c r="D21" s="4" t="inlineStr">
        <is>
          <t xml:space="preserve"> </t>
        </is>
      </c>
      <c r="E21" s="4" t="inlineStr">
        <is>
          <t xml:space="preserve"> </t>
        </is>
      </c>
      <c r="F21" s="4" t="inlineStr">
        <is>
          <t xml:space="preserve"> </t>
        </is>
      </c>
      <c r="G21" s="7" t="n">
        <v>3808</v>
      </c>
      <c r="H21" s="4" t="inlineStr">
        <is>
          <t xml:space="preserve"> </t>
        </is>
      </c>
      <c r="I21" s="4" t="inlineStr">
        <is>
          <t xml:space="preserve"> </t>
        </is>
      </c>
      <c r="J21" s="4" t="inlineStr">
        <is>
          <t xml:space="preserve"> </t>
        </is>
      </c>
    </row>
  </sheetData>
  <mergeCells count="3">
    <mergeCell ref="A1:A2"/>
    <mergeCell ref="B1:C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VENUE DISAGGREGATED BY REVENUE SOURC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7" t="n">
        <v>33740</v>
      </c>
      <c r="C4" s="7" t="n">
        <v>32852</v>
      </c>
      <c r="D4" s="7" t="n">
        <v>133736</v>
      </c>
      <c r="E4" s="7" t="n">
        <v>135912</v>
      </c>
      <c r="F4" s="7" t="n">
        <v>125960</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12080</v>
      </c>
      <c r="C7" s="6" t="n">
        <v>12508</v>
      </c>
      <c r="D7" s="6" t="n">
        <v>49741</v>
      </c>
      <c r="E7" s="6" t="n">
        <v>56945</v>
      </c>
      <c r="F7" s="6" t="n">
        <v>52902</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7" t="n">
        <v>21660</v>
      </c>
      <c r="C10" s="7" t="n">
        <v>20344</v>
      </c>
      <c r="D10" s="7" t="n">
        <v>83995</v>
      </c>
      <c r="E10" s="7" t="n">
        <v>78967</v>
      </c>
      <c r="F10" s="7" t="n">
        <v>73058</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CONTRACT ASSETS AND CONTRACT LIABILITIES FROM CONTRACTS WITH CUSTOMERS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Deferred cost</t>
        </is>
      </c>
      <c r="C4" s="7" t="n">
        <v>42</v>
      </c>
      <c r="D4" s="4" t="inlineStr">
        <is>
          <t xml:space="preserve"> </t>
        </is>
      </c>
      <c r="E4" s="7" t="n">
        <v>83</v>
      </c>
      <c r="F4" s="7" t="n">
        <v>762</v>
      </c>
    </row>
    <row r="5">
      <c r="A5" s="4" t="inlineStr">
        <is>
          <t>Deferred revenue</t>
        </is>
      </c>
      <c r="C5" s="6" t="n">
        <v>10734</v>
      </c>
      <c r="D5" s="4" t="inlineStr">
        <is>
          <t xml:space="preserve"> </t>
        </is>
      </c>
      <c r="E5" s="6" t="n">
        <v>10622</v>
      </c>
      <c r="F5" s="6" t="n">
        <v>10807</v>
      </c>
    </row>
    <row r="6">
      <c r="A6" s="4" t="inlineStr">
        <is>
          <t>Less: Deferred revenue - current portion</t>
        </is>
      </c>
      <c r="C6" s="6" t="n">
        <v>-5842</v>
      </c>
      <c r="D6" s="4" t="inlineStr">
        <is>
          <t xml:space="preserve"> </t>
        </is>
      </c>
      <c r="E6" s="6" t="n">
        <v>-5666</v>
      </c>
      <c r="F6" s="6" t="n">
        <v>-6376</v>
      </c>
    </row>
    <row r="7">
      <c r="A7" s="4" t="inlineStr">
        <is>
          <t>Deferred revenue - long term</t>
        </is>
      </c>
      <c r="C7" s="6" t="n">
        <v>4892</v>
      </c>
      <c r="D7" s="4" t="inlineStr">
        <is>
          <t xml:space="preserve"> </t>
        </is>
      </c>
      <c r="E7" s="6" t="n">
        <v>4956</v>
      </c>
      <c r="F7" s="6" t="n">
        <v>4431</v>
      </c>
    </row>
    <row r="8">
      <c r="A8" s="4" t="inlineStr">
        <is>
          <t>[custom:ContractsWithCustomerLiabilityRevenueRecognized]</t>
        </is>
      </c>
      <c r="C8" s="6" t="n">
        <v>1975</v>
      </c>
      <c r="D8" s="7" t="n">
        <v>2240</v>
      </c>
      <c r="E8" s="6" t="n">
        <v>6046</v>
      </c>
      <c r="F8" s="6" t="n">
        <v>5929</v>
      </c>
    </row>
    <row r="9">
      <c r="A9" s="4" t="inlineStr">
        <is>
          <t>Service [Member]</t>
        </is>
      </c>
      <c r="C9" s="4" t="inlineStr">
        <is>
          <t xml:space="preserve"> </t>
        </is>
      </c>
      <c r="D9" s="4" t="inlineStr">
        <is>
          <t xml:space="preserve"> </t>
        </is>
      </c>
      <c r="E9" s="4" t="inlineStr">
        <is>
          <t xml:space="preserve"> </t>
        </is>
      </c>
      <c r="F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row>
    <row r="11">
      <c r="A11" s="4" t="inlineStr">
        <is>
          <t>Deferred revenue</t>
        </is>
      </c>
      <c r="B11" s="4" t="inlineStr">
        <is>
          <t>[1]</t>
        </is>
      </c>
      <c r="C11" s="6" t="n">
        <v>10674</v>
      </c>
      <c r="D11" s="4" t="inlineStr">
        <is>
          <t xml:space="preserve"> </t>
        </is>
      </c>
      <c r="E11" s="6" t="n">
        <v>10511</v>
      </c>
      <c r="F11" s="6" t="n">
        <v>9869</v>
      </c>
    </row>
    <row r="12">
      <c r="A12" s="4" t="inlineStr">
        <is>
          <t>Product [Member]</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Deferred revenue</t>
        </is>
      </c>
      <c r="B14" s="4" t="inlineStr">
        <is>
          <t>[1]</t>
        </is>
      </c>
      <c r="C14" s="6" t="n">
        <v>60</v>
      </c>
      <c r="D14" s="4" t="inlineStr">
        <is>
          <t xml:space="preserve"> </t>
        </is>
      </c>
      <c r="E14" s="6" t="n">
        <v>111</v>
      </c>
      <c r="F14" s="6" t="n">
        <v>938</v>
      </c>
    </row>
    <row r="15">
      <c r="A15" s="4" t="inlineStr">
        <is>
          <t>Deferred Contract Costs [Member]</t>
        </is>
      </c>
      <c r="C15" s="4" t="inlineStr">
        <is>
          <t xml:space="preserve"> </t>
        </is>
      </c>
      <c r="D15" s="4" t="inlineStr">
        <is>
          <t xml:space="preserve"> </t>
        </is>
      </c>
      <c r="E15" s="4" t="inlineStr">
        <is>
          <t xml:space="preserve"> </t>
        </is>
      </c>
      <c r="F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row>
    <row r="17">
      <c r="A17" s="4" t="inlineStr">
        <is>
          <t>Deferred cost</t>
        </is>
      </c>
      <c r="C17" s="7" t="n">
        <v>2632</v>
      </c>
      <c r="D17" s="4" t="inlineStr">
        <is>
          <t xml:space="preserve"> </t>
        </is>
      </c>
      <c r="E17" s="7" t="n">
        <v>2581</v>
      </c>
      <c r="F17" s="7" t="n">
        <v>2740</v>
      </c>
    </row>
    <row r="18"/>
    <row r="19">
      <c r="A19" s="4" t="inlineStr">
        <is>
          <t>[1] The
Company records deferred revenues when cash payments are received or due in advance of the Company’s performance. For the
years ended December 31, 2022 and 2023, and the three month period ended March 31, 2023 and 2024, the Company recognized revenue of
$ 5,929 6,046 ,
$ 2,240 1,975 respectively,
that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5">
    <mergeCell ref="A1:B2"/>
    <mergeCell ref="C1:D1"/>
    <mergeCell ref="E1:F1"/>
    <mergeCell ref="A18:E18"/>
    <mergeCell ref="A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ales-type lease receivables, current</t>
        </is>
      </c>
      <c r="B3" s="7" t="n">
        <v>1100</v>
      </c>
      <c r="C3" s="7" t="n">
        <v>1104</v>
      </c>
      <c r="D3" s="7" t="n">
        <v>1083</v>
      </c>
    </row>
    <row r="4">
      <c r="A4" s="4" t="inlineStr">
        <is>
          <t>Prepaid expenses</t>
        </is>
      </c>
      <c r="B4" s="6" t="n">
        <v>2817</v>
      </c>
      <c r="C4" s="6" t="n">
        <v>3900</v>
      </c>
      <c r="D4" s="6" t="n">
        <v>3952</v>
      </c>
    </row>
    <row r="5">
      <c r="A5" s="4" t="inlineStr">
        <is>
          <t>Contract assets</t>
        </is>
      </c>
      <c r="B5" s="6" t="n">
        <v>1162</v>
      </c>
      <c r="C5" s="6" t="n">
        <v>1164</v>
      </c>
      <c r="D5" s="6" t="n">
        <v>1131</v>
      </c>
    </row>
    <row r="6">
      <c r="A6" s="4" t="inlineStr">
        <is>
          <t>Other current assets</t>
        </is>
      </c>
      <c r="B6" s="6" t="n">
        <v>3012</v>
      </c>
      <c r="C6" s="6" t="n">
        <v>1400</v>
      </c>
      <c r="D6" s="6" t="n">
        <v>1370</v>
      </c>
    </row>
    <row r="7">
      <c r="A7" s="4" t="inlineStr">
        <is>
          <t>Prepaid expenses and other current assets</t>
        </is>
      </c>
      <c r="B7" s="7" t="n">
        <v>8091</v>
      </c>
      <c r="C7" s="7" t="n">
        <v>7568</v>
      </c>
      <c r="D7" s="7" t="n">
        <v>7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Components</t>
        </is>
      </c>
      <c r="B3" s="7" t="n">
        <v>9403</v>
      </c>
      <c r="C3" s="7" t="n">
        <v>10272</v>
      </c>
      <c r="D3" s="7" t="n">
        <v>12443</v>
      </c>
    </row>
    <row r="4">
      <c r="A4" s="4" t="inlineStr">
        <is>
          <t>Work in process</t>
        </is>
      </c>
      <c r="B4" s="6" t="n">
        <v>49</v>
      </c>
      <c r="C4" s="6" t="n">
        <v>31</v>
      </c>
      <c r="D4" s="6" t="n">
        <v>462</v>
      </c>
    </row>
    <row r="5">
      <c r="A5" s="4" t="inlineStr">
        <is>
          <t>Finished goods, net</t>
        </is>
      </c>
      <c r="B5" s="6" t="n">
        <v>12206</v>
      </c>
      <c r="C5" s="6" t="n">
        <v>12299</v>
      </c>
      <c r="D5" s="6" t="n">
        <v>9367</v>
      </c>
    </row>
    <row r="6">
      <c r="A6" s="4" t="inlineStr">
        <is>
          <t>Inventory, Net</t>
        </is>
      </c>
      <c r="B6" s="7" t="n">
        <v>21658</v>
      </c>
      <c r="C6" s="7" t="n">
        <v>22602</v>
      </c>
      <c r="D6" s="7" t="n">
        <v>22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VENTORY (Details Narrative)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 valuation reserve</t>
        </is>
      </c>
      <c r="B3" s="7" t="n">
        <v>538</v>
      </c>
      <c r="C3" s="7" t="n">
        <v>524</v>
      </c>
      <c r="D3" s="7" t="n">
        <v>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FIXED ASSETS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7" t="n">
        <v>32564</v>
      </c>
      <c r="C3" s="7" t="n">
        <v>31529</v>
      </c>
      <c r="D3" s="7" t="n">
        <v>24895</v>
      </c>
    </row>
    <row r="4">
      <c r="A4" s="4" t="inlineStr">
        <is>
          <t>Accumulated depreciation and amortization</t>
        </is>
      </c>
      <c r="B4" s="6" t="n">
        <v>-19845</v>
      </c>
      <c r="C4" s="6" t="n">
        <v>-19146</v>
      </c>
      <c r="D4" s="6" t="n">
        <v>-15646</v>
      </c>
    </row>
    <row r="5">
      <c r="A5" s="4" t="inlineStr">
        <is>
          <t>Fixed assets, net</t>
        </is>
      </c>
      <c r="B5" s="6" t="n">
        <v>12719</v>
      </c>
      <c r="C5" s="6" t="n">
        <v>12383</v>
      </c>
      <c r="D5" s="6" t="n">
        <v>9249</v>
      </c>
    </row>
    <row r="6">
      <c r="A6" s="4" t="inlineStr">
        <is>
          <t>Installed Produc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11030</v>
      </c>
      <c r="C8" s="6" t="n">
        <v>10765</v>
      </c>
      <c r="D8" s="6" t="n">
        <v>8586</v>
      </c>
    </row>
    <row r="9">
      <c r="A9" s="4" t="inlineStr">
        <is>
          <t>Computer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s, gross</t>
        </is>
      </c>
      <c r="B11" s="6" t="n">
        <v>11496</v>
      </c>
      <c r="C11" s="6" t="n">
        <v>10650</v>
      </c>
      <c r="D11" s="6" t="n">
        <v>7195</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6" t="n">
        <v>6179</v>
      </c>
      <c r="C14" s="6" t="n">
        <v>6275</v>
      </c>
      <c r="D14" s="6" t="n">
        <v>5658</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6" t="n">
        <v>2361</v>
      </c>
      <c r="C17" s="6" t="n">
        <v>2422</v>
      </c>
      <c r="D17" s="6" t="n">
        <v>2041</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7" t="n">
        <v>1498</v>
      </c>
      <c r="C20" s="7" t="n">
        <v>1417</v>
      </c>
      <c r="D20" s="7" t="n">
        <v>1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at Dec. 31, 2020</t>
        </is>
      </c>
      <c r="B2" s="7" t="n">
        <v>323</v>
      </c>
      <c r="C2" s="7" t="n">
        <v>201786</v>
      </c>
      <c r="D2" s="7" t="n">
        <v>-121287</v>
      </c>
      <c r="E2" s="7" t="n">
        <v>399</v>
      </c>
      <c r="F2" s="7" t="n">
        <v>-6858</v>
      </c>
      <c r="G2" s="7" t="n">
        <v>75</v>
      </c>
      <c r="H2" s="7" t="n">
        <v>74438</v>
      </c>
    </row>
    <row r="3">
      <c r="A3" s="4" t="inlineStr">
        <is>
          <t>Balance, shares at Dec. 31, 2020</t>
        </is>
      </c>
      <c r="B3" s="6" t="n">
        <v>32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t>
        </is>
      </c>
      <c r="B4" s="4" t="inlineStr">
        <is>
          <t xml:space="preserve"> </t>
        </is>
      </c>
      <c r="C4" s="6" t="n">
        <v>-9303</v>
      </c>
      <c r="D4" s="6" t="n">
        <v>-12765</v>
      </c>
      <c r="E4" s="4" t="inlineStr">
        <is>
          <t xml:space="preserve"> </t>
        </is>
      </c>
      <c r="F4" s="4" t="inlineStr">
        <is>
          <t xml:space="preserve"> </t>
        </is>
      </c>
      <c r="G4" s="4" t="inlineStr">
        <is>
          <t xml:space="preserve"> </t>
        </is>
      </c>
      <c r="H4" s="6" t="n">
        <v>-22068</v>
      </c>
    </row>
    <row r="5">
      <c r="A5" s="4" t="inlineStr">
        <is>
          <t>Net 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5</v>
      </c>
      <c r="H5" s="6" t="n">
        <v>-5</v>
      </c>
    </row>
    <row r="6">
      <c r="A6" s="4" t="inlineStr">
        <is>
          <t>Foreign currency translation adjustment</t>
        </is>
      </c>
      <c r="B6" s="4" t="inlineStr">
        <is>
          <t xml:space="preserve"> </t>
        </is>
      </c>
      <c r="C6" s="4" t="inlineStr">
        <is>
          <t xml:space="preserve"> </t>
        </is>
      </c>
      <c r="D6" s="4" t="inlineStr">
        <is>
          <t xml:space="preserve"> </t>
        </is>
      </c>
      <c r="E6" s="6" t="n">
        <v>-8</v>
      </c>
      <c r="F6" s="4" t="inlineStr">
        <is>
          <t xml:space="preserve"> </t>
        </is>
      </c>
      <c r="G6" s="6" t="n">
        <v>16</v>
      </c>
      <c r="H6" s="6" t="n">
        <v>8</v>
      </c>
    </row>
    <row r="7">
      <c r="A7" s="4" t="inlineStr">
        <is>
          <t>Issuance of restricted shares</t>
        </is>
      </c>
      <c r="B7" s="7" t="n">
        <v>5</v>
      </c>
      <c r="C7" s="6" t="n">
        <v>-4</v>
      </c>
      <c r="D7" s="4" t="inlineStr">
        <is>
          <t xml:space="preserve"> </t>
        </is>
      </c>
      <c r="E7" s="4" t="inlineStr">
        <is>
          <t xml:space="preserve"> </t>
        </is>
      </c>
      <c r="F7" s="4" t="inlineStr">
        <is>
          <t xml:space="preserve"> </t>
        </is>
      </c>
      <c r="G7" s="4" t="inlineStr">
        <is>
          <t xml:space="preserve"> </t>
        </is>
      </c>
      <c r="H7" s="6" t="n">
        <v>1</v>
      </c>
    </row>
    <row r="8">
      <c r="A8" s="4" t="inlineStr">
        <is>
          <t>Balance, shares</t>
        </is>
      </c>
      <c r="B8" s="6" t="n">
        <v>4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restricted shares</t>
        </is>
      </c>
      <c r="B9" s="7" t="n">
        <v>-1</v>
      </c>
      <c r="C9" s="4" t="inlineStr">
        <is>
          <t xml:space="preserve"> </t>
        </is>
      </c>
      <c r="D9" s="4" t="inlineStr">
        <is>
          <t xml:space="preserve"> </t>
        </is>
      </c>
      <c r="E9" s="4" t="inlineStr">
        <is>
          <t xml:space="preserve"> </t>
        </is>
      </c>
      <c r="F9" s="4" t="inlineStr">
        <is>
          <t xml:space="preserve"> </t>
        </is>
      </c>
      <c r="G9" s="4" t="inlineStr">
        <is>
          <t xml:space="preserve"> </t>
        </is>
      </c>
      <c r="H9" s="6" t="n">
        <v>-1</v>
      </c>
    </row>
    <row r="10">
      <c r="A10" s="4" t="inlineStr">
        <is>
          <t>Balance, shares</t>
        </is>
      </c>
      <c r="B10" s="6" t="n">
        <v>-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t>
        </is>
      </c>
      <c r="B12" s="6" t="n">
        <v>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ursuant to exercise of stock options</t>
        </is>
      </c>
      <c r="B13" s="7" t="n">
        <v>2</v>
      </c>
      <c r="C13" s="6" t="n">
        <v>875</v>
      </c>
      <c r="D13" s="4" t="inlineStr">
        <is>
          <t xml:space="preserve"> </t>
        </is>
      </c>
      <c r="E13" s="4" t="inlineStr">
        <is>
          <t xml:space="preserve"> </t>
        </is>
      </c>
      <c r="F13" s="4" t="inlineStr">
        <is>
          <t xml:space="preserve"> </t>
        </is>
      </c>
      <c r="G13" s="4" t="inlineStr">
        <is>
          <t xml:space="preserve"> </t>
        </is>
      </c>
      <c r="H13" s="6" t="n">
        <v>877</v>
      </c>
    </row>
    <row r="14">
      <c r="A14" s="4" t="inlineStr">
        <is>
          <t>Balance, shares</t>
        </is>
      </c>
      <c r="B14" s="6" t="n">
        <v>1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withheld pursuant to exercise of stock options</t>
        </is>
      </c>
      <c r="B15" s="4" t="inlineStr">
        <is>
          <t xml:space="preserve"> </t>
        </is>
      </c>
      <c r="C15" s="4" t="inlineStr">
        <is>
          <t xml:space="preserve"> </t>
        </is>
      </c>
      <c r="D15" s="4" t="inlineStr">
        <is>
          <t xml:space="preserve"> </t>
        </is>
      </c>
      <c r="E15" s="4" t="inlineStr">
        <is>
          <t xml:space="preserve"> </t>
        </is>
      </c>
      <c r="F15" s="6" t="n">
        <v>-647</v>
      </c>
      <c r="G15" s="4" t="inlineStr">
        <is>
          <t xml:space="preserve"> </t>
        </is>
      </c>
      <c r="H15" s="6" t="n">
        <v>-647</v>
      </c>
    </row>
    <row r="16">
      <c r="A16" s="4" t="inlineStr">
        <is>
          <t>Shares withheld pursuant to vesting of restricted stock</t>
        </is>
      </c>
      <c r="B16" s="4" t="inlineStr">
        <is>
          <t xml:space="preserve"> </t>
        </is>
      </c>
      <c r="C16" s="4" t="inlineStr">
        <is>
          <t xml:space="preserve"> </t>
        </is>
      </c>
      <c r="D16" s="4" t="inlineStr">
        <is>
          <t xml:space="preserve"> </t>
        </is>
      </c>
      <c r="E16" s="4" t="inlineStr">
        <is>
          <t xml:space="preserve"> </t>
        </is>
      </c>
      <c r="F16" s="6" t="n">
        <v>-794</v>
      </c>
      <c r="G16" s="4" t="inlineStr">
        <is>
          <t xml:space="preserve"> </t>
        </is>
      </c>
      <c r="H16" s="6" t="n">
        <v>-794</v>
      </c>
    </row>
    <row r="17">
      <c r="A17" s="4" t="inlineStr">
        <is>
          <t>Common shares issued, net of issuance costs</t>
        </is>
      </c>
      <c r="B17" s="7" t="n">
        <v>44</v>
      </c>
      <c r="C17" s="6" t="n">
        <v>26822</v>
      </c>
      <c r="D17" s="4" t="inlineStr">
        <is>
          <t xml:space="preserve"> </t>
        </is>
      </c>
      <c r="E17" s="4" t="inlineStr">
        <is>
          <t xml:space="preserve"> </t>
        </is>
      </c>
      <c r="F17" s="4" t="inlineStr">
        <is>
          <t xml:space="preserve"> </t>
        </is>
      </c>
      <c r="G17" s="4" t="inlineStr">
        <is>
          <t xml:space="preserve"> </t>
        </is>
      </c>
      <c r="H17" s="6" t="n">
        <v>26866</v>
      </c>
    </row>
    <row r="18">
      <c r="A18" s="4" t="inlineStr">
        <is>
          <t>Balance, shares</t>
        </is>
      </c>
      <c r="B18" s="6" t="n">
        <v>44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6" t="n">
        <v>4676</v>
      </c>
      <c r="D19" s="4" t="inlineStr">
        <is>
          <t xml:space="preserve"> </t>
        </is>
      </c>
      <c r="E19" s="4" t="inlineStr">
        <is>
          <t xml:space="preserve"> </t>
        </is>
      </c>
      <c r="F19" s="4" t="inlineStr">
        <is>
          <t xml:space="preserve"> </t>
        </is>
      </c>
      <c r="G19" s="4" t="inlineStr">
        <is>
          <t xml:space="preserve"> </t>
        </is>
      </c>
      <c r="H19" s="6" t="n">
        <v>4676</v>
      </c>
    </row>
    <row r="20">
      <c r="A20" s="4" t="inlineStr">
        <is>
          <t>Balance at Dec. 31, 2021</t>
        </is>
      </c>
      <c r="B20" s="7" t="n">
        <v>373</v>
      </c>
      <c r="C20" s="6" t="n">
        <v>224852</v>
      </c>
      <c r="D20" s="6" t="n">
        <v>-134052</v>
      </c>
      <c r="E20" s="6" t="n">
        <v>391</v>
      </c>
      <c r="F20" s="6" t="n">
        <v>-8299</v>
      </c>
      <c r="G20" s="6" t="n">
        <v>86</v>
      </c>
      <c r="H20" s="6" t="n">
        <v>83351</v>
      </c>
    </row>
    <row r="21">
      <c r="A21" s="4" t="inlineStr">
        <is>
          <t>Balance, shares at Dec. 31, 2021</t>
        </is>
      </c>
      <c r="B21" s="6" t="n">
        <v>372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attributable to common stockholders</t>
        </is>
      </c>
      <c r="B22" s="4" t="inlineStr">
        <is>
          <t xml:space="preserve"> </t>
        </is>
      </c>
      <c r="C22" s="6" t="n">
        <v>-10137</v>
      </c>
      <c r="D22" s="6" t="n">
        <v>-6754</v>
      </c>
      <c r="E22" s="4" t="inlineStr">
        <is>
          <t xml:space="preserve"> </t>
        </is>
      </c>
      <c r="F22" s="4" t="inlineStr">
        <is>
          <t xml:space="preserve"> </t>
        </is>
      </c>
      <c r="G22" s="4" t="inlineStr">
        <is>
          <t xml:space="preserve"> </t>
        </is>
      </c>
      <c r="H22" s="6" t="n">
        <v>-16891</v>
      </c>
    </row>
    <row r="23">
      <c r="A23" s="4" t="inlineStr">
        <is>
          <t>Net income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6" t="n">
        <v>2</v>
      </c>
    </row>
    <row r="24">
      <c r="A24" s="4" t="inlineStr">
        <is>
          <t>Foreign currency translation adjustment</t>
        </is>
      </c>
      <c r="B24" s="4" t="inlineStr">
        <is>
          <t xml:space="preserve"> </t>
        </is>
      </c>
      <c r="C24" s="4" t="inlineStr">
        <is>
          <t xml:space="preserve"> </t>
        </is>
      </c>
      <c r="D24" s="4" t="inlineStr">
        <is>
          <t xml:space="preserve"> </t>
        </is>
      </c>
      <c r="E24" s="6" t="n">
        <v>-1601</v>
      </c>
      <c r="F24" s="4" t="inlineStr">
        <is>
          <t xml:space="preserve"> </t>
        </is>
      </c>
      <c r="G24" s="6" t="n">
        <v>-10</v>
      </c>
      <c r="H24" s="6" t="n">
        <v>-1611</v>
      </c>
    </row>
    <row r="25">
      <c r="A25" s="4" t="inlineStr">
        <is>
          <t>Issuance of restricted shares</t>
        </is>
      </c>
      <c r="B25" s="7" t="n">
        <v>5</v>
      </c>
      <c r="C25" s="6" t="n">
        <v>-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shares</t>
        </is>
      </c>
      <c r="B26" s="6" t="n">
        <v>4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feiture of restricted shares</t>
        </is>
      </c>
      <c r="B27" s="7" t="n">
        <v>-2</v>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t>
        </is>
      </c>
      <c r="B28" s="6" t="n">
        <v>-1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shares</t>
        </is>
      </c>
      <c r="B30" s="6" t="n">
        <v>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pursuant to vesting of restricted stock</t>
        </is>
      </c>
      <c r="B31" s="4" t="inlineStr">
        <is>
          <t xml:space="preserve"> </t>
        </is>
      </c>
      <c r="C31" s="4" t="inlineStr">
        <is>
          <t xml:space="preserve"> </t>
        </is>
      </c>
      <c r="D31" s="4" t="inlineStr">
        <is>
          <t xml:space="preserve"> </t>
        </is>
      </c>
      <c r="E31" s="4" t="inlineStr">
        <is>
          <t xml:space="preserve"> </t>
        </is>
      </c>
      <c r="F31" s="6" t="n">
        <v>-211</v>
      </c>
      <c r="G31" s="4" t="inlineStr">
        <is>
          <t xml:space="preserve"> </t>
        </is>
      </c>
      <c r="H31" s="6" t="n">
        <v>-211</v>
      </c>
    </row>
    <row r="32">
      <c r="A32" s="4" t="inlineStr">
        <is>
          <t>Stock-based compensation</t>
        </is>
      </c>
      <c r="B32" s="4" t="inlineStr">
        <is>
          <t xml:space="preserve"> </t>
        </is>
      </c>
      <c r="C32" s="6" t="n">
        <v>4343</v>
      </c>
      <c r="D32" s="4" t="inlineStr">
        <is>
          <t xml:space="preserve"> </t>
        </is>
      </c>
      <c r="E32" s="4" t="inlineStr">
        <is>
          <t xml:space="preserve"> </t>
        </is>
      </c>
      <c r="F32" s="4" t="inlineStr">
        <is>
          <t xml:space="preserve"> </t>
        </is>
      </c>
      <c r="G32" s="4" t="inlineStr">
        <is>
          <t xml:space="preserve"> </t>
        </is>
      </c>
      <c r="H32" s="6" t="n">
        <v>4343</v>
      </c>
    </row>
    <row r="33">
      <c r="A33" s="4" t="inlineStr">
        <is>
          <t>Balance at Dec. 31, 2022</t>
        </is>
      </c>
      <c r="B33" s="7" t="n">
        <v>376</v>
      </c>
      <c r="C33" s="6" t="n">
        <v>219055</v>
      </c>
      <c r="D33" s="6" t="n">
        <v>-140806</v>
      </c>
      <c r="E33" s="6" t="n">
        <v>-1210</v>
      </c>
      <c r="F33" s="6" t="n">
        <v>-8510</v>
      </c>
      <c r="G33" s="6" t="n">
        <v>78</v>
      </c>
      <c r="H33" s="6" t="n">
        <v>68983</v>
      </c>
    </row>
    <row r="34">
      <c r="A34" s="4" t="inlineStr">
        <is>
          <t>Balance, shares at Dec. 31, 2022</t>
        </is>
      </c>
      <c r="B34" s="6" t="n">
        <v>376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attributable to common stockholders</t>
        </is>
      </c>
      <c r="B35" s="4" t="inlineStr">
        <is>
          <t xml:space="preserve"> </t>
        </is>
      </c>
      <c r="C35" s="6" t="n">
        <v>-11632</v>
      </c>
      <c r="D35" s="6" t="n">
        <v>-5675</v>
      </c>
      <c r="E35" s="4" t="inlineStr">
        <is>
          <t xml:space="preserve"> </t>
        </is>
      </c>
      <c r="F35" s="4" t="inlineStr">
        <is>
          <t xml:space="preserve"> </t>
        </is>
      </c>
      <c r="G35" s="4" t="inlineStr">
        <is>
          <t xml:space="preserve"> </t>
        </is>
      </c>
      <c r="H35" s="6" t="n">
        <v>-17307</v>
      </c>
    </row>
    <row r="36">
      <c r="A36" s="4" t="inlineStr">
        <is>
          <t>Net income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35</v>
      </c>
      <c r="H36" s="6" t="n">
        <v>35</v>
      </c>
    </row>
    <row r="37">
      <c r="A37" s="4" t="inlineStr">
        <is>
          <t>Foreign currency translation adjustment</t>
        </is>
      </c>
      <c r="B37" s="4" t="inlineStr">
        <is>
          <t xml:space="preserve"> </t>
        </is>
      </c>
      <c r="C37" s="4" t="inlineStr">
        <is>
          <t xml:space="preserve"> </t>
        </is>
      </c>
      <c r="D37" s="4" t="inlineStr">
        <is>
          <t xml:space="preserve"> </t>
        </is>
      </c>
      <c r="E37" s="6" t="n">
        <v>594</v>
      </c>
      <c r="F37" s="4" t="inlineStr">
        <is>
          <t xml:space="preserve"> </t>
        </is>
      </c>
      <c r="G37" s="6" t="n">
        <v>-11</v>
      </c>
      <c r="H37" s="6" t="n">
        <v>583</v>
      </c>
    </row>
    <row r="38">
      <c r="A38" s="4" t="inlineStr">
        <is>
          <t>Issuance of restricted shares</t>
        </is>
      </c>
      <c r="B38" s="7" t="n">
        <v>13</v>
      </c>
      <c r="C38" s="6" t="n">
        <v>-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shares</t>
        </is>
      </c>
      <c r="B39" s="6" t="n">
        <v>12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feiture of restricted shares</t>
        </is>
      </c>
      <c r="B40" s="7" t="n">
        <v>-2</v>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t>
        </is>
      </c>
      <c r="B41" s="6" t="n">
        <v>-1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withheld pursuant to vesting of restricted stock</t>
        </is>
      </c>
      <c r="B42" s="4" t="inlineStr">
        <is>
          <t xml:space="preserve"> </t>
        </is>
      </c>
      <c r="C42" s="4" t="inlineStr">
        <is>
          <t xml:space="preserve"> </t>
        </is>
      </c>
      <c r="D42" s="4" t="inlineStr">
        <is>
          <t xml:space="preserve"> </t>
        </is>
      </c>
      <c r="E42" s="4" t="inlineStr">
        <is>
          <t xml:space="preserve"> </t>
        </is>
      </c>
      <c r="F42" s="6" t="n">
        <v>-141</v>
      </c>
      <c r="G42" s="4" t="inlineStr">
        <is>
          <t xml:space="preserve"> </t>
        </is>
      </c>
      <c r="H42" s="6" t="n">
        <v>-141</v>
      </c>
    </row>
    <row r="43">
      <c r="A43" s="4" t="inlineStr">
        <is>
          <t>Stock-based compensation</t>
        </is>
      </c>
      <c r="B43" s="4" t="inlineStr">
        <is>
          <t xml:space="preserve"> </t>
        </is>
      </c>
      <c r="C43" s="6" t="n">
        <v>3908</v>
      </c>
      <c r="D43" s="4" t="inlineStr">
        <is>
          <t xml:space="preserve"> </t>
        </is>
      </c>
      <c r="E43" s="4" t="inlineStr">
        <is>
          <t xml:space="preserve"> </t>
        </is>
      </c>
      <c r="F43" s="4" t="inlineStr">
        <is>
          <t xml:space="preserve"> </t>
        </is>
      </c>
      <c r="G43" s="4" t="inlineStr">
        <is>
          <t xml:space="preserve"> </t>
        </is>
      </c>
      <c r="H43" s="6" t="n">
        <v>3908</v>
      </c>
    </row>
    <row r="44">
      <c r="A44" s="4" t="inlineStr">
        <is>
          <t>Retained earnings adjustment for adoption of ASU 2016-13</t>
        </is>
      </c>
      <c r="B44" s="4" t="inlineStr">
        <is>
          <t xml:space="preserve"> </t>
        </is>
      </c>
      <c r="C44" s="4" t="inlineStr">
        <is>
          <t xml:space="preserve"> </t>
        </is>
      </c>
      <c r="D44" s="6" t="n">
        <v>200</v>
      </c>
      <c r="E44" s="4" t="inlineStr">
        <is>
          <t xml:space="preserve"> </t>
        </is>
      </c>
      <c r="F44" s="4" t="inlineStr">
        <is>
          <t xml:space="preserve"> </t>
        </is>
      </c>
      <c r="G44" s="4" t="inlineStr">
        <is>
          <t xml:space="preserve"> </t>
        </is>
      </c>
      <c r="H44" s="6" t="n">
        <v>200</v>
      </c>
    </row>
    <row r="45">
      <c r="A45" s="4" t="inlineStr">
        <is>
          <t>Warrant issued in connection with acquisition</t>
        </is>
      </c>
      <c r="B45" s="4" t="inlineStr">
        <is>
          <t xml:space="preserve"> </t>
        </is>
      </c>
      <c r="C45" s="6" t="n">
        <v>1347</v>
      </c>
      <c r="D45" s="4" t="inlineStr">
        <is>
          <t xml:space="preserve"> </t>
        </is>
      </c>
      <c r="E45" s="4" t="inlineStr">
        <is>
          <t xml:space="preserve"> </t>
        </is>
      </c>
      <c r="F45" s="4" t="inlineStr">
        <is>
          <t xml:space="preserve"> </t>
        </is>
      </c>
      <c r="G45" s="4" t="inlineStr">
        <is>
          <t xml:space="preserve"> </t>
        </is>
      </c>
      <c r="H45" s="6" t="n">
        <v>1347</v>
      </c>
    </row>
    <row r="46">
      <c r="A46" s="4" t="inlineStr">
        <is>
          <t>Exercise of stock options</t>
        </is>
      </c>
      <c r="B46" s="4" t="inlineStr">
        <is>
          <t xml:space="preserve"> </t>
        </is>
      </c>
      <c r="C46" s="6" t="n">
        <v>36</v>
      </c>
      <c r="D46" s="4" t="inlineStr">
        <is>
          <t xml:space="preserve"> </t>
        </is>
      </c>
      <c r="E46" s="4" t="inlineStr">
        <is>
          <t xml:space="preserve"> </t>
        </is>
      </c>
      <c r="F46" s="4" t="inlineStr">
        <is>
          <t xml:space="preserve"> </t>
        </is>
      </c>
      <c r="G46" s="4" t="inlineStr">
        <is>
          <t xml:space="preserve"> </t>
        </is>
      </c>
      <c r="H46" s="6" t="n">
        <v>36</v>
      </c>
    </row>
    <row r="47">
      <c r="A47" s="4" t="inlineStr">
        <is>
          <t>Balance, shares</t>
        </is>
      </c>
      <c r="B47" s="6" t="n">
        <v>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3</t>
        </is>
      </c>
      <c r="B48" s="7" t="n">
        <v>387</v>
      </c>
      <c r="C48" s="6" t="n">
        <v>212703</v>
      </c>
      <c r="D48" s="6" t="n">
        <v>-146281</v>
      </c>
      <c r="E48" s="6" t="n">
        <v>-616</v>
      </c>
      <c r="F48" s="6" t="n">
        <v>-8651</v>
      </c>
      <c r="G48" s="6" t="n">
        <v>102</v>
      </c>
      <c r="H48" s="6" t="n">
        <v>57644</v>
      </c>
    </row>
    <row r="49">
      <c r="A49" s="4" t="inlineStr">
        <is>
          <t>Balance, shares at Dec. 31, 2023</t>
        </is>
      </c>
      <c r="B49" s="6" t="n">
        <v>387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attributable to common stockholders</t>
        </is>
      </c>
      <c r="B50" s="4" t="inlineStr">
        <is>
          <t xml:space="preserve"> </t>
        </is>
      </c>
      <c r="C50" s="6" t="n">
        <v>-11124</v>
      </c>
      <c r="D50" s="6" t="n">
        <v>-8515</v>
      </c>
      <c r="E50" s="4" t="inlineStr">
        <is>
          <t xml:space="preserve"> </t>
        </is>
      </c>
      <c r="F50" s="4" t="inlineStr">
        <is>
          <t xml:space="preserve"> </t>
        </is>
      </c>
      <c r="G50" s="4" t="inlineStr">
        <is>
          <t xml:space="preserve"> </t>
        </is>
      </c>
      <c r="H50" s="6" t="n">
        <v>-19639</v>
      </c>
    </row>
    <row r="51">
      <c r="A51" s="4" t="inlineStr">
        <is>
          <t>Net income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6" t="n">
        <v>11</v>
      </c>
      <c r="H51" s="6" t="n">
        <v>11</v>
      </c>
    </row>
    <row r="52">
      <c r="A52" s="4" t="inlineStr">
        <is>
          <t>Foreign currency translation adjustment</t>
        </is>
      </c>
      <c r="B52" s="4" t="inlineStr">
        <is>
          <t xml:space="preserve"> </t>
        </is>
      </c>
      <c r="C52" s="4" t="inlineStr">
        <is>
          <t xml:space="preserve"> </t>
        </is>
      </c>
      <c r="D52" s="4" t="inlineStr">
        <is>
          <t xml:space="preserve"> </t>
        </is>
      </c>
      <c r="E52" s="6" t="n">
        <v>-369</v>
      </c>
      <c r="F52" s="4" t="inlineStr">
        <is>
          <t xml:space="preserve"> </t>
        </is>
      </c>
      <c r="G52" s="6" t="n">
        <v>-8</v>
      </c>
      <c r="H52" s="6" t="n">
        <v>-377</v>
      </c>
    </row>
    <row r="53">
      <c r="A53" s="4" t="inlineStr">
        <is>
          <t>Forfeiture of restric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shares</t>
        </is>
      </c>
      <c r="B54" s="6" t="n">
        <v>-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withheld pursuant to vesting of restricted stock</t>
        </is>
      </c>
      <c r="B55" s="4" t="inlineStr">
        <is>
          <t xml:space="preserve"> </t>
        </is>
      </c>
      <c r="C55" s="4" t="inlineStr">
        <is>
          <t xml:space="preserve"> </t>
        </is>
      </c>
      <c r="D55" s="4" t="inlineStr">
        <is>
          <t xml:space="preserve"> </t>
        </is>
      </c>
      <c r="E55" s="4" t="inlineStr">
        <is>
          <t xml:space="preserve"> </t>
        </is>
      </c>
      <c r="F55" s="6" t="n">
        <v>-31</v>
      </c>
      <c r="G55" s="4" t="inlineStr">
        <is>
          <t xml:space="preserve"> </t>
        </is>
      </c>
      <c r="H55" s="6" t="n">
        <v>-31</v>
      </c>
    </row>
    <row r="56">
      <c r="A56" s="4" t="inlineStr">
        <is>
          <t>Stock-based compensation</t>
        </is>
      </c>
      <c r="B56" s="4" t="inlineStr">
        <is>
          <t xml:space="preserve"> </t>
        </is>
      </c>
      <c r="C56" s="6" t="n">
        <v>1028</v>
      </c>
      <c r="D56" s="4" t="inlineStr">
        <is>
          <t xml:space="preserve"> </t>
        </is>
      </c>
      <c r="E56" s="4" t="inlineStr">
        <is>
          <t xml:space="preserve"> </t>
        </is>
      </c>
      <c r="F56" s="4" t="inlineStr">
        <is>
          <t xml:space="preserve"> </t>
        </is>
      </c>
      <c r="G56" s="4" t="inlineStr">
        <is>
          <t xml:space="preserve"> </t>
        </is>
      </c>
      <c r="H56" s="6" t="n">
        <v>1028</v>
      </c>
    </row>
    <row r="57">
      <c r="A57" s="4" t="inlineStr">
        <is>
          <t>Balance at Mar. 31, 2024</t>
        </is>
      </c>
      <c r="B57" s="7" t="n">
        <v>387</v>
      </c>
      <c r="C57" s="7" t="n">
        <v>202607</v>
      </c>
      <c r="D57" s="7" t="n">
        <v>-154796</v>
      </c>
      <c r="E57" s="7" t="n">
        <v>-985</v>
      </c>
      <c r="F57" s="7" t="n">
        <v>-8682</v>
      </c>
      <c r="G57" s="7" t="n">
        <v>105</v>
      </c>
      <c r="H57" s="7" t="n">
        <v>38636</v>
      </c>
    </row>
    <row r="58">
      <c r="A58" s="4" t="inlineStr">
        <is>
          <t>Balance, shares at Mar. 31, 2024</t>
        </is>
      </c>
      <c r="B58" s="6" t="n">
        <v>387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FIXED ASSETS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7" t="n">
        <v>955</v>
      </c>
      <c r="C4" s="7" t="n">
        <v>1038</v>
      </c>
      <c r="D4" s="7" t="n">
        <v>3876</v>
      </c>
      <c r="E4" s="7" t="n">
        <v>3183</v>
      </c>
      <c r="F4" s="7" t="n">
        <v>3399</v>
      </c>
    </row>
    <row r="5">
      <c r="A5" s="4" t="inlineStr">
        <is>
          <t>Computer Softwa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costs</t>
        </is>
      </c>
      <c r="B7" s="7" t="n">
        <v>71</v>
      </c>
      <c r="C7" s="7" t="n">
        <v>339</v>
      </c>
      <c r="D7" s="7" t="n">
        <v>605</v>
      </c>
      <c r="E7" s="7" t="n">
        <v>179</v>
      </c>
      <c r="F7" s="7" t="n">
        <v>426</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INTANGIBLE ASSETS (Details) - USD ($) $ in Thousands</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 gross</t>
        </is>
      </c>
      <c r="B3" s="7" t="n">
        <v>43515</v>
      </c>
      <c r="C3" s="7" t="n">
        <v>42958</v>
      </c>
      <c r="D3" s="7" t="n">
        <v>40780</v>
      </c>
    </row>
    <row r="4">
      <c r="A4" s="4" t="inlineStr">
        <is>
          <t>Finite-lived intangible asset, accumulated amortization</t>
        </is>
      </c>
      <c r="B4" s="6" t="n">
        <v>-24028</v>
      </c>
      <c r="C4" s="6" t="n">
        <v>-23048</v>
      </c>
      <c r="D4" s="6" t="n">
        <v>-18037</v>
      </c>
    </row>
    <row r="5">
      <c r="A5" s="4" t="inlineStr">
        <is>
          <t>Finite-lived intangible asset, net</t>
        </is>
      </c>
      <c r="B5" s="6" t="n">
        <v>19487</v>
      </c>
      <c r="C5" s="6" t="n">
        <v>19910</v>
      </c>
      <c r="D5" s="6" t="n">
        <v>22743</v>
      </c>
    </row>
    <row r="6">
      <c r="A6" s="4" t="inlineStr">
        <is>
          <t>Finite-lived intangible asset (excluding goodwill), gross</t>
        </is>
      </c>
      <c r="B6" s="6" t="n">
        <v>165</v>
      </c>
      <c r="C6" s="6" t="n">
        <v>165</v>
      </c>
      <c r="D6" s="6" t="n">
        <v>165</v>
      </c>
    </row>
    <row r="7">
      <c r="A7" s="4" t="inlineStr">
        <is>
          <t>Finite-lived intangible asset (excluding goodwill), net</t>
        </is>
      </c>
      <c r="B7" s="6" t="n">
        <v>165</v>
      </c>
      <c r="C7" s="6" t="n">
        <v>165</v>
      </c>
      <c r="D7" s="6" t="n">
        <v>165</v>
      </c>
    </row>
    <row r="8">
      <c r="A8" s="4" t="inlineStr">
        <is>
          <t>Finite-lived intangible asset, gross</t>
        </is>
      </c>
      <c r="B8" s="6" t="n">
        <v>43680</v>
      </c>
      <c r="C8" s="6" t="n">
        <v>43123</v>
      </c>
      <c r="D8" s="6" t="n">
        <v>40945</v>
      </c>
    </row>
    <row r="9">
      <c r="A9" s="4" t="inlineStr">
        <is>
          <t>Finite-lived intangible asset, accumulated amortization</t>
        </is>
      </c>
      <c r="B9" s="6" t="n">
        <v>-24028</v>
      </c>
      <c r="C9" s="6" t="n">
        <v>-23048</v>
      </c>
      <c r="D9" s="6" t="n">
        <v>-18037</v>
      </c>
    </row>
    <row r="10">
      <c r="A10" s="4" t="inlineStr">
        <is>
          <t>Finite-lived intangible asset, net</t>
        </is>
      </c>
      <c r="B10" s="6" t="n">
        <v>19652</v>
      </c>
      <c r="C10" s="6" t="n">
        <v>20075</v>
      </c>
      <c r="D10" s="6" t="n">
        <v>22908</v>
      </c>
    </row>
    <row r="11">
      <c r="A11" s="4" t="inlineStr">
        <is>
          <t>Trademarks and 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gross</t>
        </is>
      </c>
      <c r="B13" s="6" t="n">
        <v>7553</v>
      </c>
      <c r="C13" s="6" t="n">
        <v>7553</v>
      </c>
      <c r="D13" s="6" t="n">
        <v>7589</v>
      </c>
    </row>
    <row r="14">
      <c r="A14" s="4" t="inlineStr">
        <is>
          <t>Finite-lived intangible asset, accumulated amortization</t>
        </is>
      </c>
      <c r="B14" s="6" t="n">
        <v>-3877</v>
      </c>
      <c r="C14" s="6" t="n">
        <v>-3682</v>
      </c>
      <c r="D14" s="6" t="n">
        <v>-2990</v>
      </c>
    </row>
    <row r="15">
      <c r="A15" s="4" t="inlineStr">
        <is>
          <t>Finite-lived intangible asset, net</t>
        </is>
      </c>
      <c r="B15" s="6" t="n">
        <v>3676</v>
      </c>
      <c r="C15" s="6" t="n">
        <v>3871</v>
      </c>
      <c r="D15" s="6" t="n">
        <v>4599</v>
      </c>
    </row>
    <row r="16">
      <c r="A16" s="4" t="inlineStr">
        <is>
          <t>Finite-lived intangible asset (excluding goodwill), gross</t>
        </is>
      </c>
      <c r="B16" s="6" t="n">
        <v>61</v>
      </c>
      <c r="C16" s="6" t="n">
        <v>61</v>
      </c>
      <c r="D16" s="6" t="n">
        <v>61</v>
      </c>
    </row>
    <row r="17">
      <c r="A17" s="4" t="inlineStr">
        <is>
          <t>Finite-lived intangible asset (excluding goodwill), net</t>
        </is>
      </c>
      <c r="B17" s="6" t="n">
        <v>61</v>
      </c>
      <c r="C17" s="6" t="n">
        <v>61</v>
      </c>
      <c r="D17" s="6" t="n">
        <v>61</v>
      </c>
    </row>
    <row r="18">
      <c r="A18" s="4" t="inlineStr">
        <is>
          <t>Customer Lis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 (excluding goodwill), gross</t>
        </is>
      </c>
      <c r="B20" s="6" t="n">
        <v>104</v>
      </c>
      <c r="C20" s="6" t="n">
        <v>104</v>
      </c>
      <c r="D20" s="6" t="n">
        <v>104</v>
      </c>
    </row>
    <row r="21">
      <c r="A21" s="4" t="inlineStr">
        <is>
          <t>Finite-lived intangible asset (excluding goodwill), net</t>
        </is>
      </c>
      <c r="B21" s="7" t="n">
        <v>104</v>
      </c>
      <c r="C21" s="7" t="n">
        <v>104</v>
      </c>
      <c r="D21" s="7" t="n">
        <v>104</v>
      </c>
    </row>
    <row r="22">
      <c r="A22" s="4" t="inlineStr">
        <is>
          <t>Minimum [Member] | Trademarks and Trade Name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3 years</t>
        </is>
      </c>
      <c r="C24" s="4" t="inlineStr">
        <is>
          <t>3 years</t>
        </is>
      </c>
      <c r="D24" s="4" t="inlineStr">
        <is>
          <t>3 years</t>
        </is>
      </c>
    </row>
    <row r="25">
      <c r="A25" s="4" t="inlineStr">
        <is>
          <t>Maximum [Member] | Trademarks and Trade Name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 useful life</t>
        </is>
      </c>
      <c r="B27" s="4" t="inlineStr">
        <is>
          <t>15 years</t>
        </is>
      </c>
      <c r="C27" s="4" t="inlineStr">
        <is>
          <t>15 years</t>
        </is>
      </c>
      <c r="D27" s="4" t="inlineStr">
        <is>
          <t>15 years</t>
        </is>
      </c>
    </row>
    <row r="28">
      <c r="A28" s="4" t="inlineStr">
        <is>
          <t>Customer Relationships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 gross</t>
        </is>
      </c>
      <c r="B30" s="7" t="n">
        <v>19264</v>
      </c>
      <c r="C30" s="7" t="n">
        <v>19264</v>
      </c>
      <c r="D30" s="7" t="n">
        <v>20031</v>
      </c>
    </row>
    <row r="31">
      <c r="A31" s="4" t="inlineStr">
        <is>
          <t>Finite-lived intangible asset, accumulated amortization</t>
        </is>
      </c>
      <c r="B31" s="6" t="n">
        <v>-8012</v>
      </c>
      <c r="C31" s="6" t="n">
        <v>-7606</v>
      </c>
      <c r="D31" s="6" t="n">
        <v>-6830</v>
      </c>
    </row>
    <row r="32">
      <c r="A32" s="4" t="inlineStr">
        <is>
          <t>Finite-lived intangible asset, net</t>
        </is>
      </c>
      <c r="B32" s="7" t="n">
        <v>11252</v>
      </c>
      <c r="C32" s="7" t="n">
        <v>11658</v>
      </c>
      <c r="D32" s="7" t="n">
        <v>13201</v>
      </c>
    </row>
    <row r="33">
      <c r="A33" s="4" t="inlineStr">
        <is>
          <t>Customer Relationships [Member] | Minimum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 useful life</t>
        </is>
      </c>
      <c r="B35" s="4" t="inlineStr">
        <is>
          <t>9 years</t>
        </is>
      </c>
      <c r="C35" s="4" t="inlineStr">
        <is>
          <t>9 years</t>
        </is>
      </c>
      <c r="D35" s="4" t="inlineStr">
        <is>
          <t>9 years</t>
        </is>
      </c>
    </row>
    <row r="36">
      <c r="A36" s="4" t="inlineStr">
        <is>
          <t>Customer Relationships [Member] | Maximum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 useful life</t>
        </is>
      </c>
      <c r="B38" s="4" t="inlineStr">
        <is>
          <t>12 years</t>
        </is>
      </c>
      <c r="C38" s="4" t="inlineStr">
        <is>
          <t>12 years</t>
        </is>
      </c>
      <c r="D38" s="4" t="inlineStr">
        <is>
          <t>12 years</t>
        </is>
      </c>
    </row>
    <row r="39">
      <c r="A39" s="4" t="inlineStr">
        <is>
          <t>Patents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Finite-lived intangible asset, gross</t>
        </is>
      </c>
      <c r="B41" s="7" t="n">
        <v>628</v>
      </c>
      <c r="C41" s="7" t="n">
        <v>628</v>
      </c>
      <c r="D41" s="7" t="n">
        <v>628</v>
      </c>
    </row>
    <row r="42">
      <c r="A42" s="4" t="inlineStr">
        <is>
          <t>Finite-lived intangible asset, accumulated amortization</t>
        </is>
      </c>
      <c r="B42" s="6" t="n">
        <v>-464</v>
      </c>
      <c r="C42" s="6" t="n">
        <v>-441</v>
      </c>
      <c r="D42" s="6" t="n">
        <v>-351</v>
      </c>
    </row>
    <row r="43">
      <c r="A43" s="4" t="inlineStr">
        <is>
          <t>Finite-lived intangible asset, net</t>
        </is>
      </c>
      <c r="B43" s="7" t="n">
        <v>164</v>
      </c>
      <c r="C43" s="7" t="n">
        <v>187</v>
      </c>
      <c r="D43" s="7" t="n">
        <v>277</v>
      </c>
    </row>
    <row r="44">
      <c r="A44" s="4" t="inlineStr">
        <is>
          <t>Patents [Member] | Minimum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Finite-lived intangible asset, useful life</t>
        </is>
      </c>
      <c r="B46" s="4" t="inlineStr">
        <is>
          <t>7 years</t>
        </is>
      </c>
      <c r="C46" s="4" t="inlineStr">
        <is>
          <t>7 years</t>
        </is>
      </c>
      <c r="D46" s="4" t="inlineStr">
        <is>
          <t>7 years</t>
        </is>
      </c>
    </row>
    <row r="47">
      <c r="A47" s="4" t="inlineStr">
        <is>
          <t>Patents [Member] | Maximum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 useful life</t>
        </is>
      </c>
      <c r="B49" s="4" t="inlineStr">
        <is>
          <t>11 years</t>
        </is>
      </c>
      <c r="C49" s="4" t="inlineStr">
        <is>
          <t>11 years</t>
        </is>
      </c>
      <c r="D49" s="4" t="inlineStr">
        <is>
          <t>11 years</t>
        </is>
      </c>
    </row>
    <row r="50">
      <c r="A50" s="4" t="inlineStr">
        <is>
          <t>Technology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 useful life</t>
        </is>
      </c>
      <c r="B52" s="4" t="inlineStr">
        <is>
          <t>7 years</t>
        </is>
      </c>
      <c r="C52" s="4" t="inlineStr">
        <is>
          <t>7 years</t>
        </is>
      </c>
      <c r="D52" s="4" t="inlineStr">
        <is>
          <t>7 years</t>
        </is>
      </c>
    </row>
    <row r="53">
      <c r="A53" s="4" t="inlineStr">
        <is>
          <t>Finite-lived intangible asset, gross</t>
        </is>
      </c>
      <c r="B53" s="7" t="n">
        <v>10911</v>
      </c>
      <c r="C53" s="7" t="n">
        <v>10911</v>
      </c>
      <c r="D53" s="7" t="n">
        <v>10667</v>
      </c>
    </row>
    <row r="54">
      <c r="A54" s="4" t="inlineStr">
        <is>
          <t>Finite-lived intangible asset, accumulated amortization</t>
        </is>
      </c>
      <c r="B54" s="6" t="n">
        <v>-10911</v>
      </c>
      <c r="C54" s="6" t="n">
        <v>-10784</v>
      </c>
      <c r="D54" s="6" t="n">
        <v>-7866</v>
      </c>
    </row>
    <row r="55">
      <c r="A55" s="4" t="inlineStr">
        <is>
          <t>Finite-lived intangible asset, net</t>
        </is>
      </c>
      <c r="B55" s="4" t="inlineStr">
        <is>
          <t xml:space="preserve"> </t>
        </is>
      </c>
      <c r="C55" s="7" t="n">
        <v>127</v>
      </c>
      <c r="D55" s="7" t="n">
        <v>2801</v>
      </c>
    </row>
    <row r="56">
      <c r="A56" s="4" t="inlineStr">
        <is>
          <t>Software [Member]</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Finite-lived intangible asset, useful life</t>
        </is>
      </c>
      <c r="B58" s="4" t="inlineStr">
        <is>
          <t>3 years</t>
        </is>
      </c>
      <c r="C58" s="4" t="inlineStr">
        <is>
          <t>3 years</t>
        </is>
      </c>
      <c r="D58" s="4" t="inlineStr">
        <is>
          <t>3 years</t>
        </is>
      </c>
    </row>
    <row r="59">
      <c r="A59" s="4" t="inlineStr">
        <is>
          <t>Finite-lived intangible asset, gross</t>
        </is>
      </c>
      <c r="B59" s="7" t="n">
        <v>5159</v>
      </c>
      <c r="C59" s="7" t="n">
        <v>4602</v>
      </c>
      <c r="D59" s="7" t="n">
        <v>1865</v>
      </c>
    </row>
    <row r="60">
      <c r="A60" s="4" t="inlineStr">
        <is>
          <t>Finite-lived intangible asset, accumulated amortization</t>
        </is>
      </c>
      <c r="B60" s="6" t="n">
        <v>-764</v>
      </c>
      <c r="C60" s="6" t="n">
        <v>-535</v>
      </c>
      <c r="D60" s="4" t="inlineStr">
        <is>
          <t xml:space="preserve"> </t>
        </is>
      </c>
    </row>
    <row r="61">
      <c r="A61" s="4" t="inlineStr">
        <is>
          <t>Finite-lived intangible asset, net</t>
        </is>
      </c>
      <c r="B61" s="7" t="n">
        <v>4395</v>
      </c>
      <c r="C61" s="7" t="n">
        <v>4067</v>
      </c>
      <c r="D61" s="7" t="n">
        <v>1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LIVED INTANGIBLE ASSETS AMORTIZATION EXPENSE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3494</v>
      </c>
      <c r="C3" s="4" t="inlineStr">
        <is>
          <t xml:space="preserve"> </t>
        </is>
      </c>
      <c r="D3" s="4" t="inlineStr">
        <is>
          <t xml:space="preserve"> </t>
        </is>
      </c>
    </row>
    <row r="4">
      <c r="A4" s="4" t="inlineStr">
        <is>
          <t>2026</t>
        </is>
      </c>
      <c r="B4" s="6" t="n">
        <v>3737</v>
      </c>
      <c r="C4" s="4" t="inlineStr">
        <is>
          <t xml:space="preserve"> </t>
        </is>
      </c>
      <c r="D4" s="4" t="inlineStr">
        <is>
          <t xml:space="preserve"> </t>
        </is>
      </c>
    </row>
    <row r="5">
      <c r="A5" s="4" t="inlineStr">
        <is>
          <t>2027</t>
        </is>
      </c>
      <c r="B5" s="6" t="n">
        <v>3762</v>
      </c>
      <c r="C5" s="4" t="inlineStr">
        <is>
          <t xml:space="preserve"> </t>
        </is>
      </c>
      <c r="D5" s="4" t="inlineStr">
        <is>
          <t xml:space="preserve"> </t>
        </is>
      </c>
    </row>
    <row r="6">
      <c r="A6" s="4" t="inlineStr">
        <is>
          <t>2028</t>
        </is>
      </c>
      <c r="B6" s="6" t="n">
        <v>2919</v>
      </c>
      <c r="C6" s="4" t="inlineStr">
        <is>
          <t xml:space="preserve"> </t>
        </is>
      </c>
      <c r="D6" s="4" t="inlineStr">
        <is>
          <t xml:space="preserve"> </t>
        </is>
      </c>
    </row>
    <row r="7">
      <c r="A7" s="4" t="inlineStr">
        <is>
          <t>2029</t>
        </is>
      </c>
      <c r="B7" s="6" t="n">
        <v>1851</v>
      </c>
      <c r="C7" s="4" t="inlineStr">
        <is>
          <t xml:space="preserve"> </t>
        </is>
      </c>
      <c r="D7" s="4" t="inlineStr">
        <is>
          <t xml:space="preserve"> </t>
        </is>
      </c>
    </row>
    <row r="8">
      <c r="A8" s="4" t="inlineStr">
        <is>
          <t>Thereafter</t>
        </is>
      </c>
      <c r="B8" s="6" t="n">
        <v>3724</v>
      </c>
      <c r="C8" s="4" t="inlineStr">
        <is>
          <t xml:space="preserve"> </t>
        </is>
      </c>
      <c r="D8" s="4" t="inlineStr">
        <is>
          <t xml:space="preserve"> </t>
        </is>
      </c>
    </row>
    <row r="9">
      <c r="A9" s="4" t="inlineStr">
        <is>
          <t>Finite-Lived intangible assets</t>
        </is>
      </c>
      <c r="B9" s="7" t="n">
        <v>19487</v>
      </c>
      <c r="C9" s="7" t="n">
        <v>19910</v>
      </c>
      <c r="D9" s="7" t="n">
        <v>22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27" customWidth="1" min="2" max="2"/>
    <col width="14" customWidth="1" min="3" max="3"/>
    <col width="16"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988</v>
      </c>
      <c r="C4" s="7" t="n">
        <v>1252</v>
      </c>
      <c r="D4" s="7" t="n">
        <v>5569</v>
      </c>
      <c r="E4" s="7" t="n">
        <v>5079</v>
      </c>
      <c r="F4" s="7" t="n">
        <v>5154</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Remaining Amortization Period</t>
        </is>
      </c>
      <c r="B7" s="4" t="inlineStr">
        <is>
          <t>11 years 10 months 24 days</t>
        </is>
      </c>
      <c r="C7" s="4" t="inlineStr">
        <is>
          <t xml:space="preserve"> </t>
        </is>
      </c>
      <c r="D7" s="4" t="inlineStr">
        <is>
          <t xml:space="preserve"> </t>
        </is>
      </c>
      <c r="E7" s="4" t="inlineStr">
        <is>
          <t xml:space="preserve"> </t>
        </is>
      </c>
      <c r="F7" s="4" t="inlineStr">
        <is>
          <t xml:space="preserve"> </t>
        </is>
      </c>
    </row>
    <row r="8">
      <c r="A8" s="4" t="inlineStr">
        <is>
          <t>Trademarks and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Remaining Amortization Period</t>
        </is>
      </c>
      <c r="B10" s="4" t="inlineStr">
        <is>
          <t>9 years 6 months</t>
        </is>
      </c>
      <c r="C10" s="4" t="inlineStr">
        <is>
          <t xml:space="preserve"> </t>
        </is>
      </c>
      <c r="D10" s="4" t="inlineStr">
        <is>
          <t xml:space="preserve"> </t>
        </is>
      </c>
      <c r="E10" s="4" t="inlineStr">
        <is>
          <t xml:space="preserve"> </t>
        </is>
      </c>
      <c r="F10" s="4" t="inlineStr">
        <is>
          <t xml:space="preserve"> </t>
        </is>
      </c>
    </row>
    <row r="11">
      <c r="A11" s="4" t="inlineStr">
        <is>
          <t>Pat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Remaining Amortization Period</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Remaining Amortization Period</t>
        </is>
      </c>
      <c r="B16" s="4" t="inlineStr">
        <is>
          <t>0 years</t>
        </is>
      </c>
      <c r="C16" s="4" t="inlineStr">
        <is>
          <t xml:space="preserve"> </t>
        </is>
      </c>
      <c r="D16" s="4" t="inlineStr">
        <is>
          <t xml:space="preserve"> </t>
        </is>
      </c>
      <c r="E16" s="4" t="inlineStr">
        <is>
          <t xml:space="preserve"> </t>
        </is>
      </c>
      <c r="F16" s="4" t="inlineStr">
        <is>
          <t xml:space="preserve"> </t>
        </is>
      </c>
    </row>
    <row r="17">
      <c r="A17" s="4" t="inlineStr">
        <is>
          <t>Softwa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Remaining Amortization Period</t>
        </is>
      </c>
      <c r="B19" s="4" t="inlineStr">
        <is>
          <t>3 years</t>
        </is>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CHEDULE OF STOCK OPTIONS ACTIVITY (Details) - $ / shares shares in Thousands</t>
        </is>
      </c>
      <c r="B1" s="2" t="inlineStr">
        <is>
          <t>3 Months Ended</t>
        </is>
      </c>
      <c r="D1" s="2" t="inlineStr">
        <is>
          <t>12 Months Ended</t>
        </is>
      </c>
    </row>
    <row r="2">
      <c r="B2" s="2" t="inlineStr">
        <is>
          <t>Mar. 31, 2024</t>
        </is>
      </c>
      <c r="C2" s="2" t="inlineStr">
        <is>
          <t>Mar.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6" t="n">
        <v>5065</v>
      </c>
      <c r="D4" s="6" t="n">
        <v>865</v>
      </c>
      <c r="E4" s="4" t="inlineStr">
        <is>
          <t xml:space="preserve"> </t>
        </is>
      </c>
      <c r="F4" s="4" t="inlineStr">
        <is>
          <t xml:space="preserve"> </t>
        </is>
      </c>
    </row>
    <row r="5">
      <c r="A5" s="4" t="inlineStr">
        <is>
          <t>Stock Options Including Market Bas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at beginning of period</t>
        </is>
      </c>
      <c r="B7" s="6" t="n">
        <v>5445</v>
      </c>
      <c r="C7" s="4" t="inlineStr">
        <is>
          <t xml:space="preserve"> </t>
        </is>
      </c>
      <c r="D7" s="6" t="n">
        <v>5065</v>
      </c>
      <c r="E7" s="4" t="inlineStr">
        <is>
          <t xml:space="preserve"> </t>
        </is>
      </c>
      <c r="F7" s="4" t="inlineStr">
        <is>
          <t xml:space="preserve"> </t>
        </is>
      </c>
    </row>
    <row r="8">
      <c r="A8" s="4" t="inlineStr">
        <is>
          <t>Weighted-average Exercise Price, Outstanding at beginning of period</t>
        </is>
      </c>
      <c r="B8" s="8" t="n">
        <v>13.39</v>
      </c>
      <c r="C8" s="7" t="n">
        <v>0</v>
      </c>
      <c r="D8" s="8" t="n">
        <v>14.14</v>
      </c>
      <c r="E8" s="7" t="n">
        <v>0</v>
      </c>
      <c r="F8" s="7" t="n">
        <v>0</v>
      </c>
    </row>
    <row r="9">
      <c r="A9" s="4" t="inlineStr">
        <is>
          <t>Options, Granted</t>
        </is>
      </c>
      <c r="B9" s="4" t="inlineStr">
        <is>
          <t xml:space="preserve"> </t>
        </is>
      </c>
      <c r="C9" s="4" t="inlineStr">
        <is>
          <t xml:space="preserve"> </t>
        </is>
      </c>
      <c r="D9" s="6" t="n">
        <v>865</v>
      </c>
      <c r="E9" s="6" t="n">
        <v>5065</v>
      </c>
      <c r="F9" s="4" t="inlineStr">
        <is>
          <t xml:space="preserve"> </t>
        </is>
      </c>
    </row>
    <row r="10">
      <c r="A10" s="4" t="inlineStr">
        <is>
          <t>Weighted-average Exercise Price, Granted</t>
        </is>
      </c>
      <c r="B10" s="4" t="inlineStr">
        <is>
          <t xml:space="preserve"> </t>
        </is>
      </c>
      <c r="C10" s="4" t="inlineStr">
        <is>
          <t xml:space="preserve"> </t>
        </is>
      </c>
      <c r="D10" s="8" t="n">
        <v>3.09</v>
      </c>
      <c r="E10" s="8" t="n">
        <v>14.14</v>
      </c>
      <c r="F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Exercise Price,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Forfeited or expired</t>
        </is>
      </c>
      <c r="B13" s="4" t="inlineStr">
        <is>
          <t xml:space="preserve"> </t>
        </is>
      </c>
      <c r="C13" s="4" t="inlineStr">
        <is>
          <t xml:space="preserve"> </t>
        </is>
      </c>
      <c r="D13" s="6" t="n">
        <v>-485</v>
      </c>
      <c r="E13" s="4" t="inlineStr">
        <is>
          <t xml:space="preserve"> </t>
        </is>
      </c>
      <c r="F13" s="4" t="inlineStr">
        <is>
          <t xml:space="preserve"> </t>
        </is>
      </c>
    </row>
    <row r="14">
      <c r="A14" s="4" t="inlineStr">
        <is>
          <t>Weighted-average Exercise Price, Forfeited or expired</t>
        </is>
      </c>
      <c r="B14" s="4" t="inlineStr">
        <is>
          <t xml:space="preserve"> </t>
        </is>
      </c>
      <c r="C14" s="4" t="inlineStr">
        <is>
          <t xml:space="preserve"> </t>
        </is>
      </c>
      <c r="D14" s="8" t="n">
        <v>2.87</v>
      </c>
      <c r="E14" s="4" t="inlineStr">
        <is>
          <t xml:space="preserve"> </t>
        </is>
      </c>
      <c r="F14" s="4" t="inlineStr">
        <is>
          <t xml:space="preserve"> </t>
        </is>
      </c>
    </row>
    <row r="15">
      <c r="A15" s="4" t="inlineStr">
        <is>
          <t>Options, Outstanding at end of period</t>
        </is>
      </c>
      <c r="B15" s="6" t="n">
        <v>5445</v>
      </c>
      <c r="C15" s="4" t="inlineStr">
        <is>
          <t xml:space="preserve"> </t>
        </is>
      </c>
      <c r="D15" s="6" t="n">
        <v>5445</v>
      </c>
      <c r="E15" s="6" t="n">
        <v>5065</v>
      </c>
      <c r="F15" s="4" t="inlineStr">
        <is>
          <t xml:space="preserve"> </t>
        </is>
      </c>
    </row>
    <row r="16">
      <c r="A16" s="4" t="inlineStr">
        <is>
          <t>Weighted-average Exercise Price, Outstanding at end of period</t>
        </is>
      </c>
      <c r="B16" s="8" t="n">
        <v>13.39</v>
      </c>
      <c r="C16" s="4" t="inlineStr">
        <is>
          <t xml:space="preserve"> </t>
        </is>
      </c>
      <c r="D16" s="8" t="n">
        <v>13.39</v>
      </c>
      <c r="E16" s="8" t="n">
        <v>14.14</v>
      </c>
      <c r="F16" s="7" t="n">
        <v>0</v>
      </c>
    </row>
    <row r="17">
      <c r="A17" s="4" t="inlineStr">
        <is>
          <t>Options, Exercisable at end of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Exercise Price, Exercisable at end of period</t>
        </is>
      </c>
      <c r="B18" s="4" t="inlineStr">
        <is>
          <t xml:space="preserve"> </t>
        </is>
      </c>
      <c r="C18" s="4" t="inlineStr">
        <is>
          <t xml:space="preserve"> </t>
        </is>
      </c>
      <c r="D18" s="4" t="inlineStr">
        <is>
          <t xml:space="preserve"> </t>
        </is>
      </c>
      <c r="E18" s="4" t="inlineStr">
        <is>
          <t xml:space="preserve"> </t>
        </is>
      </c>
      <c r="F18" s="7" t="n">
        <v>0</v>
      </c>
    </row>
    <row r="19">
      <c r="A19" s="4" t="inlineStr">
        <is>
          <t>Stock Options Excluding Market Bas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at beginning of period</t>
        </is>
      </c>
      <c r="B21" s="6" t="n">
        <v>2192</v>
      </c>
      <c r="C21" s="6" t="n">
        <v>3470</v>
      </c>
      <c r="D21" s="6" t="n">
        <v>2727</v>
      </c>
      <c r="E21" s="6" t="n">
        <v>3470</v>
      </c>
      <c r="F21" s="6" t="n">
        <v>3624</v>
      </c>
    </row>
    <row r="22">
      <c r="A22" s="4" t="inlineStr">
        <is>
          <t>Weighted-average Exercise Price, Outstanding at beginning of period</t>
        </is>
      </c>
      <c r="B22" s="8" t="n">
        <v>4.79</v>
      </c>
      <c r="C22" s="8" t="n">
        <v>5.91</v>
      </c>
      <c r="D22" s="8" t="n">
        <v>5.29</v>
      </c>
      <c r="E22" s="8" t="n">
        <v>5.91</v>
      </c>
      <c r="F22" s="8" t="n">
        <v>5.85</v>
      </c>
    </row>
    <row r="23">
      <c r="A23" s="4" t="inlineStr">
        <is>
          <t>Options, Granted</t>
        </is>
      </c>
      <c r="B23" s="4" t="inlineStr">
        <is>
          <t xml:space="preserve"> </t>
        </is>
      </c>
      <c r="C23" s="4" t="inlineStr">
        <is>
          <t xml:space="preserve"> </t>
        </is>
      </c>
      <c r="D23" s="6" t="n">
        <v>470</v>
      </c>
      <c r="E23" s="6" t="n">
        <v>895</v>
      </c>
      <c r="F23" s="6" t="n">
        <v>120</v>
      </c>
    </row>
    <row r="24">
      <c r="A24" s="4" t="inlineStr">
        <is>
          <t>Weighted-average Exercise Price, Granted</t>
        </is>
      </c>
      <c r="B24" s="4" t="inlineStr">
        <is>
          <t xml:space="preserve"> </t>
        </is>
      </c>
      <c r="C24" s="4" t="inlineStr">
        <is>
          <t xml:space="preserve"> </t>
        </is>
      </c>
      <c r="D24" s="8" t="n">
        <v>3.09</v>
      </c>
      <c r="E24" s="8" t="n">
        <v>4.08</v>
      </c>
      <c r="F24" s="8" t="n">
        <v>7.77</v>
      </c>
    </row>
    <row r="25">
      <c r="A25" s="4" t="inlineStr">
        <is>
          <t>Options, Exercised</t>
        </is>
      </c>
      <c r="B25" s="4" t="inlineStr">
        <is>
          <t xml:space="preserve"> </t>
        </is>
      </c>
      <c r="C25" s="4" t="inlineStr">
        <is>
          <t xml:space="preserve"> </t>
        </is>
      </c>
      <c r="D25" s="6" t="n">
        <v>-16</v>
      </c>
      <c r="E25" s="4" t="inlineStr">
        <is>
          <t xml:space="preserve"> </t>
        </is>
      </c>
      <c r="F25" s="6" t="n">
        <v>-156</v>
      </c>
    </row>
    <row r="26">
      <c r="A26" s="4" t="inlineStr">
        <is>
          <t>Weighted-average Exercise Price, Exercised</t>
        </is>
      </c>
      <c r="B26" s="4" t="inlineStr">
        <is>
          <t xml:space="preserve"> </t>
        </is>
      </c>
      <c r="C26" s="4" t="inlineStr">
        <is>
          <t xml:space="preserve"> </t>
        </is>
      </c>
      <c r="D26" s="8" t="n">
        <v>2.33</v>
      </c>
      <c r="E26" s="4" t="inlineStr">
        <is>
          <t xml:space="preserve"> </t>
        </is>
      </c>
      <c r="F26" s="8" t="n">
        <v>5.6</v>
      </c>
    </row>
    <row r="27">
      <c r="A27" s="4" t="inlineStr">
        <is>
          <t>Options, Forfeited or expired</t>
        </is>
      </c>
      <c r="B27" s="6" t="n">
        <v>-214</v>
      </c>
      <c r="C27" s="4" t="inlineStr">
        <is>
          <t xml:space="preserve"> </t>
        </is>
      </c>
      <c r="D27" s="6" t="n">
        <v>-989</v>
      </c>
      <c r="E27" s="6" t="n">
        <v>-1638</v>
      </c>
      <c r="F27" s="6" t="n">
        <v>-118</v>
      </c>
    </row>
    <row r="28">
      <c r="A28" s="4" t="inlineStr">
        <is>
          <t>Weighted-average Exercise Price, Forfeited or expired</t>
        </is>
      </c>
      <c r="B28" s="8" t="n">
        <v>5.81</v>
      </c>
      <c r="C28" s="4" t="inlineStr">
        <is>
          <t xml:space="preserve"> </t>
        </is>
      </c>
      <c r="D28" s="8" t="n">
        <v>5.4</v>
      </c>
      <c r="E28" s="8" t="n">
        <v>5.95</v>
      </c>
      <c r="F28" s="8" t="n">
        <v>6.34</v>
      </c>
    </row>
    <row r="29">
      <c r="A29" s="4" t="inlineStr">
        <is>
          <t>Options, Outstanding at end of period</t>
        </is>
      </c>
      <c r="B29" s="6" t="n">
        <v>1978</v>
      </c>
      <c r="C29" s="4" t="inlineStr">
        <is>
          <t xml:space="preserve"> </t>
        </is>
      </c>
      <c r="D29" s="6" t="n">
        <v>2192</v>
      </c>
      <c r="E29" s="6" t="n">
        <v>2727</v>
      </c>
      <c r="F29" s="6" t="n">
        <v>3470</v>
      </c>
    </row>
    <row r="30">
      <c r="A30" s="4" t="inlineStr">
        <is>
          <t>Weighted-average Exercise Price, Outstanding at end of period</t>
        </is>
      </c>
      <c r="B30" s="8" t="n">
        <v>4.68</v>
      </c>
      <c r="C30" s="4" t="inlineStr">
        <is>
          <t xml:space="preserve"> </t>
        </is>
      </c>
      <c r="D30" s="8" t="n">
        <v>4.79</v>
      </c>
      <c r="E30" s="8" t="n">
        <v>5.29</v>
      </c>
      <c r="F30" s="8" t="n">
        <v>5.91</v>
      </c>
    </row>
    <row r="31">
      <c r="A31" s="4" t="inlineStr">
        <is>
          <t>Options, Exercisable at end of period</t>
        </is>
      </c>
      <c r="B31" s="6" t="n">
        <v>1232</v>
      </c>
      <c r="C31" s="4" t="inlineStr">
        <is>
          <t xml:space="preserve"> </t>
        </is>
      </c>
      <c r="D31" s="6" t="n">
        <v>1189</v>
      </c>
      <c r="E31" s="6" t="n">
        <v>1247</v>
      </c>
      <c r="F31" s="6" t="n">
        <v>1546</v>
      </c>
    </row>
    <row r="32">
      <c r="A32" s="4" t="inlineStr">
        <is>
          <t>Weighted-average Exercise Price, Exercisable at end of period</t>
        </is>
      </c>
      <c r="B32" s="8" t="n">
        <v>5.21</v>
      </c>
      <c r="C32" s="4" t="inlineStr">
        <is>
          <t xml:space="preserve"> </t>
        </is>
      </c>
      <c r="D32" s="8" t="n">
        <v>5.54</v>
      </c>
      <c r="E32" s="8" t="n">
        <v>5.79</v>
      </c>
      <c r="F32" s="8" t="n">
        <v>5.67</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UMMARY OF STOCK OPTION INFORMATION BY EXERCISE PRICE RANGE (Details) - $ / shares shares in Thousands</t>
        </is>
      </c>
      <c r="B1" s="2" t="inlineStr">
        <is>
          <t>3 Months Ended</t>
        </is>
      </c>
    </row>
    <row r="2">
      <c r="B2" s="2" t="inlineStr">
        <is>
          <t>Mar. 31, 2024</t>
        </is>
      </c>
      <c r="C2" s="2" t="inlineStr">
        <is>
          <t>Dec. 31, 2023</t>
        </is>
      </c>
      <c r="D2" s="2" t="inlineStr">
        <is>
          <t>Dec. 31, 2022</t>
        </is>
      </c>
      <c r="E2" s="2" t="inlineStr">
        <is>
          <t>Dec. 31, 2021</t>
        </is>
      </c>
      <c r="F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weighted - average remaining contractual life in years</t>
        </is>
      </c>
      <c r="B4" s="4" t="inlineStr">
        <is>
          <t>6 years 10 months 9 days</t>
        </is>
      </c>
      <c r="C4" s="4" t="inlineStr">
        <is>
          <t xml:space="preserve"> </t>
        </is>
      </c>
      <c r="D4" s="4" t="inlineStr">
        <is>
          <t xml:space="preserve"> </t>
        </is>
      </c>
      <c r="E4" s="4" t="inlineStr">
        <is>
          <t xml:space="preserve"> </t>
        </is>
      </c>
      <c r="F4" s="4" t="inlineStr">
        <is>
          <t xml:space="preserve"> </t>
        </is>
      </c>
    </row>
    <row r="5">
      <c r="A5" s="4" t="inlineStr">
        <is>
          <t>Stock Options Including Market Bas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outstanding</t>
        </is>
      </c>
      <c r="B7" s="6" t="n">
        <v>5445</v>
      </c>
      <c r="C7" s="6" t="n">
        <v>5445</v>
      </c>
      <c r="D7" s="6" t="n">
        <v>5065</v>
      </c>
      <c r="E7" s="4" t="inlineStr">
        <is>
          <t xml:space="preserve"> </t>
        </is>
      </c>
      <c r="F7" s="4" t="inlineStr">
        <is>
          <t xml:space="preserve"> </t>
        </is>
      </c>
    </row>
    <row r="8">
      <c r="A8" s="4" t="inlineStr">
        <is>
          <t>Options outstanding, weighted - average remaining contractual life in years</t>
        </is>
      </c>
      <c r="B8" s="4" t="inlineStr">
        <is>
          <t>7 years 11 months 19 days</t>
        </is>
      </c>
      <c r="C8" s="4" t="inlineStr">
        <is>
          <t xml:space="preserve"> </t>
        </is>
      </c>
      <c r="D8" s="4" t="inlineStr">
        <is>
          <t xml:space="preserve"> </t>
        </is>
      </c>
      <c r="E8" s="4" t="inlineStr">
        <is>
          <t xml:space="preserve"> </t>
        </is>
      </c>
      <c r="F8" s="4" t="inlineStr">
        <is>
          <t xml:space="preserve"> </t>
        </is>
      </c>
    </row>
    <row r="9">
      <c r="A9" s="4" t="inlineStr">
        <is>
          <t>Options outstanding, weighted - average exercise price</t>
        </is>
      </c>
      <c r="B9" s="8" t="n">
        <v>13.38</v>
      </c>
      <c r="C9" s="4" t="inlineStr">
        <is>
          <t xml:space="preserve"> </t>
        </is>
      </c>
      <c r="D9" s="4" t="inlineStr">
        <is>
          <t xml:space="preserve"> </t>
        </is>
      </c>
      <c r="E9" s="4" t="inlineStr">
        <is>
          <t xml:space="preserve"> </t>
        </is>
      </c>
      <c r="F9" s="4" t="inlineStr">
        <is>
          <t xml:space="preserve"> </t>
        </is>
      </c>
    </row>
    <row r="10">
      <c r="A10" s="4" t="inlineStr">
        <is>
          <t>Number of options exercis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exercisable, weighted - average exercise price</t>
        </is>
      </c>
      <c r="B11" s="4" t="inlineStr">
        <is>
          <t xml:space="preserve"> </t>
        </is>
      </c>
      <c r="C11" s="4" t="inlineStr">
        <is>
          <t xml:space="preserve"> </t>
        </is>
      </c>
      <c r="D11" s="4" t="inlineStr">
        <is>
          <t xml:space="preserve"> </t>
        </is>
      </c>
      <c r="E11" s="7" t="n">
        <v>0</v>
      </c>
      <c r="F11" s="4" t="inlineStr">
        <is>
          <t xml:space="preserve"> </t>
        </is>
      </c>
    </row>
    <row r="12">
      <c r="A12" s="4" t="inlineStr">
        <is>
          <t>Stock Options Excluding Market Bas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outstanding</t>
        </is>
      </c>
      <c r="B14" s="6" t="n">
        <v>1978</v>
      </c>
      <c r="C14" s="6" t="n">
        <v>2192</v>
      </c>
      <c r="D14" s="6" t="n">
        <v>2727</v>
      </c>
      <c r="E14" s="6" t="n">
        <v>3470</v>
      </c>
      <c r="F14" s="6" t="n">
        <v>3624</v>
      </c>
    </row>
    <row r="15">
      <c r="A15" s="4" t="inlineStr">
        <is>
          <t>Options outstanding, weighted - average remaining contractual life in years</t>
        </is>
      </c>
      <c r="B15" s="4" t="inlineStr">
        <is>
          <t>6 years 10 months 9 days</t>
        </is>
      </c>
      <c r="C15" s="4" t="inlineStr">
        <is>
          <t xml:space="preserve"> </t>
        </is>
      </c>
      <c r="D15" s="4" t="inlineStr">
        <is>
          <t xml:space="preserve"> </t>
        </is>
      </c>
      <c r="E15" s="4" t="inlineStr">
        <is>
          <t xml:space="preserve"> </t>
        </is>
      </c>
      <c r="F15" s="4" t="inlineStr">
        <is>
          <t xml:space="preserve"> </t>
        </is>
      </c>
    </row>
    <row r="16">
      <c r="A16" s="4" t="inlineStr">
        <is>
          <t>Options outstanding, weighted - average exercise price</t>
        </is>
      </c>
      <c r="B16" s="8" t="n">
        <v>4.68</v>
      </c>
      <c r="C16" s="4" t="inlineStr">
        <is>
          <t xml:space="preserve"> </t>
        </is>
      </c>
      <c r="D16" s="4" t="inlineStr">
        <is>
          <t xml:space="preserve"> </t>
        </is>
      </c>
      <c r="E16" s="4" t="inlineStr">
        <is>
          <t xml:space="preserve"> </t>
        </is>
      </c>
      <c r="F16" s="4" t="inlineStr">
        <is>
          <t xml:space="preserve"> </t>
        </is>
      </c>
    </row>
    <row r="17">
      <c r="A17" s="4" t="inlineStr">
        <is>
          <t>Number of options exercisable</t>
        </is>
      </c>
      <c r="B17" s="6" t="n">
        <v>1232</v>
      </c>
      <c r="C17" s="6" t="n">
        <v>1189</v>
      </c>
      <c r="D17" s="6" t="n">
        <v>1247</v>
      </c>
      <c r="E17" s="6" t="n">
        <v>1546</v>
      </c>
      <c r="F17" s="4" t="inlineStr">
        <is>
          <t xml:space="preserve"> </t>
        </is>
      </c>
    </row>
    <row r="18">
      <c r="A18" s="4" t="inlineStr">
        <is>
          <t>Options exercisable, weighted - average exercise price</t>
        </is>
      </c>
      <c r="B18" s="8" t="n">
        <v>5.21</v>
      </c>
      <c r="C18" s="8" t="n">
        <v>5.54</v>
      </c>
      <c r="D18" s="8" t="n">
        <v>5.79</v>
      </c>
      <c r="E18" s="8" t="n">
        <v>5.67</v>
      </c>
      <c r="F18" s="4" t="inlineStr">
        <is>
          <t xml:space="preserve"> </t>
        </is>
      </c>
    </row>
    <row r="19">
      <c r="A19" s="4" t="inlineStr">
        <is>
          <t>Exercise Price Range One [Member] | Stock Options Including Market Bas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lower limit</t>
        </is>
      </c>
      <c r="B21" s="10" t="n">
        <v>2.98</v>
      </c>
      <c r="C21" s="4" t="inlineStr">
        <is>
          <t xml:space="preserve"> </t>
        </is>
      </c>
      <c r="D21" s="4" t="inlineStr">
        <is>
          <t xml:space="preserve"> </t>
        </is>
      </c>
      <c r="E21" s="4" t="inlineStr">
        <is>
          <t xml:space="preserve"> </t>
        </is>
      </c>
      <c r="F21" s="4" t="inlineStr">
        <is>
          <t xml:space="preserve"> </t>
        </is>
      </c>
    </row>
    <row r="22">
      <c r="A22" s="4" t="inlineStr">
        <is>
          <t>Exercise price, upper limit</t>
        </is>
      </c>
      <c r="B22" s="8" t="n">
        <v>7.48</v>
      </c>
      <c r="C22" s="4" t="inlineStr">
        <is>
          <t xml:space="preserve"> </t>
        </is>
      </c>
      <c r="D22" s="4" t="inlineStr">
        <is>
          <t xml:space="preserve"> </t>
        </is>
      </c>
      <c r="E22" s="4" t="inlineStr">
        <is>
          <t xml:space="preserve"> </t>
        </is>
      </c>
      <c r="F22" s="4" t="inlineStr">
        <is>
          <t xml:space="preserve"> </t>
        </is>
      </c>
    </row>
    <row r="23">
      <c r="A23" s="4" t="inlineStr">
        <is>
          <t>Number of options outstanding</t>
        </is>
      </c>
      <c r="B23" s="6" t="n">
        <v>1320</v>
      </c>
      <c r="C23" s="4" t="inlineStr">
        <is>
          <t xml:space="preserve"> </t>
        </is>
      </c>
      <c r="D23" s="4" t="inlineStr">
        <is>
          <t xml:space="preserve"> </t>
        </is>
      </c>
      <c r="E23" s="4" t="inlineStr">
        <is>
          <t xml:space="preserve"> </t>
        </is>
      </c>
      <c r="F23" s="4" t="inlineStr">
        <is>
          <t xml:space="preserve"> </t>
        </is>
      </c>
    </row>
    <row r="24">
      <c r="A24" s="4" t="inlineStr">
        <is>
          <t>Options outstanding, weighted - average remaining contractual life in years</t>
        </is>
      </c>
      <c r="B24" s="4" t="inlineStr">
        <is>
          <t>8 years 7 months 13 days</t>
        </is>
      </c>
      <c r="C24" s="4" t="inlineStr">
        <is>
          <t xml:space="preserve"> </t>
        </is>
      </c>
      <c r="D24" s="4" t="inlineStr">
        <is>
          <t xml:space="preserve"> </t>
        </is>
      </c>
      <c r="E24" s="4" t="inlineStr">
        <is>
          <t xml:space="preserve"> </t>
        </is>
      </c>
      <c r="F24" s="4" t="inlineStr">
        <is>
          <t xml:space="preserve"> </t>
        </is>
      </c>
    </row>
    <row r="25">
      <c r="A25" s="4" t="inlineStr">
        <is>
          <t>Options outstanding, weighted - average exercise price</t>
        </is>
      </c>
      <c r="B25" s="8" t="n">
        <v>3.18</v>
      </c>
      <c r="C25" s="4" t="inlineStr">
        <is>
          <t xml:space="preserve"> </t>
        </is>
      </c>
      <c r="D25" s="4" t="inlineStr">
        <is>
          <t xml:space="preserve"> </t>
        </is>
      </c>
      <c r="E25" s="4" t="inlineStr">
        <is>
          <t xml:space="preserve"> </t>
        </is>
      </c>
      <c r="F25" s="4" t="inlineStr">
        <is>
          <t xml:space="preserve"> </t>
        </is>
      </c>
    </row>
    <row r="26">
      <c r="A26" s="4" t="inlineStr">
        <is>
          <t>Number of options exercis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ercisable, weighted -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Range One [Member] | Stock Options Excluding Market Bas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lower limit</t>
        </is>
      </c>
      <c r="B30" s="10" t="n">
        <v>2.98</v>
      </c>
      <c r="C30" s="4" t="inlineStr">
        <is>
          <t xml:space="preserve"> </t>
        </is>
      </c>
      <c r="D30" s="4" t="inlineStr">
        <is>
          <t xml:space="preserve"> </t>
        </is>
      </c>
      <c r="E30" s="4" t="inlineStr">
        <is>
          <t xml:space="preserve"> </t>
        </is>
      </c>
      <c r="F30" s="4" t="inlineStr">
        <is>
          <t xml:space="preserve"> </t>
        </is>
      </c>
    </row>
    <row r="31">
      <c r="A31" s="4" t="inlineStr">
        <is>
          <t>Exercise price, upper limit</t>
        </is>
      </c>
      <c r="B31" s="8" t="n">
        <v>4.23</v>
      </c>
      <c r="C31" s="4" t="inlineStr">
        <is>
          <t xml:space="preserve"> </t>
        </is>
      </c>
      <c r="D31" s="4" t="inlineStr">
        <is>
          <t xml:space="preserve"> </t>
        </is>
      </c>
      <c r="E31" s="4" t="inlineStr">
        <is>
          <t xml:space="preserve"> </t>
        </is>
      </c>
      <c r="F31" s="4" t="inlineStr">
        <is>
          <t xml:space="preserve"> </t>
        </is>
      </c>
    </row>
    <row r="32">
      <c r="A32" s="4" t="inlineStr">
        <is>
          <t>Number of options outstanding</t>
        </is>
      </c>
      <c r="B32" s="6" t="n">
        <v>690</v>
      </c>
      <c r="C32" s="4" t="inlineStr">
        <is>
          <t xml:space="preserve"> </t>
        </is>
      </c>
      <c r="D32" s="4" t="inlineStr">
        <is>
          <t xml:space="preserve"> </t>
        </is>
      </c>
      <c r="E32" s="4" t="inlineStr">
        <is>
          <t xml:space="preserve"> </t>
        </is>
      </c>
      <c r="F32" s="4" t="inlineStr">
        <is>
          <t xml:space="preserve"> </t>
        </is>
      </c>
    </row>
    <row r="33">
      <c r="A33" s="4" t="inlineStr">
        <is>
          <t>Options outstanding, weighted - average remaining contractual life in years</t>
        </is>
      </c>
      <c r="B33" s="4" t="inlineStr">
        <is>
          <t>8 years 7 months 24 days</t>
        </is>
      </c>
      <c r="C33" s="4" t="inlineStr">
        <is>
          <t xml:space="preserve"> </t>
        </is>
      </c>
      <c r="D33" s="4" t="inlineStr">
        <is>
          <t xml:space="preserve"> </t>
        </is>
      </c>
      <c r="E33" s="4" t="inlineStr">
        <is>
          <t xml:space="preserve"> </t>
        </is>
      </c>
      <c r="F33" s="4" t="inlineStr">
        <is>
          <t xml:space="preserve"> </t>
        </is>
      </c>
    </row>
    <row r="34">
      <c r="A34" s="4" t="inlineStr">
        <is>
          <t>Options outstanding, weighted - average exercise price</t>
        </is>
      </c>
      <c r="B34" s="8" t="n">
        <v>3.18</v>
      </c>
      <c r="C34" s="4" t="inlineStr">
        <is>
          <t xml:space="preserve"> </t>
        </is>
      </c>
      <c r="D34" s="4" t="inlineStr">
        <is>
          <t xml:space="preserve"> </t>
        </is>
      </c>
      <c r="E34" s="4" t="inlineStr">
        <is>
          <t xml:space="preserve"> </t>
        </is>
      </c>
      <c r="F34" s="4" t="inlineStr">
        <is>
          <t xml:space="preserve"> </t>
        </is>
      </c>
    </row>
    <row r="35">
      <c r="A35" s="4" t="inlineStr">
        <is>
          <t>Number of options exercisable</t>
        </is>
      </c>
      <c r="B35" s="6" t="n">
        <v>214</v>
      </c>
      <c r="C35" s="4" t="inlineStr">
        <is>
          <t xml:space="preserve"> </t>
        </is>
      </c>
      <c r="D35" s="4" t="inlineStr">
        <is>
          <t xml:space="preserve"> </t>
        </is>
      </c>
      <c r="E35" s="4" t="inlineStr">
        <is>
          <t xml:space="preserve"> </t>
        </is>
      </c>
      <c r="F35" s="4" t="inlineStr">
        <is>
          <t xml:space="preserve"> </t>
        </is>
      </c>
    </row>
    <row r="36">
      <c r="A36" s="4" t="inlineStr">
        <is>
          <t>Options exercisable, weighted - average exercise price</t>
        </is>
      </c>
      <c r="B36" s="8" t="n">
        <v>3.23</v>
      </c>
      <c r="C36" s="4" t="inlineStr">
        <is>
          <t xml:space="preserve"> </t>
        </is>
      </c>
      <c r="D36" s="4" t="inlineStr">
        <is>
          <t xml:space="preserve"> </t>
        </is>
      </c>
      <c r="E36" s="4" t="inlineStr">
        <is>
          <t xml:space="preserve"> </t>
        </is>
      </c>
      <c r="F36" s="4" t="inlineStr">
        <is>
          <t xml:space="preserve"> </t>
        </is>
      </c>
    </row>
    <row r="37">
      <c r="A37" s="4" t="inlineStr">
        <is>
          <t>Exercise Price RangeTwo [Member] | Stock Options Including Market Bas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lower limit</t>
        </is>
      </c>
      <c r="B39" s="10" t="n">
        <v>7.49</v>
      </c>
      <c r="C39" s="4" t="inlineStr">
        <is>
          <t xml:space="preserve"> </t>
        </is>
      </c>
      <c r="D39" s="4" t="inlineStr">
        <is>
          <t xml:space="preserve"> </t>
        </is>
      </c>
      <c r="E39" s="4" t="inlineStr">
        <is>
          <t xml:space="preserve"> </t>
        </is>
      </c>
      <c r="F39" s="4" t="inlineStr">
        <is>
          <t xml:space="preserve"> </t>
        </is>
      </c>
    </row>
    <row r="40">
      <c r="A40" s="4" t="inlineStr">
        <is>
          <t>Exercise price, upper limit</t>
        </is>
      </c>
      <c r="B40" s="8" t="n">
        <v>11.98</v>
      </c>
      <c r="C40" s="4" t="inlineStr">
        <is>
          <t xml:space="preserve"> </t>
        </is>
      </c>
      <c r="D40" s="4" t="inlineStr">
        <is>
          <t xml:space="preserve"> </t>
        </is>
      </c>
      <c r="E40" s="4" t="inlineStr">
        <is>
          <t xml:space="preserve"> </t>
        </is>
      </c>
      <c r="F40" s="4" t="inlineStr">
        <is>
          <t xml:space="preserve"> </t>
        </is>
      </c>
    </row>
    <row r="41">
      <c r="A41" s="4" t="inlineStr">
        <is>
          <t>Number of options outstanding</t>
        </is>
      </c>
      <c r="B41" s="6" t="n">
        <v>875</v>
      </c>
      <c r="C41" s="4" t="inlineStr">
        <is>
          <t xml:space="preserve"> </t>
        </is>
      </c>
      <c r="D41" s="4" t="inlineStr">
        <is>
          <t xml:space="preserve"> </t>
        </is>
      </c>
      <c r="E41" s="4" t="inlineStr">
        <is>
          <t xml:space="preserve"> </t>
        </is>
      </c>
      <c r="F41" s="4" t="inlineStr">
        <is>
          <t xml:space="preserve"> </t>
        </is>
      </c>
    </row>
    <row r="42">
      <c r="A42" s="4" t="inlineStr">
        <is>
          <t>Options outstanding, weighted - average remaining contractual life in years</t>
        </is>
      </c>
      <c r="B42" s="4" t="inlineStr">
        <is>
          <t>7 years 8 months 12 days</t>
        </is>
      </c>
      <c r="C42" s="4" t="inlineStr">
        <is>
          <t xml:space="preserve"> </t>
        </is>
      </c>
      <c r="D42" s="4" t="inlineStr">
        <is>
          <t xml:space="preserve"> </t>
        </is>
      </c>
      <c r="E42" s="4" t="inlineStr">
        <is>
          <t xml:space="preserve"> </t>
        </is>
      </c>
      <c r="F42" s="4" t="inlineStr">
        <is>
          <t xml:space="preserve"> </t>
        </is>
      </c>
    </row>
    <row r="43">
      <c r="A43" s="4" t="inlineStr">
        <is>
          <t>Options outstanding, weighted - average exercise price</t>
        </is>
      </c>
      <c r="B43" s="8" t="n">
        <v>10.5</v>
      </c>
      <c r="C43" s="4" t="inlineStr">
        <is>
          <t xml:space="preserve"> </t>
        </is>
      </c>
      <c r="D43" s="4" t="inlineStr">
        <is>
          <t xml:space="preserve"> </t>
        </is>
      </c>
      <c r="E43" s="4" t="inlineStr">
        <is>
          <t xml:space="preserve"> </t>
        </is>
      </c>
      <c r="F43" s="4" t="inlineStr">
        <is>
          <t xml:space="preserve"> </t>
        </is>
      </c>
    </row>
    <row r="44">
      <c r="A44" s="4" t="inlineStr">
        <is>
          <t>Number of options exercis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exercisable, weighted -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RangeTwo [Member] | Stock Options Excluding Market Bas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lower limit</t>
        </is>
      </c>
      <c r="B48" s="10" t="n">
        <v>4.24</v>
      </c>
      <c r="C48" s="4" t="inlineStr">
        <is>
          <t xml:space="preserve"> </t>
        </is>
      </c>
      <c r="D48" s="4" t="inlineStr">
        <is>
          <t xml:space="preserve"> </t>
        </is>
      </c>
      <c r="E48" s="4" t="inlineStr">
        <is>
          <t xml:space="preserve"> </t>
        </is>
      </c>
      <c r="F48" s="4" t="inlineStr">
        <is>
          <t xml:space="preserve"> </t>
        </is>
      </c>
    </row>
    <row r="49">
      <c r="A49" s="4" t="inlineStr">
        <is>
          <t>Exercise price, upper limit</t>
        </is>
      </c>
      <c r="B49" s="8" t="n">
        <v>5.48</v>
      </c>
      <c r="C49" s="4" t="inlineStr">
        <is>
          <t xml:space="preserve"> </t>
        </is>
      </c>
      <c r="D49" s="4" t="inlineStr">
        <is>
          <t xml:space="preserve"> </t>
        </is>
      </c>
      <c r="E49" s="4" t="inlineStr">
        <is>
          <t xml:space="preserve"> </t>
        </is>
      </c>
      <c r="F49" s="4" t="inlineStr">
        <is>
          <t xml:space="preserve"> </t>
        </is>
      </c>
    </row>
    <row r="50">
      <c r="A50" s="4" t="inlineStr">
        <is>
          <t>Number of options outstanding</t>
        </is>
      </c>
      <c r="B50" s="6" t="n">
        <v>568</v>
      </c>
      <c r="C50" s="4" t="inlineStr">
        <is>
          <t xml:space="preserve"> </t>
        </is>
      </c>
      <c r="D50" s="4" t="inlineStr">
        <is>
          <t xml:space="preserve"> </t>
        </is>
      </c>
      <c r="E50" s="4" t="inlineStr">
        <is>
          <t xml:space="preserve"> </t>
        </is>
      </c>
      <c r="F50" s="4" t="inlineStr">
        <is>
          <t xml:space="preserve"> </t>
        </is>
      </c>
    </row>
    <row r="51">
      <c r="A51" s="4" t="inlineStr">
        <is>
          <t>Options outstanding, weighted - average remaining contractual life in years</t>
        </is>
      </c>
      <c r="B51" s="4" t="inlineStr">
        <is>
          <t>7 years 3 months 18 days</t>
        </is>
      </c>
      <c r="C51" s="4" t="inlineStr">
        <is>
          <t xml:space="preserve"> </t>
        </is>
      </c>
      <c r="D51" s="4" t="inlineStr">
        <is>
          <t xml:space="preserve"> </t>
        </is>
      </c>
      <c r="E51" s="4" t="inlineStr">
        <is>
          <t xml:space="preserve"> </t>
        </is>
      </c>
      <c r="F51" s="4" t="inlineStr">
        <is>
          <t xml:space="preserve"> </t>
        </is>
      </c>
    </row>
    <row r="52">
      <c r="A52" s="4" t="inlineStr">
        <is>
          <t>Options outstanding, weighted - average exercise price</t>
        </is>
      </c>
      <c r="B52" s="8" t="n">
        <v>4.83</v>
      </c>
      <c r="C52" s="4" t="inlineStr">
        <is>
          <t xml:space="preserve"> </t>
        </is>
      </c>
      <c r="D52" s="4" t="inlineStr">
        <is>
          <t xml:space="preserve"> </t>
        </is>
      </c>
      <c r="E52" s="4" t="inlineStr">
        <is>
          <t xml:space="preserve"> </t>
        </is>
      </c>
      <c r="F52" s="4" t="inlineStr">
        <is>
          <t xml:space="preserve"> </t>
        </is>
      </c>
    </row>
    <row r="53">
      <c r="A53" s="4" t="inlineStr">
        <is>
          <t>Number of options exercisable</t>
        </is>
      </c>
      <c r="B53" s="6" t="n">
        <v>313</v>
      </c>
      <c r="C53" s="4" t="inlineStr">
        <is>
          <t xml:space="preserve"> </t>
        </is>
      </c>
      <c r="D53" s="4" t="inlineStr">
        <is>
          <t xml:space="preserve"> </t>
        </is>
      </c>
      <c r="E53" s="4" t="inlineStr">
        <is>
          <t xml:space="preserve"> </t>
        </is>
      </c>
      <c r="F53" s="4" t="inlineStr">
        <is>
          <t xml:space="preserve"> </t>
        </is>
      </c>
    </row>
    <row r="54">
      <c r="A54" s="4" t="inlineStr">
        <is>
          <t>Options exercisable, weighted - average exercise price</t>
        </is>
      </c>
      <c r="B54" s="8" t="n">
        <v>4.87</v>
      </c>
      <c r="C54" s="4" t="inlineStr">
        <is>
          <t xml:space="preserve"> </t>
        </is>
      </c>
      <c r="D54" s="4" t="inlineStr">
        <is>
          <t xml:space="preserve"> </t>
        </is>
      </c>
      <c r="E54" s="4" t="inlineStr">
        <is>
          <t xml:space="preserve"> </t>
        </is>
      </c>
      <c r="F54" s="4" t="inlineStr">
        <is>
          <t xml:space="preserve"> </t>
        </is>
      </c>
    </row>
    <row r="55">
      <c r="A55" s="4" t="inlineStr">
        <is>
          <t>Exercise Price Range Three [Member] | Stock Options Including Market Based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price, lower limit</t>
        </is>
      </c>
      <c r="B57" s="10" t="n">
        <v>11.99</v>
      </c>
      <c r="C57" s="4" t="inlineStr">
        <is>
          <t xml:space="preserve"> </t>
        </is>
      </c>
      <c r="D57" s="4" t="inlineStr">
        <is>
          <t xml:space="preserve"> </t>
        </is>
      </c>
      <c r="E57" s="4" t="inlineStr">
        <is>
          <t xml:space="preserve"> </t>
        </is>
      </c>
      <c r="F57" s="4" t="inlineStr">
        <is>
          <t xml:space="preserve"> </t>
        </is>
      </c>
    </row>
    <row r="58">
      <c r="A58" s="4" t="inlineStr">
        <is>
          <t>Exercise price, upper limit</t>
        </is>
      </c>
      <c r="B58" s="8" t="n">
        <v>16.48</v>
      </c>
      <c r="C58" s="4" t="inlineStr">
        <is>
          <t xml:space="preserve"> </t>
        </is>
      </c>
      <c r="D58" s="4" t="inlineStr">
        <is>
          <t xml:space="preserve"> </t>
        </is>
      </c>
      <c r="E58" s="4" t="inlineStr">
        <is>
          <t xml:space="preserve"> </t>
        </is>
      </c>
      <c r="F58" s="4" t="inlineStr">
        <is>
          <t xml:space="preserve"> </t>
        </is>
      </c>
    </row>
    <row r="59">
      <c r="A59" s="4" t="inlineStr">
        <is>
          <t>Number of options outstanding</t>
        </is>
      </c>
      <c r="B59" s="6" t="n">
        <v>1250</v>
      </c>
      <c r="C59" s="4" t="inlineStr">
        <is>
          <t xml:space="preserve"> </t>
        </is>
      </c>
      <c r="D59" s="4" t="inlineStr">
        <is>
          <t xml:space="preserve"> </t>
        </is>
      </c>
      <c r="E59" s="4" t="inlineStr">
        <is>
          <t xml:space="preserve"> </t>
        </is>
      </c>
      <c r="F59" s="4" t="inlineStr">
        <is>
          <t xml:space="preserve"> </t>
        </is>
      </c>
    </row>
    <row r="60">
      <c r="A60" s="4" t="inlineStr">
        <is>
          <t>Options outstanding, weighted - average remaining contractual life in years</t>
        </is>
      </c>
      <c r="B60" s="4" t="inlineStr">
        <is>
          <t>7 years 9 months 3 days</t>
        </is>
      </c>
      <c r="C60" s="4" t="inlineStr">
        <is>
          <t xml:space="preserve"> </t>
        </is>
      </c>
      <c r="D60" s="4" t="inlineStr">
        <is>
          <t xml:space="preserve"> </t>
        </is>
      </c>
      <c r="E60" s="4" t="inlineStr">
        <is>
          <t xml:space="preserve"> </t>
        </is>
      </c>
      <c r="F60" s="4" t="inlineStr">
        <is>
          <t xml:space="preserve"> </t>
        </is>
      </c>
    </row>
    <row r="61">
      <c r="A61" s="4" t="inlineStr">
        <is>
          <t>Options outstanding, weighted - average exercise price</t>
        </is>
      </c>
      <c r="B61" s="7" t="n">
        <v>14</v>
      </c>
      <c r="C61" s="4" t="inlineStr">
        <is>
          <t xml:space="preserve"> </t>
        </is>
      </c>
      <c r="D61" s="4" t="inlineStr">
        <is>
          <t xml:space="preserve"> </t>
        </is>
      </c>
      <c r="E61" s="4" t="inlineStr">
        <is>
          <t xml:space="preserve"> </t>
        </is>
      </c>
      <c r="F61" s="4" t="inlineStr">
        <is>
          <t xml:space="preserve"> </t>
        </is>
      </c>
    </row>
    <row r="62">
      <c r="A62" s="4" t="inlineStr">
        <is>
          <t>Number of options exercis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s exercisable, weighted - average exercise pric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e Price Range Three [Member] | Stock Options Excluding Market Based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price, lower limit</t>
        </is>
      </c>
      <c r="B66" s="10" t="n">
        <v>5.49</v>
      </c>
      <c r="C66" s="4" t="inlineStr">
        <is>
          <t xml:space="preserve"> </t>
        </is>
      </c>
      <c r="D66" s="4" t="inlineStr">
        <is>
          <t xml:space="preserve"> </t>
        </is>
      </c>
      <c r="E66" s="4" t="inlineStr">
        <is>
          <t xml:space="preserve"> </t>
        </is>
      </c>
      <c r="F66" s="4" t="inlineStr">
        <is>
          <t xml:space="preserve"> </t>
        </is>
      </c>
    </row>
    <row r="67">
      <c r="A67" s="4" t="inlineStr">
        <is>
          <t>Exercise price, upper limit</t>
        </is>
      </c>
      <c r="B67" s="8" t="n">
        <v>6.73</v>
      </c>
      <c r="C67" s="4" t="inlineStr">
        <is>
          <t xml:space="preserve"> </t>
        </is>
      </c>
      <c r="D67" s="4" t="inlineStr">
        <is>
          <t xml:space="preserve"> </t>
        </is>
      </c>
      <c r="E67" s="4" t="inlineStr">
        <is>
          <t xml:space="preserve"> </t>
        </is>
      </c>
      <c r="F67" s="4" t="inlineStr">
        <is>
          <t xml:space="preserve"> </t>
        </is>
      </c>
    </row>
    <row r="68">
      <c r="A68" s="4" t="inlineStr">
        <is>
          <t>Number of options outstanding</t>
        </is>
      </c>
      <c r="B68" s="6" t="n">
        <v>690</v>
      </c>
      <c r="C68" s="4" t="inlineStr">
        <is>
          <t xml:space="preserve"> </t>
        </is>
      </c>
      <c r="D68" s="4" t="inlineStr">
        <is>
          <t xml:space="preserve"> </t>
        </is>
      </c>
      <c r="E68" s="4" t="inlineStr">
        <is>
          <t xml:space="preserve"> </t>
        </is>
      </c>
      <c r="F68" s="4" t="inlineStr">
        <is>
          <t xml:space="preserve"> </t>
        </is>
      </c>
    </row>
    <row r="69">
      <c r="A69" s="4" t="inlineStr">
        <is>
          <t>Options outstanding, weighted - average remaining contractual life in years</t>
        </is>
      </c>
      <c r="B69" s="4" t="inlineStr">
        <is>
          <t>4 years 8 months 15 days</t>
        </is>
      </c>
      <c r="C69" s="4" t="inlineStr">
        <is>
          <t xml:space="preserve"> </t>
        </is>
      </c>
      <c r="D69" s="4" t="inlineStr">
        <is>
          <t xml:space="preserve"> </t>
        </is>
      </c>
      <c r="E69" s="4" t="inlineStr">
        <is>
          <t xml:space="preserve"> </t>
        </is>
      </c>
      <c r="F69" s="4" t="inlineStr">
        <is>
          <t xml:space="preserve"> </t>
        </is>
      </c>
    </row>
    <row r="70">
      <c r="A70" s="4" t="inlineStr">
        <is>
          <t>Options outstanding, weighted - average exercise price</t>
        </is>
      </c>
      <c r="B70" s="8" t="n">
        <v>5.91</v>
      </c>
      <c r="C70" s="4" t="inlineStr">
        <is>
          <t xml:space="preserve"> </t>
        </is>
      </c>
      <c r="D70" s="4" t="inlineStr">
        <is>
          <t xml:space="preserve"> </t>
        </is>
      </c>
      <c r="E70" s="4" t="inlineStr">
        <is>
          <t xml:space="preserve"> </t>
        </is>
      </c>
      <c r="F70" s="4" t="inlineStr">
        <is>
          <t xml:space="preserve"> </t>
        </is>
      </c>
    </row>
    <row r="71">
      <c r="A71" s="4" t="inlineStr">
        <is>
          <t>Number of options exercisable</t>
        </is>
      </c>
      <c r="B71" s="6" t="n">
        <v>683</v>
      </c>
      <c r="C71" s="4" t="inlineStr">
        <is>
          <t xml:space="preserve"> </t>
        </is>
      </c>
      <c r="D71" s="4" t="inlineStr">
        <is>
          <t xml:space="preserve"> </t>
        </is>
      </c>
      <c r="E71" s="4" t="inlineStr">
        <is>
          <t xml:space="preserve"> </t>
        </is>
      </c>
      <c r="F71" s="4" t="inlineStr">
        <is>
          <t xml:space="preserve"> </t>
        </is>
      </c>
    </row>
    <row r="72">
      <c r="A72" s="4" t="inlineStr">
        <is>
          <t>Options exercisable, weighted - average exercise price</t>
        </is>
      </c>
      <c r="B72" s="8" t="n">
        <v>5.91</v>
      </c>
      <c r="C72" s="4" t="inlineStr">
        <is>
          <t xml:space="preserve"> </t>
        </is>
      </c>
      <c r="D72" s="4" t="inlineStr">
        <is>
          <t xml:space="preserve"> </t>
        </is>
      </c>
      <c r="E72" s="4" t="inlineStr">
        <is>
          <t xml:space="preserve"> </t>
        </is>
      </c>
      <c r="F72" s="4" t="inlineStr">
        <is>
          <t xml:space="preserve"> </t>
        </is>
      </c>
    </row>
    <row r="73">
      <c r="A73" s="4" t="inlineStr">
        <is>
          <t>Exercise Price Range Four [Member] | Stock Options Including Market Based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ercise price, lower limit</t>
        </is>
      </c>
      <c r="B75" s="10" t="n">
        <v>16.49</v>
      </c>
      <c r="C75" s="4" t="inlineStr">
        <is>
          <t xml:space="preserve"> </t>
        </is>
      </c>
      <c r="D75" s="4" t="inlineStr">
        <is>
          <t xml:space="preserve"> </t>
        </is>
      </c>
      <c r="E75" s="4" t="inlineStr">
        <is>
          <t xml:space="preserve"> </t>
        </is>
      </c>
      <c r="F75" s="4" t="inlineStr">
        <is>
          <t xml:space="preserve"> </t>
        </is>
      </c>
    </row>
    <row r="76">
      <c r="A76" s="4" t="inlineStr">
        <is>
          <t>Exercise price, upper limit</t>
        </is>
      </c>
      <c r="B76" s="7" t="n">
        <v>21</v>
      </c>
      <c r="C76" s="4" t="inlineStr">
        <is>
          <t xml:space="preserve"> </t>
        </is>
      </c>
      <c r="D76" s="4" t="inlineStr">
        <is>
          <t xml:space="preserve"> </t>
        </is>
      </c>
      <c r="E76" s="4" t="inlineStr">
        <is>
          <t xml:space="preserve"> </t>
        </is>
      </c>
      <c r="F76" s="4" t="inlineStr">
        <is>
          <t xml:space="preserve"> </t>
        </is>
      </c>
    </row>
    <row r="77">
      <c r="A77" s="4" t="inlineStr">
        <is>
          <t>Number of options outstanding</t>
        </is>
      </c>
      <c r="B77" s="6" t="n">
        <v>2000</v>
      </c>
      <c r="C77" s="4" t="inlineStr">
        <is>
          <t xml:space="preserve"> </t>
        </is>
      </c>
      <c r="D77" s="4" t="inlineStr">
        <is>
          <t xml:space="preserve"> </t>
        </is>
      </c>
      <c r="E77" s="4" t="inlineStr">
        <is>
          <t xml:space="preserve"> </t>
        </is>
      </c>
      <c r="F77" s="4" t="inlineStr">
        <is>
          <t xml:space="preserve"> </t>
        </is>
      </c>
    </row>
    <row r="78">
      <c r="A78" s="4" t="inlineStr">
        <is>
          <t>Options outstanding, weighted - average remaining contractual life in years</t>
        </is>
      </c>
      <c r="B78" s="4" t="inlineStr">
        <is>
          <t>7 years 9 months 3 days</t>
        </is>
      </c>
      <c r="C78" s="4" t="inlineStr">
        <is>
          <t xml:space="preserve"> </t>
        </is>
      </c>
      <c r="D78" s="4" t="inlineStr">
        <is>
          <t xml:space="preserve"> </t>
        </is>
      </c>
      <c r="E78" s="4" t="inlineStr">
        <is>
          <t xml:space="preserve"> </t>
        </is>
      </c>
      <c r="F78" s="4" t="inlineStr">
        <is>
          <t xml:space="preserve"> </t>
        </is>
      </c>
    </row>
    <row r="79">
      <c r="A79" s="4" t="inlineStr">
        <is>
          <t>Options outstanding, weighted - average exercise price</t>
        </is>
      </c>
      <c r="B79" s="7" t="n">
        <v>21</v>
      </c>
      <c r="C79" s="4" t="inlineStr">
        <is>
          <t xml:space="preserve"> </t>
        </is>
      </c>
      <c r="D79" s="4" t="inlineStr">
        <is>
          <t xml:space="preserve"> </t>
        </is>
      </c>
      <c r="E79" s="4" t="inlineStr">
        <is>
          <t xml:space="preserve"> </t>
        </is>
      </c>
      <c r="F79" s="4" t="inlineStr">
        <is>
          <t xml:space="preserve"> </t>
        </is>
      </c>
    </row>
    <row r="80">
      <c r="A80" s="4" t="inlineStr">
        <is>
          <t>Number of options exercis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tions exercisable, weighted - average exercise pric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ercise Price Range Four [Member] | Stock Options Excluding Market Based Stoc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Payment Arrangement, Option, Exercise Price Rang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ercise price, lower limit</t>
        </is>
      </c>
      <c r="B84" s="10" t="n">
        <v>6.74</v>
      </c>
      <c r="C84" s="4" t="inlineStr">
        <is>
          <t xml:space="preserve"> </t>
        </is>
      </c>
      <c r="D84" s="4" t="inlineStr">
        <is>
          <t xml:space="preserve"> </t>
        </is>
      </c>
      <c r="E84" s="4" t="inlineStr">
        <is>
          <t xml:space="preserve"> </t>
        </is>
      </c>
      <c r="F84" s="4" t="inlineStr">
        <is>
          <t xml:space="preserve"> </t>
        </is>
      </c>
    </row>
    <row r="85">
      <c r="A85" s="4" t="inlineStr">
        <is>
          <t>Exercise price, upper limit</t>
        </is>
      </c>
      <c r="B85" s="8" t="n">
        <v>7.96</v>
      </c>
      <c r="C85" s="4" t="inlineStr">
        <is>
          <t xml:space="preserve"> </t>
        </is>
      </c>
      <c r="D85" s="4" t="inlineStr">
        <is>
          <t xml:space="preserve"> </t>
        </is>
      </c>
      <c r="E85" s="4" t="inlineStr">
        <is>
          <t xml:space="preserve"> </t>
        </is>
      </c>
      <c r="F85" s="4" t="inlineStr">
        <is>
          <t xml:space="preserve"> </t>
        </is>
      </c>
    </row>
    <row r="86">
      <c r="A86" s="4" t="inlineStr">
        <is>
          <t>Number of options outstanding</t>
        </is>
      </c>
      <c r="B86" s="6" t="n">
        <v>30</v>
      </c>
      <c r="C86" s="4" t="inlineStr">
        <is>
          <t xml:space="preserve"> </t>
        </is>
      </c>
      <c r="D86" s="4" t="inlineStr">
        <is>
          <t xml:space="preserve"> </t>
        </is>
      </c>
      <c r="E86" s="4" t="inlineStr">
        <is>
          <t xml:space="preserve"> </t>
        </is>
      </c>
      <c r="F86" s="4" t="inlineStr">
        <is>
          <t xml:space="preserve"> </t>
        </is>
      </c>
    </row>
    <row r="87">
      <c r="A87" s="4" t="inlineStr">
        <is>
          <t>Options outstanding, weighted - average remaining contractual life in years</t>
        </is>
      </c>
      <c r="B87" s="4" t="inlineStr">
        <is>
          <t>6 years 10 months 13 days</t>
        </is>
      </c>
      <c r="C87" s="4" t="inlineStr">
        <is>
          <t xml:space="preserve"> </t>
        </is>
      </c>
      <c r="D87" s="4" t="inlineStr">
        <is>
          <t xml:space="preserve"> </t>
        </is>
      </c>
      <c r="E87" s="4" t="inlineStr">
        <is>
          <t xml:space="preserve"> </t>
        </is>
      </c>
      <c r="F87" s="4" t="inlineStr">
        <is>
          <t xml:space="preserve"> </t>
        </is>
      </c>
    </row>
    <row r="88">
      <c r="A88" s="4" t="inlineStr">
        <is>
          <t>Options outstanding, weighted - average exercise price</t>
        </is>
      </c>
      <c r="B88" s="8" t="n">
        <v>7.82</v>
      </c>
      <c r="C88" s="4" t="inlineStr">
        <is>
          <t xml:space="preserve"> </t>
        </is>
      </c>
      <c r="D88" s="4" t="inlineStr">
        <is>
          <t xml:space="preserve"> </t>
        </is>
      </c>
      <c r="E88" s="4" t="inlineStr">
        <is>
          <t xml:space="preserve"> </t>
        </is>
      </c>
      <c r="F88" s="4" t="inlineStr">
        <is>
          <t xml:space="preserve"> </t>
        </is>
      </c>
    </row>
    <row r="89">
      <c r="A89" s="4" t="inlineStr">
        <is>
          <t>Number of options exercisable</t>
        </is>
      </c>
      <c r="B89" s="6" t="n">
        <v>22</v>
      </c>
      <c r="C89" s="4" t="inlineStr">
        <is>
          <t xml:space="preserve"> </t>
        </is>
      </c>
      <c r="D89" s="4" t="inlineStr">
        <is>
          <t xml:space="preserve"> </t>
        </is>
      </c>
      <c r="E89" s="4" t="inlineStr">
        <is>
          <t xml:space="preserve"> </t>
        </is>
      </c>
      <c r="F89" s="4" t="inlineStr">
        <is>
          <t xml:space="preserve"> </t>
        </is>
      </c>
    </row>
    <row r="90">
      <c r="A90" s="4" t="inlineStr">
        <is>
          <t>Options exercisable, weighted - average exercise price</t>
        </is>
      </c>
      <c r="B90" s="8" t="n">
        <v>7.82</v>
      </c>
      <c r="C90" s="4" t="inlineStr">
        <is>
          <t xml:space="preserve"> </t>
        </is>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6" customWidth="1" min="2" max="2"/>
  </cols>
  <sheetData>
    <row r="1">
      <c r="A1" s="1" t="inlineStr">
        <is>
          <t>SCHEDULE OF OPTIONS OUTSTANDING AND EXERCISABLE (Details) $ in Thousands</t>
        </is>
      </c>
      <c r="B1" s="2" t="inlineStr">
        <is>
          <t>3 Months Ended</t>
        </is>
      </c>
    </row>
    <row r="2">
      <c r="B2" s="2" t="inlineStr">
        <is>
          <t>Mar. 31, 2024 USD ($)</t>
        </is>
      </c>
    </row>
    <row r="3">
      <c r="A3" s="3" t="inlineStr">
        <is>
          <t>Share-Based Payment Arrangement [Abstract]</t>
        </is>
      </c>
      <c r="B3" s="4" t="inlineStr">
        <is>
          <t xml:space="preserve"> </t>
        </is>
      </c>
    </row>
    <row r="4">
      <c r="A4" s="4" t="inlineStr">
        <is>
          <t>Aggregate Intrinsic Value, Options outstanding</t>
        </is>
      </c>
      <c r="B4" s="7" t="n">
        <v>1780</v>
      </c>
    </row>
    <row r="5">
      <c r="A5" s="4" t="inlineStr">
        <is>
          <t>Weighted-Average Remaining Contractual Life in Years, Options outstanding</t>
        </is>
      </c>
      <c r="B5" s="4" t="inlineStr">
        <is>
          <t>6 years 10 months 9 days</t>
        </is>
      </c>
    </row>
    <row r="6">
      <c r="A6" s="4" t="inlineStr">
        <is>
          <t>Aggregate Intrinsic Value, Options exercisable</t>
        </is>
      </c>
      <c r="B6" s="7" t="n">
        <v>604</v>
      </c>
    </row>
    <row r="7">
      <c r="A7" s="4" t="inlineStr">
        <is>
          <t>Weighted-Average Remaining Contractual Life in Years, Options exercisable</t>
        </is>
      </c>
      <c r="B7" s="4" t="inlineStr">
        <is>
          <t>5 years 11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3" customWidth="1" min="2" max="2"/>
    <col width="17" customWidth="1" min="3" max="3"/>
    <col width="17" customWidth="1" min="4" max="4"/>
  </cols>
  <sheetData>
    <row r="1">
      <c r="A1" s="1" t="inlineStr">
        <is>
          <t>SCHEDULE OF FAIR VALUE STOCK OPTION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2" t="n">
        <v>0.556</v>
      </c>
      <c r="C4" s="12" t="n">
        <v>0.494</v>
      </c>
      <c r="D4" s="12" t="n">
        <v>0.502</v>
      </c>
    </row>
    <row r="5">
      <c r="A5" s="4" t="inlineStr">
        <is>
          <t>Expected life of options (years)</t>
        </is>
      </c>
      <c r="B5" s="4" t="inlineStr">
        <is>
          <t>6 years 1 month 6 days</t>
        </is>
      </c>
      <c r="C5" s="4" t="inlineStr">
        <is>
          <t>6 years 6 months</t>
        </is>
      </c>
      <c r="D5" s="4" t="inlineStr">
        <is>
          <t>6 years 6 months</t>
        </is>
      </c>
    </row>
    <row r="6">
      <c r="A6" s="4" t="inlineStr">
        <is>
          <t>Risk free interest rate</t>
        </is>
      </c>
      <c r="B6" s="12" t="n">
        <v>0.0387</v>
      </c>
      <c r="C6" s="12" t="n">
        <v>0.0173</v>
      </c>
      <c r="D6" s="12" t="n">
        <v>0.0069</v>
      </c>
    </row>
    <row r="7">
      <c r="A7" s="4" t="inlineStr">
        <is>
          <t>Dividend yield</t>
        </is>
      </c>
      <c r="B7" s="9" t="n">
        <v>0</v>
      </c>
      <c r="C7" s="9" t="n">
        <v>0</v>
      </c>
      <c r="D7" s="9" t="n">
        <v>0</v>
      </c>
    </row>
    <row r="8">
      <c r="A8" s="4" t="inlineStr">
        <is>
          <t>Weighted average fair value of options granted during the period</t>
        </is>
      </c>
      <c r="B8" s="8" t="n">
        <v>1.66</v>
      </c>
      <c r="C8" s="8" t="n">
        <v>2.04</v>
      </c>
      <c r="D8" s="8" t="n">
        <v>3.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NON-VESTED RESTRICTED STOCK ACTIVITY (Details) - Restricted Stock [Member] - $ / shares shares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Non-vested Shares, Beginning</t>
        </is>
      </c>
      <c r="B4" s="6" t="n">
        <v>1504</v>
      </c>
      <c r="C4" s="6" t="n">
        <v>706</v>
      </c>
      <c r="D4" s="6" t="n">
        <v>629</v>
      </c>
      <c r="E4" s="6" t="n">
        <v>806</v>
      </c>
    </row>
    <row r="5">
      <c r="A5" s="4" t="inlineStr">
        <is>
          <t>Weighted- Average Grant Date Fair Value, ending</t>
        </is>
      </c>
      <c r="B5" s="8" t="n">
        <v>2.86</v>
      </c>
      <c r="C5" s="8" t="n">
        <v>4.75</v>
      </c>
      <c r="D5" s="8" t="n">
        <v>7.06</v>
      </c>
      <c r="E5" s="8" t="n">
        <v>5.54</v>
      </c>
    </row>
    <row r="6">
      <c r="A6" s="4" t="inlineStr">
        <is>
          <t>Number of Non-vested Shares, Granted</t>
        </is>
      </c>
      <c r="B6" s="4" t="inlineStr">
        <is>
          <t xml:space="preserve"> </t>
        </is>
      </c>
      <c r="C6" s="6" t="n">
        <v>1247</v>
      </c>
      <c r="D6" s="6" t="n">
        <v>492</v>
      </c>
      <c r="E6" s="6" t="n">
        <v>450</v>
      </c>
    </row>
    <row r="7">
      <c r="A7" s="4" t="inlineStr">
        <is>
          <t>Weighted- Average Grant Date Fair Value, Granted</t>
        </is>
      </c>
      <c r="B7" s="4" t="inlineStr">
        <is>
          <t xml:space="preserve"> </t>
        </is>
      </c>
      <c r="C7" s="8" t="n">
        <v>2.41</v>
      </c>
      <c r="D7" s="8" t="n">
        <v>3.72</v>
      </c>
      <c r="E7" s="8" t="n">
        <v>7.63</v>
      </c>
    </row>
    <row r="8">
      <c r="A8" s="4" t="inlineStr">
        <is>
          <t>Number of Non-vested Shares, Vested</t>
        </is>
      </c>
      <c r="B8" s="6" t="n">
        <v>-128</v>
      </c>
      <c r="C8" s="6" t="n">
        <v>-297</v>
      </c>
      <c r="D8" s="6" t="n">
        <v>-229</v>
      </c>
      <c r="E8" s="6" t="n">
        <v>-537</v>
      </c>
    </row>
    <row r="9">
      <c r="A9" s="4" t="inlineStr">
        <is>
          <t>Weighted- Average Grant Date Fair Value, Vested</t>
        </is>
      </c>
      <c r="B9" s="8" t="n">
        <v>4.51</v>
      </c>
      <c r="C9" s="8" t="n">
        <v>4.24</v>
      </c>
      <c r="D9" s="8" t="n">
        <v>6.99</v>
      </c>
      <c r="E9" s="8" t="n">
        <v>5.35</v>
      </c>
    </row>
    <row r="10">
      <c r="A10" s="4" t="inlineStr">
        <is>
          <t>Number of Non-vested Shares, Forfeited or expired</t>
        </is>
      </c>
      <c r="B10" s="6" t="n">
        <v>-6</v>
      </c>
      <c r="C10" s="6" t="n">
        <v>-152</v>
      </c>
      <c r="D10" s="6" t="n">
        <v>-186</v>
      </c>
      <c r="E10" s="6" t="n">
        <v>-90</v>
      </c>
    </row>
    <row r="11">
      <c r="A11" s="4" t="inlineStr">
        <is>
          <t>Weighted- Average Grant Date Fair Value, Forfeited or expired</t>
        </is>
      </c>
      <c r="B11" s="8" t="n">
        <v>7.22</v>
      </c>
      <c r="C11" s="8" t="n">
        <v>5.32</v>
      </c>
      <c r="D11" s="8" t="n">
        <v>7.08</v>
      </c>
      <c r="E11" s="8" t="n">
        <v>6.51</v>
      </c>
    </row>
    <row r="12">
      <c r="A12" s="4" t="inlineStr">
        <is>
          <t>Number of Non-vested Shares, Ending</t>
        </is>
      </c>
      <c r="B12" s="6" t="n">
        <v>1370</v>
      </c>
      <c r="C12" s="6" t="n">
        <v>1504</v>
      </c>
      <c r="D12" s="6" t="n">
        <v>706</v>
      </c>
      <c r="E12" s="6" t="n">
        <v>629</v>
      </c>
    </row>
    <row r="13">
      <c r="A13" s="4" t="inlineStr">
        <is>
          <t>Weighted- Average Grant Date Fair Value, ending</t>
        </is>
      </c>
      <c r="B13" s="8" t="n">
        <v>2.68</v>
      </c>
      <c r="C13" s="8" t="n">
        <v>2.86</v>
      </c>
      <c r="D13" s="8" t="n">
        <v>4.75</v>
      </c>
      <c r="E13" s="8" t="n">
        <v>7.0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4" customWidth="1" min="5" max="5"/>
    <col width="23" customWidth="1" min="6" max="6"/>
    <col width="17" customWidth="1" min="7" max="7"/>
    <col width="17" customWidth="1" min="8" max="8"/>
  </cols>
  <sheetData>
    <row r="1">
      <c r="A1" s="1" t="inlineStr">
        <is>
          <t>STOCK-BASED COMPENSATION (Details Narrative) - USD ($) $ / shares in Units, $ in Thousands</t>
        </is>
      </c>
      <c r="B1" s="2" t="inlineStr">
        <is>
          <t>1 Months Ended</t>
        </is>
      </c>
      <c r="C1" s="2" t="inlineStr">
        <is>
          <t>3 Months Ended</t>
        </is>
      </c>
      <c r="F1" s="2" t="inlineStr">
        <is>
          <t>12 Months Ended</t>
        </is>
      </c>
    </row>
    <row r="2">
      <c r="B2" s="2" t="inlineStr">
        <is>
          <t>Jun. 30, 2018</t>
        </is>
      </c>
      <c r="C2" s="2" t="inlineStr">
        <is>
          <t>Mar. 31, 2024</t>
        </is>
      </c>
      <c r="D2" s="2" t="inlineStr">
        <is>
          <t>Mar. 31, 2023</t>
        </is>
      </c>
      <c r="E2" s="2" t="inlineStr">
        <is>
          <t>Mar. 31, 2022</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available for granted</t>
        </is>
      </c>
      <c r="B4" s="4" t="inlineStr">
        <is>
          <t xml:space="preserve"> </t>
        </is>
      </c>
      <c r="C4" s="4" t="inlineStr">
        <is>
          <t xml:space="preserve"> </t>
        </is>
      </c>
      <c r="D4" s="4" t="inlineStr">
        <is>
          <t xml:space="preserve"> </t>
        </is>
      </c>
      <c r="E4" s="6" t="n">
        <v>5065000</v>
      </c>
      <c r="F4" s="6" t="n">
        <v>865000</v>
      </c>
      <c r="G4" s="4" t="inlineStr">
        <is>
          <t xml:space="preserve"> </t>
        </is>
      </c>
      <c r="H4" s="4" t="inlineStr">
        <is>
          <t xml:space="preserve"> </t>
        </is>
      </c>
    </row>
    <row r="5">
      <c r="A5" s="4" t="inlineStr">
        <is>
          <t>Risk free interest rate</t>
        </is>
      </c>
      <c r="B5" s="4" t="inlineStr">
        <is>
          <t xml:space="preserve"> </t>
        </is>
      </c>
      <c r="C5" s="4" t="inlineStr">
        <is>
          <t xml:space="preserve"> </t>
        </is>
      </c>
      <c r="D5" s="4" t="inlineStr">
        <is>
          <t xml:space="preserve"> </t>
        </is>
      </c>
      <c r="E5" s="4" t="inlineStr">
        <is>
          <t xml:space="preserve"> </t>
        </is>
      </c>
      <c r="F5" s="12" t="n">
        <v>0.0387</v>
      </c>
      <c r="G5" s="12" t="n">
        <v>0.0173</v>
      </c>
      <c r="H5" s="12" t="n">
        <v>0.0069</v>
      </c>
    </row>
    <row r="6">
      <c r="A6" s="4" t="inlineStr">
        <is>
          <t>Expected volatility</t>
        </is>
      </c>
      <c r="B6" s="4" t="inlineStr">
        <is>
          <t xml:space="preserve"> </t>
        </is>
      </c>
      <c r="C6" s="4" t="inlineStr">
        <is>
          <t xml:space="preserve"> </t>
        </is>
      </c>
      <c r="D6" s="4" t="inlineStr">
        <is>
          <t xml:space="preserve"> </t>
        </is>
      </c>
      <c r="E6" s="4" t="inlineStr">
        <is>
          <t xml:space="preserve"> </t>
        </is>
      </c>
      <c r="F6" s="12" t="n">
        <v>0.556</v>
      </c>
      <c r="G6" s="12" t="n">
        <v>0.494</v>
      </c>
      <c r="H6" s="12" t="n">
        <v>0.502</v>
      </c>
    </row>
    <row r="7">
      <c r="A7" s="4" t="inlineStr">
        <is>
          <t>Expected life (Years)</t>
        </is>
      </c>
      <c r="B7" s="4" t="inlineStr">
        <is>
          <t xml:space="preserve"> </t>
        </is>
      </c>
      <c r="C7" s="4" t="inlineStr">
        <is>
          <t xml:space="preserve"> </t>
        </is>
      </c>
      <c r="D7" s="4" t="inlineStr">
        <is>
          <t xml:space="preserve"> </t>
        </is>
      </c>
      <c r="E7" s="4" t="inlineStr">
        <is>
          <t xml:space="preserve"> </t>
        </is>
      </c>
      <c r="F7" s="4" t="inlineStr">
        <is>
          <t>6 years 1 month 6 days</t>
        </is>
      </c>
      <c r="G7" s="4" t="inlineStr">
        <is>
          <t>6 years 6 months</t>
        </is>
      </c>
      <c r="H7" s="4" t="inlineStr">
        <is>
          <t>6 years 6 months</t>
        </is>
      </c>
    </row>
    <row r="8">
      <c r="A8" s="4" t="inlineStr">
        <is>
          <t>Stock based compensation expense</t>
        </is>
      </c>
      <c r="B8" s="4" t="inlineStr">
        <is>
          <t xml:space="preserve"> </t>
        </is>
      </c>
      <c r="C8" s="7" t="n">
        <v>1028</v>
      </c>
      <c r="D8" s="7" t="n">
        <v>832</v>
      </c>
      <c r="E8" s="4" t="inlineStr">
        <is>
          <t xml:space="preserve"> </t>
        </is>
      </c>
      <c r="F8" s="7" t="n">
        <v>3908</v>
      </c>
      <c r="G8" s="7" t="n">
        <v>4343</v>
      </c>
      <c r="H8" s="7" t="n">
        <v>4676</v>
      </c>
    </row>
    <row r="9">
      <c r="A9" s="4" t="inlineStr">
        <is>
          <t>2018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ed fair value option</t>
        </is>
      </c>
      <c r="B11" s="4" t="inlineStr">
        <is>
          <t xml:space="preserve"> </t>
        </is>
      </c>
      <c r="C11" s="4" t="inlineStr">
        <is>
          <t xml:space="preserve"> </t>
        </is>
      </c>
      <c r="D11" s="4" t="inlineStr">
        <is>
          <t xml:space="preserve"> </t>
        </is>
      </c>
      <c r="E11" s="4" t="inlineStr">
        <is>
          <t xml:space="preserve"> </t>
        </is>
      </c>
      <c r="F11" s="7" t="n">
        <v>12</v>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 expense</t>
        </is>
      </c>
      <c r="B14" s="4" t="inlineStr">
        <is>
          <t xml:space="preserve"> </t>
        </is>
      </c>
      <c r="C14" s="6" t="n">
        <v>688</v>
      </c>
      <c r="D14" s="6" t="n">
        <v>618</v>
      </c>
      <c r="E14" s="4" t="inlineStr">
        <is>
          <t xml:space="preserve"> </t>
        </is>
      </c>
      <c r="F14" s="7" t="n">
        <v>2712</v>
      </c>
      <c r="G14" s="6" t="n">
        <v>2943</v>
      </c>
      <c r="H14" s="6" t="n">
        <v>1684</v>
      </c>
    </row>
    <row r="15">
      <c r="A15" s="4" t="inlineStr">
        <is>
          <t>Fair value of options vested</t>
        </is>
      </c>
      <c r="B15" s="4" t="inlineStr">
        <is>
          <t xml:space="preserve"> </t>
        </is>
      </c>
      <c r="C15" s="6" t="n">
        <v>532</v>
      </c>
      <c r="D15" s="6" t="n">
        <v>540</v>
      </c>
      <c r="E15" s="4" t="inlineStr">
        <is>
          <t xml:space="preserve"> </t>
        </is>
      </c>
      <c r="F15" s="6" t="n">
        <v>931</v>
      </c>
      <c r="G15" s="6" t="n">
        <v>869</v>
      </c>
      <c r="H15" s="6" t="n">
        <v>1201</v>
      </c>
    </row>
    <row r="16">
      <c r="A16" s="4" t="inlineStr">
        <is>
          <t>Intrinsic value of options, exercises</t>
        </is>
      </c>
      <c r="B16" s="4" t="inlineStr">
        <is>
          <t xml:space="preserve"> </t>
        </is>
      </c>
      <c r="C16" s="6" t="n">
        <v>0</v>
      </c>
      <c r="D16" s="6" t="n">
        <v>0</v>
      </c>
      <c r="E16" s="4" t="inlineStr">
        <is>
          <t xml:space="preserve"> </t>
        </is>
      </c>
      <c r="F16" s="7" t="n">
        <v>9</v>
      </c>
      <c r="G16" s="6" t="n">
        <v>0</v>
      </c>
      <c r="H16" s="6" t="n">
        <v>483</v>
      </c>
    </row>
    <row r="17">
      <c r="A17" s="4" t="inlineStr">
        <is>
          <t>Unrecognized compensation costs</t>
        </is>
      </c>
      <c r="B17" s="4" t="inlineStr">
        <is>
          <t xml:space="preserve"> </t>
        </is>
      </c>
      <c r="C17" s="7" t="n">
        <v>119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eriod for recognition</t>
        </is>
      </c>
      <c r="B18" s="4" t="inlineStr">
        <is>
          <t xml:space="preserve"> </t>
        </is>
      </c>
      <c r="C18" s="4" t="inlineStr">
        <is>
          <t>1 year 5 months 12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Op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free interest rate</t>
        </is>
      </c>
      <c r="B21" s="4" t="inlineStr">
        <is>
          <t xml:space="preserve"> </t>
        </is>
      </c>
      <c r="C21" s="4" t="inlineStr">
        <is>
          <t xml:space="preserve"> </t>
        </is>
      </c>
      <c r="D21" s="4" t="inlineStr">
        <is>
          <t xml:space="preserve"> </t>
        </is>
      </c>
      <c r="E21" s="12" t="n">
        <v>0.017</v>
      </c>
      <c r="F21" s="12" t="n">
        <v>0.037</v>
      </c>
      <c r="G21" s="4" t="inlineStr">
        <is>
          <t xml:space="preserve"> </t>
        </is>
      </c>
      <c r="H21" s="4" t="inlineStr">
        <is>
          <t xml:space="preserve"> </t>
        </is>
      </c>
    </row>
    <row r="22">
      <c r="A22" s="4" t="inlineStr">
        <is>
          <t>Expected volatility</t>
        </is>
      </c>
      <c r="B22" s="4" t="inlineStr">
        <is>
          <t xml:space="preserve"> </t>
        </is>
      </c>
      <c r="C22" s="4" t="inlineStr">
        <is>
          <t xml:space="preserve"> </t>
        </is>
      </c>
      <c r="D22" s="4" t="inlineStr">
        <is>
          <t xml:space="preserve"> </t>
        </is>
      </c>
      <c r="E22" s="12" t="n">
        <v>0.517</v>
      </c>
      <c r="F22" s="9" t="n">
        <v>0.5</v>
      </c>
      <c r="G22" s="4" t="inlineStr">
        <is>
          <t xml:space="preserve"> </t>
        </is>
      </c>
      <c r="H22" s="4" t="inlineStr">
        <is>
          <t xml:space="preserve"> </t>
        </is>
      </c>
    </row>
    <row r="23">
      <c r="A23" s="4" t="inlineStr">
        <is>
          <t>Expected life (Years)</t>
        </is>
      </c>
      <c r="B23" s="4" t="inlineStr">
        <is>
          <t xml:space="preserve"> </t>
        </is>
      </c>
      <c r="C23" s="4" t="inlineStr">
        <is>
          <t xml:space="preserve"> </t>
        </is>
      </c>
      <c r="D23" s="4" t="inlineStr">
        <is>
          <t xml:space="preserve"> </t>
        </is>
      </c>
      <c r="E23" s="4" t="inlineStr">
        <is>
          <t>10 years</t>
        </is>
      </c>
      <c r="F23" s="4" t="inlineStr">
        <is>
          <t>5 years 1 month 6 days</t>
        </is>
      </c>
      <c r="G23" s="4" t="inlineStr">
        <is>
          <t xml:space="preserve"> </t>
        </is>
      </c>
      <c r="H23" s="4" t="inlineStr">
        <is>
          <t xml:space="preserve"> </t>
        </is>
      </c>
    </row>
    <row r="24">
      <c r="A24" s="4" t="inlineStr">
        <is>
          <t>Weighted average granted fair value option</t>
        </is>
      </c>
      <c r="B24" s="4" t="inlineStr">
        <is>
          <t xml:space="preserve"> </t>
        </is>
      </c>
      <c r="C24" s="4" t="inlineStr">
        <is>
          <t xml:space="preserve"> </t>
        </is>
      </c>
      <c r="D24" s="4" t="inlineStr">
        <is>
          <t xml:space="preserve"> </t>
        </is>
      </c>
      <c r="E24" s="8" t="n">
        <v>1.6</v>
      </c>
      <c r="F24" s="8" t="n">
        <v>1.56</v>
      </c>
      <c r="G24" s="4" t="inlineStr">
        <is>
          <t xml:space="preserve"> </t>
        </is>
      </c>
      <c r="H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granted</t>
        </is>
      </c>
      <c r="B27" s="4" t="inlineStr">
        <is>
          <t xml:space="preserve"> </t>
        </is>
      </c>
      <c r="C27" s="4" t="inlineStr">
        <is>
          <t xml:space="preserve"> </t>
        </is>
      </c>
      <c r="D27" s="4" t="inlineStr">
        <is>
          <t xml:space="preserve"> </t>
        </is>
      </c>
      <c r="E27" s="4" t="inlineStr">
        <is>
          <t xml:space="preserve"> </t>
        </is>
      </c>
      <c r="F27" s="6" t="n">
        <v>1247000</v>
      </c>
      <c r="G27" s="4" t="inlineStr">
        <is>
          <t xml:space="preserve"> </t>
        </is>
      </c>
      <c r="H27" s="4" t="inlineStr">
        <is>
          <t xml:space="preserve"> </t>
        </is>
      </c>
    </row>
    <row r="28">
      <c r="A28" s="4" t="inlineStr">
        <is>
          <t>Stock based compensation expense</t>
        </is>
      </c>
      <c r="B28" s="4" t="inlineStr">
        <is>
          <t xml:space="preserve"> </t>
        </is>
      </c>
      <c r="C28" s="7" t="n">
        <v>340</v>
      </c>
      <c r="D28" s="6" t="n">
        <v>214</v>
      </c>
      <c r="E28" s="4" t="inlineStr">
        <is>
          <t xml:space="preserve"> </t>
        </is>
      </c>
      <c r="F28" s="7" t="n">
        <v>1196</v>
      </c>
      <c r="G28" s="6" t="n">
        <v>1347</v>
      </c>
      <c r="H28" s="6" t="n">
        <v>2529</v>
      </c>
    </row>
    <row r="29">
      <c r="A29" s="4" t="inlineStr">
        <is>
          <t>Unrecognized compensation costs</t>
        </is>
      </c>
      <c r="B29" s="4" t="inlineStr">
        <is>
          <t xml:space="preserve"> </t>
        </is>
      </c>
      <c r="C29" s="7" t="n">
        <v>2929</v>
      </c>
      <c r="D29" s="4" t="inlineStr">
        <is>
          <t xml:space="preserve"> </t>
        </is>
      </c>
      <c r="E29" s="4" t="inlineStr">
        <is>
          <t xml:space="preserve"> </t>
        </is>
      </c>
      <c r="F29" s="7" t="n">
        <v>3349</v>
      </c>
      <c r="G29" s="4" t="inlineStr">
        <is>
          <t xml:space="preserve"> </t>
        </is>
      </c>
      <c r="H29" s="4" t="inlineStr">
        <is>
          <t xml:space="preserve"> </t>
        </is>
      </c>
    </row>
    <row r="30">
      <c r="A30" s="4" t="inlineStr">
        <is>
          <t>Weighted average period for recognition</t>
        </is>
      </c>
      <c r="B30" s="4" t="inlineStr">
        <is>
          <t xml:space="preserve"> </t>
        </is>
      </c>
      <c r="C30" s="4" t="inlineStr">
        <is>
          <t>1 year 7 months 24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available for granted</t>
        </is>
      </c>
      <c r="B33" s="4" t="inlineStr">
        <is>
          <t xml:space="preserve"> </t>
        </is>
      </c>
      <c r="C33" s="4" t="inlineStr">
        <is>
          <t xml:space="preserve"> </t>
        </is>
      </c>
      <c r="D33" s="4" t="inlineStr">
        <is>
          <t xml:space="preserve"> </t>
        </is>
      </c>
      <c r="E33" s="4" t="inlineStr">
        <is>
          <t xml:space="preserve"> </t>
        </is>
      </c>
      <c r="F33" s="6" t="n">
        <v>900</v>
      </c>
      <c r="G33" s="4" t="inlineStr">
        <is>
          <t xml:space="preserve"> </t>
        </is>
      </c>
      <c r="H33" s="4" t="inlineStr">
        <is>
          <t xml:space="preserve"> </t>
        </is>
      </c>
    </row>
    <row r="34">
      <c r="A34" s="4" t="inlineStr">
        <is>
          <t>Restricted Stock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available for granted</t>
        </is>
      </c>
      <c r="B36" s="4" t="inlineStr">
        <is>
          <t xml:space="preserve"> </t>
        </is>
      </c>
      <c r="C36" s="4" t="inlineStr">
        <is>
          <t xml:space="preserve"> </t>
        </is>
      </c>
      <c r="D36" s="4" t="inlineStr">
        <is>
          <t xml:space="preserve"> </t>
        </is>
      </c>
      <c r="E36" s="4" t="inlineStr">
        <is>
          <t xml:space="preserve"> </t>
        </is>
      </c>
      <c r="F36" s="6" t="n">
        <v>82</v>
      </c>
      <c r="G36" s="4" t="inlineStr">
        <is>
          <t xml:space="preserve"> </t>
        </is>
      </c>
      <c r="H36" s="4" t="inlineStr">
        <is>
          <t xml:space="preserve"> </t>
        </is>
      </c>
    </row>
    <row r="37">
      <c r="A37" s="4" t="inlineStr">
        <is>
          <t>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costs</t>
        </is>
      </c>
      <c r="B39" s="4" t="inlineStr">
        <is>
          <t xml:space="preserve"> </t>
        </is>
      </c>
      <c r="C39" s="7" t="n">
        <v>41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period for recognition</t>
        </is>
      </c>
      <c r="B40" s="4" t="inlineStr">
        <is>
          <t xml:space="preserve"> </t>
        </is>
      </c>
      <c r="C40" s="4" t="inlineStr">
        <is>
          <t>7 years 11 months 19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 expense</t>
        </is>
      </c>
      <c r="B43" s="4" t="inlineStr">
        <is>
          <t xml:space="preserve"> </t>
        </is>
      </c>
      <c r="C43" s="7" t="n">
        <v>0</v>
      </c>
      <c r="D43" s="7" t="n">
        <v>0</v>
      </c>
      <c r="E43" s="4" t="inlineStr">
        <is>
          <t xml:space="preserve"> </t>
        </is>
      </c>
      <c r="F43" s="7" t="n">
        <v>0</v>
      </c>
      <c r="G43" s="7" t="n">
        <v>53</v>
      </c>
      <c r="H43" s="7" t="n">
        <v>203</v>
      </c>
    </row>
    <row r="44">
      <c r="A44" s="4" t="inlineStr">
        <is>
          <t>Minimum [Member] | 2018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tions exercise price</t>
        </is>
      </c>
      <c r="B46" s="4" t="inlineStr">
        <is>
          <t xml:space="preserve"> </t>
        </is>
      </c>
      <c r="C46" s="4" t="inlineStr">
        <is>
          <t xml:space="preserve"> </t>
        </is>
      </c>
      <c r="D46" s="4" t="inlineStr">
        <is>
          <t xml:space="preserve"> </t>
        </is>
      </c>
      <c r="E46" s="10" t="n">
        <v>2.85</v>
      </c>
      <c r="F46" s="4" t="inlineStr">
        <is>
          <t xml:space="preserve"> </t>
        </is>
      </c>
      <c r="G46" s="4" t="inlineStr">
        <is>
          <t xml:space="preserve"> </t>
        </is>
      </c>
      <c r="H46" s="4" t="inlineStr">
        <is>
          <t xml:space="preserve"> </t>
        </is>
      </c>
    </row>
    <row r="47">
      <c r="A47" s="4" t="inlineStr">
        <is>
          <t>Weighted average granted fair value option</t>
        </is>
      </c>
      <c r="B47" s="4" t="inlineStr">
        <is>
          <t xml:space="preserve"> </t>
        </is>
      </c>
      <c r="C47" s="4" t="inlineStr">
        <is>
          <t xml:space="preserve"> </t>
        </is>
      </c>
      <c r="D47" s="4" t="inlineStr">
        <is>
          <t xml:space="preserve"> </t>
        </is>
      </c>
      <c r="E47" s="10" t="n">
        <v>10.5</v>
      </c>
      <c r="F47" s="4" t="inlineStr">
        <is>
          <t xml:space="preserve"> </t>
        </is>
      </c>
      <c r="G47" s="4" t="inlineStr">
        <is>
          <t xml:space="preserve"> </t>
        </is>
      </c>
      <c r="H47" s="4" t="inlineStr">
        <is>
          <t xml:space="preserve"> </t>
        </is>
      </c>
    </row>
    <row r="48">
      <c r="A48" s="4" t="inlineStr">
        <is>
          <t>Maximum [Member] | 2018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exercise price</t>
        </is>
      </c>
      <c r="B50" s="4" t="inlineStr">
        <is>
          <t xml:space="preserve"> </t>
        </is>
      </c>
      <c r="C50" s="4" t="inlineStr">
        <is>
          <t xml:space="preserve"> </t>
        </is>
      </c>
      <c r="D50" s="4" t="inlineStr">
        <is>
          <t xml:space="preserve"> </t>
        </is>
      </c>
      <c r="E50" s="6" t="n">
        <v>21</v>
      </c>
      <c r="F50" s="4" t="inlineStr">
        <is>
          <t xml:space="preserve"> </t>
        </is>
      </c>
      <c r="G50" s="4" t="inlineStr">
        <is>
          <t xml:space="preserve"> </t>
        </is>
      </c>
      <c r="H50" s="4" t="inlineStr">
        <is>
          <t xml:space="preserve"> </t>
        </is>
      </c>
    </row>
    <row r="51">
      <c r="A51" s="4" t="inlineStr">
        <is>
          <t>Weighted average granted fair value option</t>
        </is>
      </c>
      <c r="B51" s="4" t="inlineStr">
        <is>
          <t xml:space="preserve"> </t>
        </is>
      </c>
      <c r="C51" s="4" t="inlineStr">
        <is>
          <t xml:space="preserve"> </t>
        </is>
      </c>
      <c r="D51" s="4" t="inlineStr">
        <is>
          <t xml:space="preserve"> </t>
        </is>
      </c>
      <c r="E51" s="7" t="n">
        <v>21</v>
      </c>
      <c r="F51" s="4" t="inlineStr">
        <is>
          <t xml:space="preserve"> </t>
        </is>
      </c>
      <c r="G51" s="4" t="inlineStr">
        <is>
          <t xml:space="preserve"> </t>
        </is>
      </c>
      <c r="H51" s="4" t="inlineStr">
        <is>
          <t xml:space="preserve"> </t>
        </is>
      </c>
    </row>
    <row r="52">
      <c r="A52" s="4" t="inlineStr">
        <is>
          <t>2018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uthorized</t>
        </is>
      </c>
      <c r="B54" s="6" t="n">
        <v>7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shares available for issuance</t>
        </is>
      </c>
      <c r="B55" s="4" t="inlineStr">
        <is>
          <t xml:space="preserve"> </t>
        </is>
      </c>
      <c r="C55" s="6" t="n">
        <v>2374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tion vested exercised description</t>
        </is>
      </c>
      <c r="B56" s="4" t="inlineStr">
        <is>
          <t>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18 Incentive Plan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tion vested term</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18 Incentiv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tion vested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C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8515</v>
      </c>
      <c r="C4" s="7" t="n">
        <v>4645</v>
      </c>
      <c r="D4" s="7" t="n">
        <v>-5675</v>
      </c>
      <c r="E4" s="7" t="n">
        <v>-6754</v>
      </c>
      <c r="F4" s="7" t="n">
        <v>-12766</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ontrolling interest</t>
        </is>
      </c>
      <c r="B6" s="6" t="n">
        <v>11</v>
      </c>
      <c r="C6" s="6" t="n">
        <v>-3</v>
      </c>
      <c r="D6" s="6" t="n">
        <v>35</v>
      </c>
      <c r="E6" s="6" t="n">
        <v>2</v>
      </c>
      <c r="F6" s="6" t="n">
        <v>-5</v>
      </c>
    </row>
    <row r="7">
      <c r="A7" s="4" t="inlineStr">
        <is>
          <t>Gain on bargain purchase</t>
        </is>
      </c>
      <c r="B7" s="4" t="inlineStr">
        <is>
          <t xml:space="preserve"> </t>
        </is>
      </c>
      <c r="C7" s="6" t="n">
        <v>-7234</v>
      </c>
      <c r="D7" s="6" t="n">
        <v>-9034</v>
      </c>
      <c r="E7" s="4" t="inlineStr">
        <is>
          <t xml:space="preserve"> </t>
        </is>
      </c>
      <c r="F7" s="4" t="inlineStr">
        <is>
          <t xml:space="preserve"> </t>
        </is>
      </c>
    </row>
    <row r="8">
      <c r="A8" s="4" t="inlineStr">
        <is>
          <t>Inventory reserve</t>
        </is>
      </c>
      <c r="B8" s="6" t="n">
        <v>59</v>
      </c>
      <c r="C8" s="6" t="n">
        <v>2</v>
      </c>
      <c r="D8" s="6" t="n">
        <v>1500</v>
      </c>
      <c r="E8" s="6" t="n">
        <v>149</v>
      </c>
      <c r="F8" s="6" t="n">
        <v>-22</v>
      </c>
    </row>
    <row r="9">
      <c r="A9" s="4" t="inlineStr">
        <is>
          <t>Stock-based compensation expense</t>
        </is>
      </c>
      <c r="B9" s="6" t="n">
        <v>1028</v>
      </c>
      <c r="C9" s="6" t="n">
        <v>832</v>
      </c>
      <c r="D9" s="6" t="n">
        <v>3908</v>
      </c>
      <c r="E9" s="6" t="n">
        <v>4343</v>
      </c>
      <c r="F9" s="6" t="n">
        <v>4676</v>
      </c>
    </row>
    <row r="10">
      <c r="A10" s="4" t="inlineStr">
        <is>
          <t>Depreciation and amortization</t>
        </is>
      </c>
      <c r="B10" s="6" t="n">
        <v>1943</v>
      </c>
      <c r="C10" s="6" t="n">
        <v>2290</v>
      </c>
      <c r="D10" s="6" t="n">
        <v>9445</v>
      </c>
      <c r="E10" s="6" t="n">
        <v>8262</v>
      </c>
      <c r="F10" s="6" t="n">
        <v>8553</v>
      </c>
    </row>
    <row r="11">
      <c r="A11" s="4" t="inlineStr">
        <is>
          <t>Right-of-use assets, non-cash lease expense</t>
        </is>
      </c>
      <c r="B11" s="6" t="n">
        <v>763</v>
      </c>
      <c r="C11" s="6" t="n">
        <v>658</v>
      </c>
      <c r="D11" s="6" t="n">
        <v>2814</v>
      </c>
      <c r="E11" s="6" t="n">
        <v>2756</v>
      </c>
      <c r="F11" s="6" t="n">
        <v>2908</v>
      </c>
    </row>
    <row r="12">
      <c r="A12" s="4" t="inlineStr">
        <is>
          <t>Bad debt expense</t>
        </is>
      </c>
      <c r="B12" s="6" t="n">
        <v>970</v>
      </c>
      <c r="C12" s="6" t="n">
        <v>428</v>
      </c>
      <c r="D12" s="6" t="n">
        <v>1767</v>
      </c>
      <c r="E12" s="6" t="n">
        <v>66</v>
      </c>
      <c r="F12" s="6" t="n">
        <v>997</v>
      </c>
    </row>
    <row r="13">
      <c r="A13" s="4" t="inlineStr">
        <is>
          <t>Deferred income taxes</t>
        </is>
      </c>
      <c r="B13" s="6" t="n">
        <v>97</v>
      </c>
      <c r="C13" s="6" t="n">
        <v>372</v>
      </c>
      <c r="D13" s="6" t="n">
        <v>-6</v>
      </c>
      <c r="E13" s="6" t="n">
        <v>708</v>
      </c>
      <c r="F13" s="6" t="n">
        <v>1888</v>
      </c>
    </row>
    <row r="14">
      <c r="A14" s="4" t="inlineStr">
        <is>
          <t>Other non-cash items</t>
        </is>
      </c>
      <c r="B14" s="6" t="n">
        <v>-112</v>
      </c>
      <c r="C14" s="6" t="n">
        <v>46</v>
      </c>
      <c r="D14" s="6" t="n">
        <v>103</v>
      </c>
      <c r="E14" s="6" t="n">
        <v>707</v>
      </c>
      <c r="F14" s="6" t="n">
        <v>305</v>
      </c>
    </row>
    <row r="15">
      <c r="A15" s="3" t="inlineStr">
        <is>
          <t>Changes i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746</v>
      </c>
      <c r="C16" s="6" t="n">
        <v>824</v>
      </c>
      <c r="D16" s="6" t="n">
        <v>-1460</v>
      </c>
      <c r="E16" s="6" t="n">
        <v>-1368</v>
      </c>
      <c r="F16" s="6" t="n">
        <v>-9549</v>
      </c>
    </row>
    <row r="17">
      <c r="A17" s="4" t="inlineStr">
        <is>
          <t>Inventory</t>
        </is>
      </c>
      <c r="B17" s="6" t="n">
        <v>726</v>
      </c>
      <c r="C17" s="6" t="n">
        <v>-237</v>
      </c>
      <c r="D17" s="6" t="n">
        <v>-1743</v>
      </c>
      <c r="E17" s="6" t="n">
        <v>-4473</v>
      </c>
      <c r="F17" s="6" t="n">
        <v>-5943</v>
      </c>
    </row>
    <row r="18">
      <c r="A18" s="4" t="inlineStr">
        <is>
          <t>Prepaid expenses and other assets</t>
        </is>
      </c>
      <c r="B18" s="6" t="n">
        <v>-1440</v>
      </c>
      <c r="C18" s="6" t="n">
        <v>-85</v>
      </c>
      <c r="D18" s="6" t="n">
        <v>791</v>
      </c>
      <c r="E18" s="6" t="n">
        <v>-816</v>
      </c>
      <c r="F18" s="6" t="n">
        <v>-2860</v>
      </c>
    </row>
    <row r="19">
      <c r="A19" s="4" t="inlineStr">
        <is>
          <t>Deferred costs</t>
        </is>
      </c>
      <c r="B19" s="6" t="n">
        <v>41</v>
      </c>
      <c r="C19" s="6" t="n">
        <v>239</v>
      </c>
      <c r="D19" s="6" t="n">
        <v>679</v>
      </c>
      <c r="E19" s="6" t="n">
        <v>1608</v>
      </c>
      <c r="F19" s="6" t="n">
        <v>2990</v>
      </c>
    </row>
    <row r="20">
      <c r="A20" s="4" t="inlineStr">
        <is>
          <t>Deferred revenue</t>
        </is>
      </c>
      <c r="B20" s="6" t="n">
        <v>112</v>
      </c>
      <c r="C20" s="6" t="n">
        <v>-3</v>
      </c>
      <c r="D20" s="6" t="n">
        <v>-295</v>
      </c>
      <c r="E20" s="6" t="n">
        <v>-627</v>
      </c>
      <c r="F20" s="6" t="n">
        <v>-1767</v>
      </c>
    </row>
    <row r="21">
      <c r="A21" s="4" t="inlineStr">
        <is>
          <t>Accounts payable and accrued expenses</t>
        </is>
      </c>
      <c r="B21" s="6" t="n">
        <v>4021</v>
      </c>
      <c r="C21" s="6" t="n">
        <v>-325</v>
      </c>
      <c r="D21" s="6" t="n">
        <v>4440</v>
      </c>
      <c r="E21" s="6" t="n">
        <v>-533</v>
      </c>
      <c r="F21" s="6" t="n">
        <v>8140</v>
      </c>
    </row>
    <row r="22">
      <c r="A22" s="4" t="inlineStr">
        <is>
          <t>Lease liabilities</t>
        </is>
      </c>
      <c r="B22" s="6" t="n">
        <v>-694</v>
      </c>
      <c r="C22" s="6" t="n">
        <v>-694</v>
      </c>
      <c r="D22" s="6" t="n">
        <v>-2851</v>
      </c>
      <c r="E22" s="6" t="n">
        <v>-2739</v>
      </c>
      <c r="F22" s="6" t="n">
        <v>-2790</v>
      </c>
    </row>
    <row r="23">
      <c r="A23" s="4" t="inlineStr">
        <is>
          <t>Accrued severance payable, net</t>
        </is>
      </c>
      <c r="B23" s="6" t="n">
        <v>36</v>
      </c>
      <c r="C23" s="4" t="inlineStr">
        <is>
          <t xml:space="preserve"> </t>
        </is>
      </c>
      <c r="D23" s="6" t="n">
        <v>-21</v>
      </c>
      <c r="E23" s="6" t="n">
        <v>-42</v>
      </c>
      <c r="F23" s="6" t="n">
        <v>-145</v>
      </c>
    </row>
    <row r="24">
      <c r="A24" s="4" t="inlineStr">
        <is>
          <t>Net cash provided by (used in) operating activities</t>
        </is>
      </c>
      <c r="B24" s="6" t="n">
        <v>-208</v>
      </c>
      <c r="C24" s="6" t="n">
        <v>1755</v>
      </c>
      <c r="D24" s="6" t="n">
        <v>4397</v>
      </c>
      <c r="E24" s="6" t="n">
        <v>1249</v>
      </c>
      <c r="F24" s="6" t="n">
        <v>-539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sitions, net of cash assumed</t>
        </is>
      </c>
      <c r="B26" s="4" t="inlineStr">
        <is>
          <t xml:space="preserve"> </t>
        </is>
      </c>
      <c r="C26" s="6" t="n">
        <v>8722</v>
      </c>
      <c r="D26" s="6" t="n">
        <v>8722</v>
      </c>
      <c r="E26" s="4" t="inlineStr">
        <is>
          <t xml:space="preserve"> </t>
        </is>
      </c>
      <c r="F26" s="4" t="inlineStr">
        <is>
          <t xml:space="preserve"> </t>
        </is>
      </c>
    </row>
    <row r="27">
      <c r="A27" s="4" t="inlineStr">
        <is>
          <t>Purchase of investments</t>
        </is>
      </c>
      <c r="B27" s="4" t="inlineStr">
        <is>
          <t xml:space="preserve"> </t>
        </is>
      </c>
      <c r="C27" s="6" t="n">
        <v>-100</v>
      </c>
      <c r="D27" s="6" t="n">
        <v>-100</v>
      </c>
      <c r="E27" s="6" t="n">
        <v>-100</v>
      </c>
      <c r="F27" s="4" t="inlineStr">
        <is>
          <t xml:space="preserve"> </t>
        </is>
      </c>
    </row>
    <row r="28">
      <c r="A28" s="4" t="inlineStr">
        <is>
          <t>Capitalized software development costs</t>
        </is>
      </c>
      <c r="B28" s="6" t="n">
        <v>-591</v>
      </c>
      <c r="C28" s="6" t="n">
        <v>-680</v>
      </c>
      <c r="D28" s="6" t="n">
        <v>-3629</v>
      </c>
      <c r="E28" s="6" t="n">
        <v>-2219</v>
      </c>
      <c r="F28" s="6" t="n">
        <v>-627</v>
      </c>
    </row>
    <row r="29">
      <c r="A29" s="4" t="inlineStr">
        <is>
          <t>Capital expenditures</t>
        </is>
      </c>
      <c r="B29" s="6" t="n">
        <v>-1309</v>
      </c>
      <c r="C29" s="6" t="n">
        <v>-1100</v>
      </c>
      <c r="D29" s="6" t="n">
        <v>-3464</v>
      </c>
      <c r="E29" s="6" t="n">
        <v>-4011</v>
      </c>
      <c r="F29" s="6" t="n">
        <v>-2400</v>
      </c>
    </row>
    <row r="30">
      <c r="A30" s="4" t="inlineStr">
        <is>
          <t>Net cash provided by (used in) investing activities</t>
        </is>
      </c>
      <c r="B30" s="6" t="n">
        <v>-1900</v>
      </c>
      <c r="C30" s="6" t="n">
        <v>6842</v>
      </c>
      <c r="D30" s="6" t="n">
        <v>1529</v>
      </c>
      <c r="E30" s="6" t="n">
        <v>-6330</v>
      </c>
      <c r="F30" s="6" t="n">
        <v>-3027</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proceeds from stock offering</t>
        </is>
      </c>
      <c r="B32" s="4" t="inlineStr">
        <is>
          <t xml:space="preserve"> </t>
        </is>
      </c>
      <c r="C32" s="4" t="inlineStr">
        <is>
          <t xml:space="preserve"> </t>
        </is>
      </c>
      <c r="D32" s="4" t="inlineStr">
        <is>
          <t xml:space="preserve"> </t>
        </is>
      </c>
      <c r="E32" s="4" t="inlineStr">
        <is>
          <t xml:space="preserve"> </t>
        </is>
      </c>
      <c r="F32" s="6" t="n">
        <v>26867</v>
      </c>
    </row>
    <row r="33">
      <c r="A33" s="4" t="inlineStr">
        <is>
          <t>Proceeds from long-term debt, net of debt costs</t>
        </is>
      </c>
      <c r="B33" s="6" t="n">
        <v>113919</v>
      </c>
      <c r="C33" s="4" t="inlineStr">
        <is>
          <t xml:space="preserve"> </t>
        </is>
      </c>
      <c r="D33" s="4" t="inlineStr">
        <is>
          <t xml:space="preserve"> </t>
        </is>
      </c>
      <c r="E33" s="4" t="inlineStr">
        <is>
          <t xml:space="preserve"> </t>
        </is>
      </c>
      <c r="F33" s="4" t="inlineStr">
        <is>
          <t xml:space="preserve"> </t>
        </is>
      </c>
    </row>
    <row r="34">
      <c r="A34" s="4" t="inlineStr">
        <is>
          <t>Repayment of long-term debt</t>
        </is>
      </c>
      <c r="B34" s="6" t="n">
        <v>-11037</v>
      </c>
      <c r="C34" s="6" t="n">
        <v>-1329</v>
      </c>
      <c r="D34" s="6" t="n">
        <v>-4408</v>
      </c>
      <c r="E34" s="6" t="n">
        <v>-5659</v>
      </c>
      <c r="F34" s="6" t="n">
        <v>-5571</v>
      </c>
    </row>
    <row r="35">
      <c r="A35" s="4" t="inlineStr">
        <is>
          <t>Short-term bank debt, net</t>
        </is>
      </c>
      <c r="B35" s="6" t="n">
        <v>-10030</v>
      </c>
      <c r="C35" s="6" t="n">
        <v>-1</v>
      </c>
      <c r="D35" s="6" t="n">
        <v>4321</v>
      </c>
      <c r="E35" s="6" t="n">
        <v>5709</v>
      </c>
      <c r="F35" s="6" t="n">
        <v>-270</v>
      </c>
    </row>
    <row r="36">
      <c r="A36" s="4" t="inlineStr">
        <is>
          <t>Purchase of treasury stock upon vesting of restricted stock</t>
        </is>
      </c>
      <c r="B36" s="6" t="n">
        <v>-31</v>
      </c>
      <c r="C36" s="6" t="n">
        <v>-44</v>
      </c>
      <c r="D36" s="6" t="n">
        <v>-141</v>
      </c>
      <c r="E36" s="6" t="n">
        <v>-211</v>
      </c>
      <c r="F36" s="6" t="n">
        <v>-794</v>
      </c>
    </row>
    <row r="37">
      <c r="A37" s="4" t="inlineStr">
        <is>
          <t>Repayment of financing lease</t>
        </is>
      </c>
      <c r="B37" s="4" t="inlineStr">
        <is>
          <t xml:space="preserve"> </t>
        </is>
      </c>
      <c r="C37" s="4" t="inlineStr">
        <is>
          <t xml:space="preserve"> </t>
        </is>
      </c>
      <c r="D37" s="6" t="n">
        <v>-129</v>
      </c>
      <c r="E37" s="6" t="n">
        <v>-121</v>
      </c>
      <c r="F37" s="6" t="n">
        <v>-138</v>
      </c>
    </row>
    <row r="38">
      <c r="A38" s="4" t="inlineStr">
        <is>
          <t>Payment of preferred stock dividend</t>
        </is>
      </c>
      <c r="B38" s="4" t="inlineStr">
        <is>
          <t xml:space="preserve"> </t>
        </is>
      </c>
      <c r="C38" s="4" t="inlineStr">
        <is>
          <t xml:space="preserve"> </t>
        </is>
      </c>
      <c r="D38" s="6" t="n">
        <v>-3385</v>
      </c>
      <c r="E38" s="4" t="inlineStr">
        <is>
          <t xml:space="preserve"> </t>
        </is>
      </c>
      <c r="F38" s="6" t="n">
        <v>-4112</v>
      </c>
    </row>
    <row r="39">
      <c r="A39" s="4" t="inlineStr">
        <is>
          <t>Proceeds from exercise of stock options, net</t>
        </is>
      </c>
      <c r="B39" s="4" t="inlineStr">
        <is>
          <t xml:space="preserve"> </t>
        </is>
      </c>
      <c r="C39" s="4" t="inlineStr">
        <is>
          <t xml:space="preserve"> </t>
        </is>
      </c>
      <c r="D39" s="6" t="n">
        <v>36</v>
      </c>
      <c r="E39" s="4" t="inlineStr">
        <is>
          <t xml:space="preserve"> </t>
        </is>
      </c>
      <c r="F39" s="6" t="n">
        <v>229</v>
      </c>
    </row>
    <row r="40">
      <c r="A40" s="4" t="inlineStr">
        <is>
          <t>Net cash (used in) provided by financing activities</t>
        </is>
      </c>
      <c r="B40" s="6" t="n">
        <v>92821</v>
      </c>
      <c r="C40" s="6" t="n">
        <v>-1374</v>
      </c>
      <c r="D40" s="6" t="n">
        <v>-3706</v>
      </c>
      <c r="E40" s="6" t="n">
        <v>-282</v>
      </c>
      <c r="F40" s="6" t="n">
        <v>16211</v>
      </c>
    </row>
    <row r="41">
      <c r="A41" s="4" t="inlineStr">
        <is>
          <t>Effect of foreign exchange rate changes on cash and cash equivalents</t>
        </is>
      </c>
      <c r="B41" s="6" t="n">
        <v>-381</v>
      </c>
      <c r="C41" s="6" t="n">
        <v>-123</v>
      </c>
      <c r="D41" s="6" t="n">
        <v>-877</v>
      </c>
      <c r="E41" s="6" t="n">
        <v>-3408</v>
      </c>
      <c r="F41" s="6" t="n">
        <v>531</v>
      </c>
    </row>
    <row r="42">
      <c r="A42" s="4" t="inlineStr">
        <is>
          <t>Net increase (decrease) in cash, cash equivalents and restricted cash</t>
        </is>
      </c>
      <c r="B42" s="6" t="n">
        <v>90332</v>
      </c>
      <c r="C42" s="6" t="n">
        <v>7100</v>
      </c>
      <c r="D42" s="6" t="n">
        <v>1343</v>
      </c>
      <c r="E42" s="6" t="n">
        <v>-8771</v>
      </c>
      <c r="F42" s="6" t="n">
        <v>8325</v>
      </c>
    </row>
    <row r="43">
      <c r="A43" s="4" t="inlineStr">
        <is>
          <t>Cash, cash equivalents, and restricted cash, beginning of year</t>
        </is>
      </c>
      <c r="B43" s="6" t="n">
        <v>19332</v>
      </c>
      <c r="C43" s="6" t="n">
        <v>17989</v>
      </c>
      <c r="D43" s="6" t="n">
        <v>17989</v>
      </c>
      <c r="E43" s="6" t="n">
        <v>26760</v>
      </c>
      <c r="F43" s="6" t="n">
        <v>18435</v>
      </c>
    </row>
    <row r="44">
      <c r="A44" s="4" t="inlineStr">
        <is>
          <t>Cash, cash equivalents, and restricted cash, end of year</t>
        </is>
      </c>
      <c r="B44" s="6" t="n">
        <v>109664</v>
      </c>
      <c r="C44" s="6" t="n">
        <v>25089</v>
      </c>
      <c r="D44" s="6" t="n">
        <v>19332</v>
      </c>
      <c r="E44" s="6" t="n">
        <v>17989</v>
      </c>
      <c r="F44" s="6" t="n">
        <v>26760</v>
      </c>
    </row>
    <row r="45">
      <c r="A45" s="3" t="inlineStr">
        <is>
          <t>Reconciliation of cash, cash equivalents, and restricted cash, beginning of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6" t="n">
        <v>19022</v>
      </c>
      <c r="C46" s="6" t="n">
        <v>17680</v>
      </c>
      <c r="D46" s="6" t="n">
        <v>17680</v>
      </c>
      <c r="E46" s="6" t="n">
        <v>26452</v>
      </c>
      <c r="F46" s="6" t="n">
        <v>18127</v>
      </c>
    </row>
    <row r="47">
      <c r="A47" s="4" t="inlineStr">
        <is>
          <t>Restricted cash</t>
        </is>
      </c>
      <c r="B47" s="6" t="n">
        <v>310</v>
      </c>
      <c r="C47" s="6" t="n">
        <v>309</v>
      </c>
      <c r="D47" s="6" t="n">
        <v>309</v>
      </c>
      <c r="E47" s="6" t="n">
        <v>308</v>
      </c>
      <c r="F47" s="6" t="n">
        <v>308</v>
      </c>
    </row>
    <row r="48">
      <c r="A48" s="3" t="inlineStr">
        <is>
          <t>Reconciliation of cash, cash equivalents, and restricted cash, end of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6" t="n">
        <v>24354</v>
      </c>
      <c r="C49" s="6" t="n">
        <v>24780</v>
      </c>
      <c r="D49" s="6" t="n">
        <v>19022</v>
      </c>
      <c r="E49" s="6" t="n">
        <v>17680</v>
      </c>
      <c r="F49" s="6" t="n">
        <v>26452</v>
      </c>
    </row>
    <row r="50">
      <c r="A50" s="4" t="inlineStr">
        <is>
          <t>Restricted cash</t>
        </is>
      </c>
      <c r="B50" s="6" t="n">
        <v>85310</v>
      </c>
      <c r="C50" s="6" t="n">
        <v>309</v>
      </c>
      <c r="D50" s="6" t="n">
        <v>310</v>
      </c>
      <c r="E50" s="6" t="n">
        <v>309</v>
      </c>
      <c r="F50" s="6" t="n">
        <v>308</v>
      </c>
    </row>
    <row r="51">
      <c r="A51" s="3" t="inlineStr">
        <is>
          <t>Cash paid fo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axes</t>
        </is>
      </c>
      <c r="B52" s="6" t="n">
        <v>262</v>
      </c>
      <c r="C52" s="6" t="n">
        <v>5</v>
      </c>
      <c r="D52" s="6" t="n">
        <v>175</v>
      </c>
      <c r="E52" s="6" t="n">
        <v>63</v>
      </c>
      <c r="F52" s="6" t="n">
        <v>58</v>
      </c>
    </row>
    <row r="53">
      <c r="A53" s="4" t="inlineStr">
        <is>
          <t>Interest</t>
        </is>
      </c>
      <c r="B53" s="6" t="n">
        <v>447</v>
      </c>
      <c r="C53" s="6" t="n">
        <v>383</v>
      </c>
      <c r="D53" s="6" t="n">
        <v>1656</v>
      </c>
      <c r="E53" s="6" t="n">
        <v>1308</v>
      </c>
      <c r="F53" s="6" t="n">
        <v>1474</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derivative on long-term debt</t>
        </is>
      </c>
      <c r="B55" s="6" t="n">
        <v>2226</v>
      </c>
      <c r="C55" s="4" t="inlineStr">
        <is>
          <t xml:space="preserve"> </t>
        </is>
      </c>
      <c r="D55" s="4" t="inlineStr">
        <is>
          <t xml:space="preserve"> </t>
        </is>
      </c>
      <c r="E55" s="4" t="inlineStr">
        <is>
          <t xml:space="preserve"> </t>
        </is>
      </c>
      <c r="F55" s="4" t="inlineStr">
        <is>
          <t xml:space="preserve"> </t>
        </is>
      </c>
    </row>
    <row r="56">
      <c r="A56" s="4" t="inlineStr">
        <is>
          <t>Value of shares withheld pursuant to exercise of stock options</t>
        </is>
      </c>
      <c r="B56" s="4" t="inlineStr">
        <is>
          <t xml:space="preserve"> </t>
        </is>
      </c>
      <c r="C56" s="4" t="inlineStr">
        <is>
          <t xml:space="preserve"> </t>
        </is>
      </c>
      <c r="D56" s="4" t="inlineStr">
        <is>
          <t xml:space="preserve"> </t>
        </is>
      </c>
      <c r="E56" s="4" t="inlineStr">
        <is>
          <t xml:space="preserve"> </t>
        </is>
      </c>
      <c r="F56" s="6" t="n">
        <v>647</v>
      </c>
    </row>
    <row r="57">
      <c r="A57" s="4" t="inlineStr">
        <is>
          <t>Value of warrant issued in connection with Movingdots acquisition</t>
        </is>
      </c>
      <c r="B57" s="4" t="inlineStr">
        <is>
          <t xml:space="preserve"> </t>
        </is>
      </c>
      <c r="C57" s="6" t="n">
        <v>1347</v>
      </c>
      <c r="D57" s="6" t="n">
        <v>1347</v>
      </c>
      <c r="E57" s="4" t="inlineStr">
        <is>
          <t xml:space="preserve"> </t>
        </is>
      </c>
      <c r="F57" s="4" t="inlineStr">
        <is>
          <t xml:space="preserve"> </t>
        </is>
      </c>
    </row>
    <row r="58">
      <c r="A58" s="4" t="inlineStr">
        <is>
          <t>Value of licensed intellectual property acquired in connection with Movingdots acquisition</t>
        </is>
      </c>
      <c r="B58" s="4" t="inlineStr">
        <is>
          <t xml:space="preserve"> </t>
        </is>
      </c>
      <c r="C58" s="4" t="inlineStr">
        <is>
          <t xml:space="preserve"> </t>
        </is>
      </c>
      <c r="D58" s="6" t="n">
        <v>1517</v>
      </c>
      <c r="E58" s="4" t="inlineStr">
        <is>
          <t xml:space="preserve"> </t>
        </is>
      </c>
      <c r="F58" s="4" t="inlineStr">
        <is>
          <t xml:space="preserve"> </t>
        </is>
      </c>
    </row>
    <row r="59">
      <c r="A59" s="4" t="inlineStr">
        <is>
          <t>Preferred stock dividends paid in shares</t>
        </is>
      </c>
      <c r="B59" s="4" t="inlineStr">
        <is>
          <t xml:space="preserve"> </t>
        </is>
      </c>
      <c r="C59" s="4" t="inlineStr">
        <is>
          <t xml:space="preserve"> </t>
        </is>
      </c>
      <c r="D59" s="7" t="n">
        <v>1108</v>
      </c>
      <c r="E59" s="7" t="n">
        <v>4231</v>
      </c>
      <c r="F59" s="4" t="inlineStr">
        <is>
          <t xml:space="preserve"> </t>
        </is>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NET LOSS PER SHARE BASIC AND DILUTED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t>
        </is>
      </c>
      <c r="B4" s="7" t="n">
        <v>-19639</v>
      </c>
      <c r="C4" s="7" t="n">
        <v>1883</v>
      </c>
      <c r="D4" s="7" t="n">
        <v>-17307</v>
      </c>
      <c r="E4" s="7" t="n">
        <v>-16891</v>
      </c>
      <c r="F4" s="7" t="n">
        <v>-22068</v>
      </c>
    </row>
    <row r="5">
      <c r="A5" s="4" t="inlineStr">
        <is>
          <t>Net income (loss) attributable to common stockholders - basic</t>
        </is>
      </c>
      <c r="B5" s="8" t="n">
        <v>-0.55</v>
      </c>
      <c r="C5" s="8" t="n">
        <v>0.04</v>
      </c>
      <c r="D5" s="8" t="n">
        <v>-0.49</v>
      </c>
      <c r="E5" s="8" t="n">
        <v>-0.48</v>
      </c>
      <c r="F5" s="8" t="n">
        <v>-0.64</v>
      </c>
    </row>
    <row r="6">
      <c r="A6" s="4" t="inlineStr">
        <is>
          <t>Net income (loss) attributable to common stockholders - diluted</t>
        </is>
      </c>
      <c r="B6" s="8" t="n">
        <v>-0.55</v>
      </c>
      <c r="C6" s="8" t="n">
        <v>0.04</v>
      </c>
      <c r="D6" s="8" t="n">
        <v>-0.49</v>
      </c>
      <c r="E6" s="8" t="n">
        <v>-0.48</v>
      </c>
      <c r="F6" s="8" t="n">
        <v>-0.64</v>
      </c>
    </row>
    <row r="7">
      <c r="A7" s="4" t="inlineStr">
        <is>
          <t>Weighted-average common share outstanding - basic</t>
        </is>
      </c>
      <c r="B7" s="6" t="n">
        <v>35813</v>
      </c>
      <c r="C7" s="6" t="n">
        <v>35548</v>
      </c>
      <c r="D7" s="6" t="n">
        <v>35628</v>
      </c>
      <c r="E7" s="6" t="n">
        <v>35393</v>
      </c>
      <c r="F7" s="6" t="n">
        <v>34571</v>
      </c>
    </row>
    <row r="8">
      <c r="A8" s="4" t="inlineStr">
        <is>
          <t>Weighted-average common share outstanding - diluted</t>
        </is>
      </c>
      <c r="B8" s="6" t="n">
        <v>35813</v>
      </c>
      <c r="C8" s="6" t="n">
        <v>35628</v>
      </c>
      <c r="D8" s="6" t="n">
        <v>35628</v>
      </c>
      <c r="E8" s="6" t="n">
        <v>35393</v>
      </c>
      <c r="F8" s="6" t="n">
        <v>34571</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Narrative)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6" t="n">
        <v>17815</v>
      </c>
      <c r="C4" s="6" t="n">
        <v>9128</v>
      </c>
      <c r="D4" s="6" t="n">
        <v>18164</v>
      </c>
      <c r="E4" s="6" t="n">
        <v>16571</v>
      </c>
      <c r="F4" s="6" t="n">
        <v>11628</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TERM DEBT (Details) - USD ($) $ in Thousands</t>
        </is>
      </c>
      <c r="B1" s="2" t="inlineStr">
        <is>
          <t>Mar.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Short-term bank debt</t>
        </is>
      </c>
      <c r="B3" s="4" t="inlineStr">
        <is>
          <t xml:space="preserve"> </t>
        </is>
      </c>
      <c r="C3" s="7" t="n">
        <v>10030</v>
      </c>
      <c r="D3" s="7" t="n">
        <v>5709</v>
      </c>
    </row>
    <row r="4">
      <c r="A4" s="4" t="inlineStr">
        <is>
          <t>Current maturities of long-term debt</t>
        </is>
      </c>
      <c r="B4" s="6" t="n">
        <v>1951</v>
      </c>
      <c r="C4" s="6" t="n">
        <v>11061</v>
      </c>
      <c r="D4" s="6" t="n">
        <v>4603</v>
      </c>
    </row>
    <row r="5">
      <c r="A5" s="4" t="inlineStr">
        <is>
          <t>Long-term debt - less current maturities</t>
        </is>
      </c>
      <c r="B5" s="7" t="n">
        <v>113810</v>
      </c>
      <c r="C5" s="4" t="inlineStr">
        <is>
          <t xml:space="preserve"> </t>
        </is>
      </c>
      <c r="D5" s="7" t="n">
        <v>11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SCHEDULE OF KEY ASSUMPTIONS (Details)</t>
        </is>
      </c>
      <c r="B1" s="2" t="inlineStr">
        <is>
          <t>Mar. 07, 2024</t>
        </is>
      </c>
    </row>
    <row r="2">
      <c r="A2" s="4" t="inlineStr">
        <is>
          <t>Facility A [Member] | Measurement Input Credit Spread Volatility [Member]</t>
        </is>
      </c>
      <c r="B2" s="4" t="inlineStr">
        <is>
          <t xml:space="preserve"> </t>
        </is>
      </c>
    </row>
    <row r="3">
      <c r="A3" s="3" t="inlineStr">
        <is>
          <t>Collaborative Arrangement and Arrangement Other than Collaborative [Line Items]</t>
        </is>
      </c>
      <c r="B3" s="4" t="inlineStr">
        <is>
          <t xml:space="preserve"> </t>
        </is>
      </c>
    </row>
    <row r="4">
      <c r="A4" s="4" t="inlineStr">
        <is>
          <t>Derivative asset, measurement input</t>
        </is>
      </c>
      <c r="B4" s="6" t="n">
        <v>50</v>
      </c>
    </row>
    <row r="5">
      <c r="A5" s="4" t="inlineStr">
        <is>
          <t>Facility A [Member] | Measurement Input, Credit Spread [Member]</t>
        </is>
      </c>
      <c r="B5" s="4" t="inlineStr">
        <is>
          <t xml:space="preserve"> </t>
        </is>
      </c>
    </row>
    <row r="6">
      <c r="A6" s="3" t="inlineStr">
        <is>
          <t>Collaborative Arrangement and Arrangement Other than Collaborative [Line Items]</t>
        </is>
      </c>
      <c r="B6" s="4" t="inlineStr">
        <is>
          <t xml:space="preserve"> </t>
        </is>
      </c>
    </row>
    <row r="7">
      <c r="A7" s="4" t="inlineStr">
        <is>
          <t>Derivative asset, measurement input</t>
        </is>
      </c>
      <c r="B7" s="10" t="n">
        <v>4.48</v>
      </c>
    </row>
    <row r="8">
      <c r="A8" s="4" t="inlineStr">
        <is>
          <t>Facility A [Member] | Measurement Input Credit Rating [Member]</t>
        </is>
      </c>
      <c r="B8" s="4" t="inlineStr">
        <is>
          <t xml:space="preserve"> </t>
        </is>
      </c>
    </row>
    <row r="9">
      <c r="A9" s="3" t="inlineStr">
        <is>
          <t>Collaborative Arrangement and Arrangement Other than Collaborative [Line Items]</t>
        </is>
      </c>
      <c r="B9" s="4" t="inlineStr">
        <is>
          <t xml:space="preserve"> </t>
        </is>
      </c>
    </row>
    <row r="10">
      <c r="A10" s="4" t="inlineStr">
        <is>
          <t>Derivative asset, measurement description</t>
        </is>
      </c>
      <c r="B10" s="4" t="inlineStr">
        <is>
          <t>B-</t>
        </is>
      </c>
    </row>
    <row r="11">
      <c r="A11" s="4" t="inlineStr">
        <is>
          <t>Facility A [Member] | Measurement Input, Risk Free Interest Rate [Member]</t>
        </is>
      </c>
      <c r="B11" s="4" t="inlineStr">
        <is>
          <t xml:space="preserve"> </t>
        </is>
      </c>
    </row>
    <row r="12">
      <c r="A12" s="3" t="inlineStr">
        <is>
          <t>Collaborative Arrangement and Arrangement Other than Collaborative [Line Items]</t>
        </is>
      </c>
      <c r="B12" s="4" t="inlineStr">
        <is>
          <t xml:space="preserve"> </t>
        </is>
      </c>
    </row>
    <row r="13">
      <c r="A13" s="4" t="inlineStr">
        <is>
          <t>Derivative asset, measurement description</t>
        </is>
      </c>
      <c r="B13" s="4" t="inlineStr">
        <is>
          <t>SOFR Spot Rate</t>
        </is>
      </c>
    </row>
    <row r="14">
      <c r="A14" s="4" t="inlineStr">
        <is>
          <t>Facility B [Member] | Measurement Input Credit Spread Volatility [Member]</t>
        </is>
      </c>
      <c r="B14" s="4" t="inlineStr">
        <is>
          <t xml:space="preserve"> </t>
        </is>
      </c>
    </row>
    <row r="15">
      <c r="A15" s="3" t="inlineStr">
        <is>
          <t>Collaborative Arrangement and Arrangement Other than Collaborative [Line Items]</t>
        </is>
      </c>
      <c r="B15" s="4" t="inlineStr">
        <is>
          <t xml:space="preserve"> </t>
        </is>
      </c>
    </row>
    <row r="16">
      <c r="A16" s="4" t="inlineStr">
        <is>
          <t>Derivative asset, measurement input</t>
        </is>
      </c>
      <c r="B16" s="6" t="n">
        <v>35</v>
      </c>
    </row>
    <row r="17">
      <c r="A17" s="4" t="inlineStr">
        <is>
          <t>Facility B [Member] | Measurement Input, Credit Spread [Member]</t>
        </is>
      </c>
      <c r="B17" s="4" t="inlineStr">
        <is>
          <t xml:space="preserve"> </t>
        </is>
      </c>
    </row>
    <row r="18">
      <c r="A18" s="3" t="inlineStr">
        <is>
          <t>Collaborative Arrangement and Arrangement Other than Collaborative [Line Items]</t>
        </is>
      </c>
      <c r="B18" s="4" t="inlineStr">
        <is>
          <t xml:space="preserve"> </t>
        </is>
      </c>
    </row>
    <row r="19">
      <c r="A19" s="4" t="inlineStr">
        <is>
          <t>Derivative asset, measurement input</t>
        </is>
      </c>
      <c r="B19" s="10" t="n">
        <v>4.99</v>
      </c>
    </row>
    <row r="20">
      <c r="A20" s="4" t="inlineStr">
        <is>
          <t>Facility B [Member] | Measurement Input Credit Rating [Member]</t>
        </is>
      </c>
      <c r="B20" s="4" t="inlineStr">
        <is>
          <t xml:space="preserve"> </t>
        </is>
      </c>
    </row>
    <row r="21">
      <c r="A21" s="3" t="inlineStr">
        <is>
          <t>Collaborative Arrangement and Arrangement Other than Collaborative [Line Items]</t>
        </is>
      </c>
      <c r="B21" s="4" t="inlineStr">
        <is>
          <t xml:space="preserve"> </t>
        </is>
      </c>
    </row>
    <row r="22">
      <c r="A22" s="4" t="inlineStr">
        <is>
          <t>Derivative asset, measurement description</t>
        </is>
      </c>
      <c r="B22" s="4" t="inlineStr">
        <is>
          <t>B-</t>
        </is>
      </c>
    </row>
    <row r="23">
      <c r="A23" s="4" t="inlineStr">
        <is>
          <t>Facility B [Member] | Measurement Input, Risk Free Interest Rate [Member]</t>
        </is>
      </c>
      <c r="B23" s="4" t="inlineStr">
        <is>
          <t xml:space="preserve"> </t>
        </is>
      </c>
    </row>
    <row r="24">
      <c r="A24" s="3" t="inlineStr">
        <is>
          <t>Collaborative Arrangement and Arrangement Other than Collaborative [Line Items]</t>
        </is>
      </c>
      <c r="B24" s="4" t="inlineStr">
        <is>
          <t xml:space="preserve"> </t>
        </is>
      </c>
    </row>
    <row r="25">
      <c r="A25" s="4" t="inlineStr">
        <is>
          <t>Derivative asset, measurement description</t>
        </is>
      </c>
      <c r="B25" s="4" t="inlineStr">
        <is>
          <t>SOFR Spot Rat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MATURITIES OF LONG TERM DEBT (Details) - USD ($) $ in Thousands</t>
        </is>
      </c>
      <c r="B1" s="2" t="inlineStr">
        <is>
          <t>Mar.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5</t>
        </is>
      </c>
      <c r="B3" s="7" t="n">
        <v>1985</v>
      </c>
      <c r="C3" s="4" t="inlineStr">
        <is>
          <t xml:space="preserve"> </t>
        </is>
      </c>
      <c r="D3" s="4" t="inlineStr">
        <is>
          <t xml:space="preserve"> </t>
        </is>
      </c>
    </row>
    <row r="4">
      <c r="A4" s="4" t="inlineStr">
        <is>
          <t>2026</t>
        </is>
      </c>
      <c r="B4" s="6" t="n">
        <v>4963</v>
      </c>
      <c r="C4" s="4" t="inlineStr">
        <is>
          <t xml:space="preserve"> </t>
        </is>
      </c>
      <c r="D4" s="4" t="inlineStr">
        <is>
          <t xml:space="preserve"> </t>
        </is>
      </c>
    </row>
    <row r="5">
      <c r="A5" s="4" t="inlineStr">
        <is>
          <t>2027</t>
        </is>
      </c>
      <c r="B5" s="6" t="n">
        <v>47958</v>
      </c>
      <c r="C5" s="4" t="inlineStr">
        <is>
          <t xml:space="preserve"> </t>
        </is>
      </c>
      <c r="D5" s="4" t="inlineStr">
        <is>
          <t xml:space="preserve"> </t>
        </is>
      </c>
    </row>
    <row r="6">
      <c r="A6" s="4" t="inlineStr">
        <is>
          <t>2028</t>
        </is>
      </c>
      <c r="B6" s="6" t="n">
        <v>5458</v>
      </c>
      <c r="C6" s="4" t="inlineStr">
        <is>
          <t xml:space="preserve"> </t>
        </is>
      </c>
      <c r="D6" s="4" t="inlineStr">
        <is>
          <t xml:space="preserve"> </t>
        </is>
      </c>
    </row>
    <row r="7">
      <c r="A7" s="4" t="inlineStr">
        <is>
          <t>2029</t>
        </is>
      </c>
      <c r="B7" s="6" t="n">
        <v>54409</v>
      </c>
      <c r="C7" s="4" t="inlineStr">
        <is>
          <t xml:space="preserve"> </t>
        </is>
      </c>
      <c r="D7" s="4" t="inlineStr">
        <is>
          <t xml:space="preserve"> </t>
        </is>
      </c>
    </row>
    <row r="8">
      <c r="A8" s="4" t="inlineStr">
        <is>
          <t>Long term debt</t>
        </is>
      </c>
      <c r="B8" s="6" t="n">
        <v>114773</v>
      </c>
      <c r="C8" s="4" t="inlineStr">
        <is>
          <t xml:space="preserve"> </t>
        </is>
      </c>
      <c r="D8" s="4" t="inlineStr">
        <is>
          <t xml:space="preserve"> </t>
        </is>
      </c>
    </row>
    <row r="9">
      <c r="A9" s="4" t="inlineStr">
        <is>
          <t>Less: Current portion</t>
        </is>
      </c>
      <c r="B9" s="6" t="n">
        <v>-1951</v>
      </c>
      <c r="C9" s="7" t="n">
        <v>-11061</v>
      </c>
      <c r="D9" s="7" t="n">
        <v>-4603</v>
      </c>
    </row>
    <row r="10">
      <c r="A10" s="4" t="inlineStr">
        <is>
          <t>Plus: Debt costs and prepayment penalty</t>
        </is>
      </c>
      <c r="B10" s="6" t="n">
        <v>988</v>
      </c>
      <c r="C10" s="4" t="inlineStr">
        <is>
          <t xml:space="preserve"> </t>
        </is>
      </c>
      <c r="D10" s="4" t="inlineStr">
        <is>
          <t xml:space="preserve"> </t>
        </is>
      </c>
    </row>
    <row r="11">
      <c r="A11" s="4" t="inlineStr">
        <is>
          <t>Total</t>
        </is>
      </c>
      <c r="B11" s="7" t="n">
        <v>113810</v>
      </c>
      <c r="C11" s="4" t="inlineStr">
        <is>
          <t xml:space="preserve"> </t>
        </is>
      </c>
      <c r="D11" s="7" t="n">
        <v>114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80" customWidth="1" min="6" max="6"/>
    <col width="22" customWidth="1" min="7" max="7"/>
    <col width="22" customWidth="1" min="8" max="8"/>
    <col width="22" customWidth="1" min="9" max="9"/>
  </cols>
  <sheetData>
    <row r="1">
      <c r="A1" s="1" t="inlineStr">
        <is>
          <t>SHORT-TERM BANK DEBT AND LONG-TERM DEBT (Details Narrative) $ in Thousands, ₪ in Millions</t>
        </is>
      </c>
      <c r="E1" s="2" t="inlineStr">
        <is>
          <t>3 Months Ended</t>
        </is>
      </c>
      <c r="H1" s="2" t="inlineStr">
        <is>
          <t>12 Months Ended</t>
        </is>
      </c>
    </row>
    <row r="2">
      <c r="B2" s="2" t="inlineStr">
        <is>
          <t>Mar. 18, 2024 USD ($)</t>
        </is>
      </c>
      <c r="C2" s="2" t="inlineStr">
        <is>
          <t>Mar. 13, 2024 USD ($)</t>
        </is>
      </c>
      <c r="D2" s="2" t="inlineStr">
        <is>
          <t>Mar. 07, 2024 USD ($)</t>
        </is>
      </c>
      <c r="E2" s="2" t="inlineStr">
        <is>
          <t>Mar. 31, 2024 USD ($)</t>
        </is>
      </c>
      <c r="F2" s="2" t="inlineStr">
        <is>
          <t>Mar. 31, 2024 ILS (₪)</t>
        </is>
      </c>
      <c r="G2" s="2" t="inlineStr">
        <is>
          <t>Mar. 31, 2023 USD ($)</t>
        </is>
      </c>
      <c r="H2" s="2" t="inlineStr">
        <is>
          <t>Dec. 31, 2023 USD ($)</t>
        </is>
      </c>
      <c r="I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7" t="n">
        <v>988</v>
      </c>
      <c r="F4" s="4" t="inlineStr">
        <is>
          <t xml:space="preserve"> </t>
        </is>
      </c>
      <c r="G4" s="4" t="inlineStr">
        <is>
          <t xml:space="preserve"> </t>
        </is>
      </c>
      <c r="H4" s="4" t="inlineStr">
        <is>
          <t xml:space="preserve"> </t>
        </is>
      </c>
      <c r="I4" s="4" t="inlineStr">
        <is>
          <t xml:space="preserve"> </t>
        </is>
      </c>
    </row>
    <row r="5">
      <c r="A5" s="4" t="inlineStr">
        <is>
          <t>Two Senior Secured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7" t="n">
        <v>30000</v>
      </c>
      <c r="F7" s="4" t="inlineStr">
        <is>
          <t xml:space="preserve"> </t>
        </is>
      </c>
      <c r="G7" s="4" t="inlineStr">
        <is>
          <t xml:space="preserve"> </t>
        </is>
      </c>
      <c r="H7" s="4" t="inlineStr">
        <is>
          <t xml:space="preserve"> </t>
        </is>
      </c>
      <c r="I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terms, description</t>
        </is>
      </c>
      <c r="B10" s="4" t="inlineStr">
        <is>
          <t xml:space="preserve"> </t>
        </is>
      </c>
      <c r="C10" s="4" t="inlineStr">
        <is>
          <t xml:space="preserve"> </t>
        </is>
      </c>
      <c r="D10" s="4" t="inlineStr">
        <is>
          <t xml:space="preserve"> </t>
        </is>
      </c>
      <c r="E10" s="4" t="inlineStr">
        <is>
          <t>The interest rate for borrowings under Facility C
is, with respect to NIS-denominated loans, Hapoalim’s prime rate + 2.5%, and with respect to U.S. dollar-denominated loans, SOFR
+ 2.15%</t>
        </is>
      </c>
      <c r="F10" s="4" t="inlineStr">
        <is>
          <t>The interest rate for borrowings under Facility C
is, with respect to NIS-denominated loans, Hapoalim’s prime rate + 2.5%, and with respect to U.S. dollar-denominated loans, SOFR
+ 2.15%</t>
        </is>
      </c>
      <c r="G10" s="4" t="inlineStr">
        <is>
          <t xml:space="preserve"> </t>
        </is>
      </c>
      <c r="H10" s="4" t="inlineStr">
        <is>
          <t xml:space="preserve"> </t>
        </is>
      </c>
      <c r="I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7" t="n">
        <v>20000000</v>
      </c>
      <c r="F13" s="4" t="inlineStr">
        <is>
          <t xml:space="preserve"> </t>
        </is>
      </c>
      <c r="G13" s="4" t="inlineStr">
        <is>
          <t xml:space="preserve"> </t>
        </is>
      </c>
      <c r="H13" s="4" t="inlineStr">
        <is>
          <t xml:space="preserve"> </t>
        </is>
      </c>
      <c r="I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6" t="n">
        <v>110</v>
      </c>
      <c r="F14" s="4" t="inlineStr">
        <is>
          <t xml:space="preserve"> </t>
        </is>
      </c>
      <c r="G14" s="7" t="n">
        <v>44</v>
      </c>
      <c r="H14" s="7" t="n">
        <v>133</v>
      </c>
      <c r="I14" s="7" t="n">
        <v>215</v>
      </c>
    </row>
    <row r="15">
      <c r="A15" s="4" t="inlineStr">
        <is>
          <t>Interest expense</t>
        </is>
      </c>
      <c r="B15" s="4" t="inlineStr">
        <is>
          <t xml:space="preserve"> </t>
        </is>
      </c>
      <c r="C15" s="4" t="inlineStr">
        <is>
          <t xml:space="preserve"> </t>
        </is>
      </c>
      <c r="D15" s="4" t="inlineStr">
        <is>
          <t xml:space="preserve"> </t>
        </is>
      </c>
      <c r="E15" s="6" t="n">
        <v>111</v>
      </c>
      <c r="F15" s="4" t="inlineStr">
        <is>
          <t xml:space="preserve"> </t>
        </is>
      </c>
      <c r="G15" s="7" t="n">
        <v>160</v>
      </c>
      <c r="H15" s="7" t="n">
        <v>572</v>
      </c>
      <c r="I15" s="7" t="n">
        <v>824</v>
      </c>
    </row>
    <row r="16">
      <c r="A16" s="4" t="inlineStr">
        <is>
          <t>Credit Agreement [Member] | Pointer Telocation Ltd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6" t="n">
        <v>10000</v>
      </c>
      <c r="F18" s="4" t="inlineStr">
        <is>
          <t xml:space="preserve"> </t>
        </is>
      </c>
      <c r="G18" s="4" t="inlineStr">
        <is>
          <t xml:space="preserve"> </t>
        </is>
      </c>
      <c r="H18" s="4" t="inlineStr">
        <is>
          <t xml:space="preserve"> </t>
        </is>
      </c>
      <c r="I18" s="4" t="inlineStr">
        <is>
          <t xml:space="preserve"> </t>
        </is>
      </c>
    </row>
    <row r="19">
      <c r="A19" s="4" t="inlineStr">
        <is>
          <t>Credit Agreement [Member] | Two Senior Secured Term Loan [Member] | Power Fleet Israel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30000</v>
      </c>
      <c r="F21" s="4" t="inlineStr">
        <is>
          <t xml:space="preserve"> </t>
        </is>
      </c>
      <c r="G21" s="4" t="inlineStr">
        <is>
          <t xml:space="preserve"> </t>
        </is>
      </c>
      <c r="H21" s="4" t="inlineStr">
        <is>
          <t xml:space="preserve"> </t>
        </is>
      </c>
      <c r="I21" s="4" t="inlineStr">
        <is>
          <t xml:space="preserve"> </t>
        </is>
      </c>
    </row>
    <row r="22">
      <c r="A22" s="4" t="inlineStr">
        <is>
          <t>Credit Agreement [Member] | Term A Facility [Member] | Power Fleet Israel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row>
    <row r="25">
      <c r="A25" s="4" t="inlineStr">
        <is>
          <t>Credit Agreement [Member] | Term B Facility [Member] | Power Fleet Israel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row>
    <row r="28">
      <c r="A28" s="4" t="inlineStr">
        <is>
          <t>Amended And Restated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7" t="n">
        <v>30000</v>
      </c>
      <c r="C30" s="4" t="inlineStr">
        <is>
          <t xml:space="preserve"> </t>
        </is>
      </c>
      <c r="D30" s="4" t="inlineStr">
        <is>
          <t xml:space="preserve"> </t>
        </is>
      </c>
      <c r="E30" s="7" t="n">
        <v>18800</v>
      </c>
      <c r="F30" s="4" t="inlineStr">
        <is>
          <t xml:space="preserve"> </t>
        </is>
      </c>
      <c r="G30" s="4" t="inlineStr">
        <is>
          <t xml:space="preserve"> </t>
        </is>
      </c>
      <c r="H30" s="4" t="inlineStr">
        <is>
          <t xml:space="preserve"> </t>
        </is>
      </c>
      <c r="I30" s="4" t="inlineStr">
        <is>
          <t xml:space="preserve"> </t>
        </is>
      </c>
    </row>
    <row r="31">
      <c r="A31" s="4" t="inlineStr">
        <is>
          <t>Cash</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to prepay of debt</t>
        </is>
      </c>
      <c r="B32" s="7" t="n">
        <v>11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terms, description</t>
        </is>
      </c>
      <c r="B33" s="4" t="inlineStr">
        <is>
          <t>Hapoalim’s prime rate + 2.2% per annum, and Hapoalim’s prime rate + 2.3% per annum, respectively. Hapoalim’s
prime rate at March 31, 2024 was 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tment fee percentage</t>
        </is>
      </c>
      <c r="B34" s="4" t="inlineStr">
        <is>
          <t xml:space="preserve"> </t>
        </is>
      </c>
      <c r="C34" s="4" t="inlineStr">
        <is>
          <t xml:space="preserve"> </t>
        </is>
      </c>
      <c r="D34" s="4" t="inlineStr">
        <is>
          <t xml:space="preserve"> </t>
        </is>
      </c>
      <c r="E34" s="12" t="n">
        <v>0.005</v>
      </c>
      <c r="F34" s="12" t="n">
        <v>0.005</v>
      </c>
      <c r="G34" s="4" t="inlineStr">
        <is>
          <t xml:space="preserve"> </t>
        </is>
      </c>
      <c r="H34" s="4" t="inlineStr">
        <is>
          <t xml:space="preserve"> </t>
        </is>
      </c>
      <c r="I34" s="4" t="inlineStr">
        <is>
          <t xml:space="preserve"> </t>
        </is>
      </c>
    </row>
    <row r="35">
      <c r="A35" s="4" t="inlineStr">
        <is>
          <t>Line of credit facility maximum increments | ₪</t>
        </is>
      </c>
      <c r="B35" s="4" t="inlineStr">
        <is>
          <t xml:space="preserve"> </t>
        </is>
      </c>
      <c r="C35" s="4" t="inlineStr">
        <is>
          <t xml:space="preserve"> </t>
        </is>
      </c>
      <c r="D35" s="4" t="inlineStr">
        <is>
          <t xml:space="preserve"> </t>
        </is>
      </c>
      <c r="E35" s="4" t="inlineStr">
        <is>
          <t xml:space="preserve"> </t>
        </is>
      </c>
      <c r="F35" s="13" t="n">
        <v>1</v>
      </c>
      <c r="G35" s="4" t="inlineStr">
        <is>
          <t xml:space="preserve"> </t>
        </is>
      </c>
      <c r="H35" s="4" t="inlineStr">
        <is>
          <t xml:space="preserve"> </t>
        </is>
      </c>
      <c r="I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row>
    <row r="37">
      <c r="A37" s="4" t="inlineStr">
        <is>
          <t>Payments for Loans</t>
        </is>
      </c>
      <c r="B37" s="4" t="inlineStr">
        <is>
          <t xml:space="preserve"> </t>
        </is>
      </c>
      <c r="C37" s="4" t="inlineStr">
        <is>
          <t xml:space="preserve"> </t>
        </is>
      </c>
      <c r="D37" s="4" t="inlineStr">
        <is>
          <t xml:space="preserve"> </t>
        </is>
      </c>
      <c r="E37" s="7" t="n">
        <v>11200</v>
      </c>
      <c r="F37" s="4" t="inlineStr">
        <is>
          <t xml:space="preserve"> </t>
        </is>
      </c>
      <c r="G37" s="4" t="inlineStr">
        <is>
          <t xml:space="preserve"> </t>
        </is>
      </c>
      <c r="H37" s="4" t="inlineStr">
        <is>
          <t xml:space="preserve"> </t>
        </is>
      </c>
      <c r="I37" s="4" t="inlineStr">
        <is>
          <t xml:space="preserve"> </t>
        </is>
      </c>
    </row>
    <row r="38">
      <c r="A38" s="4" t="inlineStr">
        <is>
          <t>Amended And Restated Credit Agreement [Member] | Poin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7"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ed And Restated Credit Agreement [Member] | New Term A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ended And Restated Credit Agreement [Member] | New Term B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6"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ended And Restated Credit Agreement [Member] | Revolving Credit Facilities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ended And Restated Credit Agreement [Member] | Revolving Credit Facilities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7"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ended And Restated Credit Agreement [Member] | First Install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9" t="n">
        <v>0.1</v>
      </c>
      <c r="F55" s="4" t="inlineStr">
        <is>
          <t xml:space="preserve"> </t>
        </is>
      </c>
      <c r="G55" s="4" t="inlineStr">
        <is>
          <t xml:space="preserve"> </t>
        </is>
      </c>
      <c r="H55" s="4" t="inlineStr">
        <is>
          <t xml:space="preserve"> </t>
        </is>
      </c>
      <c r="I55" s="4" t="inlineStr">
        <is>
          <t xml:space="preserve"> </t>
        </is>
      </c>
    </row>
    <row r="56">
      <c r="A56" s="4" t="inlineStr">
        <is>
          <t>Amended And Restated Credit Agreement [Member] | Second Install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9" t="n">
        <v>0.25</v>
      </c>
      <c r="F58" s="4" t="inlineStr">
        <is>
          <t xml:space="preserve"> </t>
        </is>
      </c>
      <c r="G58" s="4" t="inlineStr">
        <is>
          <t xml:space="preserve"> </t>
        </is>
      </c>
      <c r="H58" s="4" t="inlineStr">
        <is>
          <t xml:space="preserve"> </t>
        </is>
      </c>
      <c r="I58" s="4" t="inlineStr">
        <is>
          <t xml:space="preserve"> </t>
        </is>
      </c>
    </row>
    <row r="59">
      <c r="A59" s="4" t="inlineStr">
        <is>
          <t>Amended And Restated Credit Agreement [Member] | Third Install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12" t="n">
        <v>0.275</v>
      </c>
      <c r="F61" s="4" t="inlineStr">
        <is>
          <t xml:space="preserve"> </t>
        </is>
      </c>
      <c r="G61" s="4" t="inlineStr">
        <is>
          <t xml:space="preserve"> </t>
        </is>
      </c>
      <c r="H61" s="4" t="inlineStr">
        <is>
          <t xml:space="preserve"> </t>
        </is>
      </c>
      <c r="I61" s="4" t="inlineStr">
        <is>
          <t xml:space="preserve"> </t>
        </is>
      </c>
    </row>
    <row r="62">
      <c r="A62" s="4" t="inlineStr">
        <is>
          <t>Amended And Restated Credit Agreement [Member] | Fourth Install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2" t="n">
        <v>0.275</v>
      </c>
      <c r="F64" s="4" t="inlineStr">
        <is>
          <t xml:space="preserve"> </t>
        </is>
      </c>
      <c r="G64" s="4" t="inlineStr">
        <is>
          <t xml:space="preserve"> </t>
        </is>
      </c>
      <c r="H64" s="4" t="inlineStr">
        <is>
          <t xml:space="preserve"> </t>
        </is>
      </c>
      <c r="I64" s="4" t="inlineStr">
        <is>
          <t xml:space="preserve"> </t>
        </is>
      </c>
    </row>
    <row r="65">
      <c r="A65" s="4" t="inlineStr">
        <is>
          <t>Amended And Restated Credit Agreement [Member] | Fifth Install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9" t="n">
        <v>0.1</v>
      </c>
      <c r="F67" s="4" t="inlineStr">
        <is>
          <t xml:space="preserve"> </t>
        </is>
      </c>
      <c r="G67" s="4" t="inlineStr">
        <is>
          <t xml:space="preserve"> </t>
        </is>
      </c>
      <c r="H67" s="4" t="inlineStr">
        <is>
          <t xml:space="preserve"> </t>
        </is>
      </c>
      <c r="I67" s="4" t="inlineStr">
        <is>
          <t xml:space="preserve"> </t>
        </is>
      </c>
    </row>
    <row r="68">
      <c r="A68" s="4" t="inlineStr">
        <is>
          <t>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principal amount</t>
        </is>
      </c>
      <c r="B70" s="4" t="inlineStr">
        <is>
          <t xml:space="preserve"> </t>
        </is>
      </c>
      <c r="C70" s="4" t="inlineStr">
        <is>
          <t xml:space="preserve"> </t>
        </is>
      </c>
      <c r="D70" s="4" t="inlineStr">
        <is>
          <t xml:space="preserve"> </t>
        </is>
      </c>
      <c r="E70" s="7" t="n">
        <v>0</v>
      </c>
      <c r="F70" s="4" t="inlineStr">
        <is>
          <t xml:space="preserve"> </t>
        </is>
      </c>
      <c r="G70" s="4" t="inlineStr">
        <is>
          <t xml:space="preserve"> </t>
        </is>
      </c>
      <c r="H70" s="4" t="inlineStr">
        <is>
          <t xml:space="preserve"> </t>
        </is>
      </c>
      <c r="I70" s="4" t="inlineStr">
        <is>
          <t xml:space="preserve"> </t>
        </is>
      </c>
    </row>
    <row r="71">
      <c r="A71" s="4" t="inlineStr">
        <is>
          <t>Amended and Restated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description</t>
        </is>
      </c>
      <c r="B73" s="4" t="inlineStr">
        <is>
          <t xml:space="preserve"> </t>
        </is>
      </c>
      <c r="C73" s="4" t="inlineStr">
        <is>
          <t xml:space="preserve"> </t>
        </is>
      </c>
      <c r="D73" s="4" t="inlineStr">
        <is>
          <t xml:space="preserve"> </t>
        </is>
      </c>
      <c r="E73" s="4" t="inlineStr">
        <is>
          <t>The
A&amp;R Credit Agreement contains certain customary affirmative and negative covenants, including financial covenants with respect
to Pointer’s net debt levels which must be less than 100% of Working Capital (as defined in the A&amp;R Credit Agreement), the ratio of each
Borrower’s net debt to Pointer’s EBITDA must not exceed 4.75, Powerfleet Israel’s minimum equity which must not
be less than $60,000, the ratio of Powerfleet Israel’s equity to its total assets which must be greater than 35% and the
ratio of Pointer’s net debt to EBITDA ratio must not exceed 2.</t>
        </is>
      </c>
      <c r="F73" s="4" t="inlineStr">
        <is>
          <t>The
A&amp;R Credit Agreement contains certain customary affirmative and negative covenants, including financial covenants with respect
to Pointer’s net debt levels which must be less than 100% of Working Capital (as defined in the A&amp;R Credit Agreement), the ratio of each
Borrower’s net debt to Pointer’s EBITDA must not exceed 4.75, Powerfleet Israel’s minimum equity which must not
be less than $60,000, the ratio of Powerfleet Israel’s equity to its total assets which must be greater than 35% and the
ratio of Pointer’s net debt to EBITDA ratio must not exceed 2.</t>
        </is>
      </c>
      <c r="G73" s="4" t="inlineStr">
        <is>
          <t xml:space="preserve"> </t>
        </is>
      </c>
      <c r="H73" s="4" t="inlineStr">
        <is>
          <t xml:space="preserve"> </t>
        </is>
      </c>
      <c r="I73" s="4" t="inlineStr">
        <is>
          <t xml:space="preserve"> </t>
        </is>
      </c>
    </row>
    <row r="74">
      <c r="A74" s="4" t="inlineStr">
        <is>
          <t>Proceeds from Issuance of Debt</t>
        </is>
      </c>
      <c r="B74" s="4" t="inlineStr">
        <is>
          <t xml:space="preserve"> </t>
        </is>
      </c>
      <c r="C74" s="4" t="inlineStr">
        <is>
          <t xml:space="preserve"> </t>
        </is>
      </c>
      <c r="D74" s="4" t="inlineStr">
        <is>
          <t xml:space="preserve"> </t>
        </is>
      </c>
      <c r="E74" s="7" t="n">
        <v>30000</v>
      </c>
      <c r="F74" s="4" t="inlineStr">
        <is>
          <t xml:space="preserve"> </t>
        </is>
      </c>
      <c r="G74" s="4" t="inlineStr">
        <is>
          <t xml:space="preserve"> </t>
        </is>
      </c>
      <c r="H74" s="4" t="inlineStr">
        <is>
          <t xml:space="preserve"> </t>
        </is>
      </c>
      <c r="I74" s="4" t="inlineStr">
        <is>
          <t xml:space="preserve"> </t>
        </is>
      </c>
    </row>
    <row r="75">
      <c r="A75" s="4" t="inlineStr">
        <is>
          <t>Faciliti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sh</t>
        </is>
      </c>
      <c r="B77" s="4" t="inlineStr">
        <is>
          <t xml:space="preserve"> </t>
        </is>
      </c>
      <c r="C77" s="4" t="inlineStr">
        <is>
          <t xml:space="preserve"> </t>
        </is>
      </c>
      <c r="D77" s="7" t="n">
        <v>85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cilities Agreement [Member] | First Rand Bank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gregate principal amount</t>
        </is>
      </c>
      <c r="B80" s="4" t="inlineStr">
        <is>
          <t xml:space="preserve"> </t>
        </is>
      </c>
      <c r="C80" s="4" t="inlineStr">
        <is>
          <t xml:space="preserve"> </t>
        </is>
      </c>
      <c r="D80" s="6" t="n">
        <v>85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from Issuance of Debt</t>
        </is>
      </c>
      <c r="B81" s="4" t="inlineStr">
        <is>
          <t xml:space="preserve"> </t>
        </is>
      </c>
      <c r="C81" s="7" t="n">
        <v>8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expense</t>
        </is>
      </c>
      <c r="B82" s="4" t="inlineStr">
        <is>
          <t xml:space="preserve"> </t>
        </is>
      </c>
      <c r="C82" s="4" t="inlineStr">
        <is>
          <t xml:space="preserve"> </t>
        </is>
      </c>
      <c r="D82" s="4" t="inlineStr">
        <is>
          <t xml:space="preserve"> </t>
        </is>
      </c>
      <c r="E82" s="6" t="n">
        <v>400</v>
      </c>
      <c r="F82" s="4" t="inlineStr">
        <is>
          <t xml:space="preserve"> </t>
        </is>
      </c>
      <c r="G82" s="4" t="inlineStr">
        <is>
          <t xml:space="preserve"> </t>
        </is>
      </c>
      <c r="H82" s="4" t="inlineStr">
        <is>
          <t xml:space="preserve"> </t>
        </is>
      </c>
      <c r="I82" s="4" t="inlineStr">
        <is>
          <t xml:space="preserve"> </t>
        </is>
      </c>
    </row>
    <row r="83">
      <c r="A83" s="4" t="inlineStr">
        <is>
          <t>Minimum reduction</t>
        </is>
      </c>
      <c r="B83" s="4" t="inlineStr">
        <is>
          <t xml:space="preserve"> </t>
        </is>
      </c>
      <c r="C83" s="4" t="inlineStr">
        <is>
          <t xml:space="preserve"> </t>
        </is>
      </c>
      <c r="D83" s="6" t="n">
        <v>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subject to reduction multiples</t>
        </is>
      </c>
      <c r="B84" s="4" t="inlineStr">
        <is>
          <t xml:space="preserve"> </t>
        </is>
      </c>
      <c r="C84" s="4" t="inlineStr">
        <is>
          <t xml:space="preserve"> </t>
        </is>
      </c>
      <c r="D84" s="6" t="n">
        <v>1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ssuance costs</t>
        </is>
      </c>
      <c r="B85" s="4" t="inlineStr">
        <is>
          <t xml:space="preserve"> </t>
        </is>
      </c>
      <c r="C85" s="4" t="inlineStr">
        <is>
          <t xml:space="preserve"> </t>
        </is>
      </c>
      <c r="D85" s="4" t="inlineStr">
        <is>
          <t xml:space="preserve"> </t>
        </is>
      </c>
      <c r="E85" s="7" t="n">
        <v>1000</v>
      </c>
      <c r="F85" s="4" t="inlineStr">
        <is>
          <t xml:space="preserve"> </t>
        </is>
      </c>
      <c r="G85" s="4" t="inlineStr">
        <is>
          <t xml:space="preserve"> </t>
        </is>
      </c>
      <c r="H85" s="4" t="inlineStr">
        <is>
          <t xml:space="preserve"> </t>
        </is>
      </c>
      <c r="I85" s="4" t="inlineStr">
        <is>
          <t xml:space="preserve"> </t>
        </is>
      </c>
    </row>
    <row r="86">
      <c r="A86" s="4" t="inlineStr">
        <is>
          <t>Facilities Agreement B [Member] | First Rand Bank Limi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gregate principal amount</t>
        </is>
      </c>
      <c r="B88" s="4" t="inlineStr">
        <is>
          <t xml:space="preserve"> </t>
        </is>
      </c>
      <c r="C88" s="4" t="inlineStr">
        <is>
          <t xml:space="preserve"> </t>
        </is>
      </c>
      <c r="D88" s="7" t="n">
        <v>425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Interest Rate, Stated Percentage</t>
        </is>
      </c>
      <c r="B89" s="4" t="inlineStr">
        <is>
          <t xml:space="preserve"> </t>
        </is>
      </c>
      <c r="C89" s="4" t="inlineStr">
        <is>
          <t xml:space="preserve"> </t>
        </is>
      </c>
      <c r="D89" s="14" t="n">
        <v>0.08978999999999999</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payment derivative asset</t>
        </is>
      </c>
      <c r="B90" s="4" t="inlineStr">
        <is>
          <t xml:space="preserve"> </t>
        </is>
      </c>
      <c r="C90" s="4" t="inlineStr">
        <is>
          <t xml:space="preserve"> </t>
        </is>
      </c>
      <c r="D90" s="7" t="n">
        <v>1616</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cilities Agreement A [Member] | First Rand Bank Lim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 Stated Percentage</t>
        </is>
      </c>
      <c r="B93" s="4" t="inlineStr">
        <is>
          <t xml:space="preserve"> </t>
        </is>
      </c>
      <c r="C93" s="4" t="inlineStr">
        <is>
          <t xml:space="preserve"> </t>
        </is>
      </c>
      <c r="D93" s="14" t="n">
        <v>0.08699</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payment derivative asset</t>
        </is>
      </c>
      <c r="B94" s="4" t="inlineStr">
        <is>
          <t xml:space="preserve"> </t>
        </is>
      </c>
      <c r="C94" s="4" t="inlineStr">
        <is>
          <t xml:space="preserve"> </t>
        </is>
      </c>
      <c r="D94" s="7" t="n">
        <v>61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acility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crease in derivative asset</t>
        </is>
      </c>
      <c r="B97" s="4" t="inlineStr">
        <is>
          <t xml:space="preserve"> </t>
        </is>
      </c>
      <c r="C97" s="4" t="inlineStr">
        <is>
          <t xml:space="preserve"> </t>
        </is>
      </c>
      <c r="D97" s="6" t="n">
        <v>19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crease in derivative asset</t>
        </is>
      </c>
      <c r="B98" s="4" t="inlineStr">
        <is>
          <t xml:space="preserve"> </t>
        </is>
      </c>
      <c r="C98" s="4" t="inlineStr">
        <is>
          <t xml:space="preserve"> </t>
        </is>
      </c>
      <c r="D98" s="6" t="n">
        <v>15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cility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crease in derivative asset</t>
        </is>
      </c>
      <c r="B101" s="4" t="inlineStr">
        <is>
          <t xml:space="preserve"> </t>
        </is>
      </c>
      <c r="C101" s="4" t="inlineStr">
        <is>
          <t xml:space="preserve"> </t>
        </is>
      </c>
      <c r="D101" s="6" t="n">
        <v>465</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crease in derivative asset</t>
        </is>
      </c>
      <c r="B102" s="4" t="inlineStr">
        <is>
          <t xml:space="preserve"> </t>
        </is>
      </c>
      <c r="C102" s="4" t="inlineStr">
        <is>
          <t xml:space="preserve"> </t>
        </is>
      </c>
      <c r="D102" s="7" t="n">
        <v>416</v>
      </c>
      <c r="E102" s="4" t="inlineStr">
        <is>
          <t xml:space="preserve"> </t>
        </is>
      </c>
      <c r="F102" s="4" t="inlineStr">
        <is>
          <t xml:space="preserve"> </t>
        </is>
      </c>
      <c r="G102" s="4" t="inlineStr">
        <is>
          <t xml:space="preserve"> </t>
        </is>
      </c>
      <c r="H102" s="4" t="inlineStr">
        <is>
          <t xml:space="preserve"> </t>
        </is>
      </c>
      <c r="I102" s="4" t="inlineStr">
        <is>
          <t xml:space="preserve"> </t>
        </is>
      </c>
    </row>
  </sheetData>
  <mergeCells count="3">
    <mergeCell ref="A1:A2"/>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7" t="n">
        <v>20025</v>
      </c>
      <c r="C3" s="7" t="n">
        <v>19235</v>
      </c>
      <c r="D3" s="7" t="n">
        <v>14702</v>
      </c>
    </row>
    <row r="4">
      <c r="A4" s="4" t="inlineStr">
        <is>
          <t>Accrued warranty</t>
        </is>
      </c>
      <c r="B4" s="6" t="n">
        <v>1138</v>
      </c>
      <c r="C4" s="6" t="n">
        <v>965</v>
      </c>
      <c r="D4" s="6" t="n">
        <v>745</v>
      </c>
    </row>
    <row r="5">
      <c r="A5" s="4" t="inlineStr">
        <is>
          <t>Accrued compensation</t>
        </is>
      </c>
      <c r="B5" s="6" t="n">
        <v>8956</v>
      </c>
      <c r="C5" s="6" t="n">
        <v>6721</v>
      </c>
      <c r="D5" s="6" t="n">
        <v>7153</v>
      </c>
    </row>
    <row r="6">
      <c r="A6" s="4" t="inlineStr">
        <is>
          <t>Government authorities</t>
        </is>
      </c>
      <c r="B6" s="6" t="n">
        <v>3062</v>
      </c>
      <c r="C6" s="6" t="n">
        <v>2796</v>
      </c>
      <c r="D6" s="6" t="n">
        <v>1992</v>
      </c>
    </row>
    <row r="7">
      <c r="A7" s="4" t="inlineStr">
        <is>
          <t>Other current liabilities</t>
        </is>
      </c>
      <c r="B7" s="6" t="n">
        <v>827</v>
      </c>
      <c r="C7" s="6" t="n">
        <v>579</v>
      </c>
      <c r="D7" s="6" t="n">
        <v>805</v>
      </c>
    </row>
    <row r="8">
      <c r="A8" s="4" t="inlineStr">
        <is>
          <t>Accounts payable and accrued expenses</t>
        </is>
      </c>
      <c r="B8" s="7" t="n">
        <v>34008</v>
      </c>
      <c r="C8" s="7" t="n">
        <v>30296</v>
      </c>
      <c r="D8" s="7" t="n">
        <v>253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SCHEDULE OF PRODUCT WARRANTY LIABILITY (Details) - USD ($) $ in Thousands</t>
        </is>
      </c>
      <c r="C1" s="2" t="inlineStr">
        <is>
          <t>3 Months Ended</t>
        </is>
      </c>
      <c r="E1" s="2" t="inlineStr">
        <is>
          <t>12 Months Ended</t>
        </is>
      </c>
    </row>
    <row r="2">
      <c r="C2" s="2" t="inlineStr">
        <is>
          <t>Mar. 31, 2024</t>
        </is>
      </c>
      <c r="E2" s="2" t="inlineStr">
        <is>
          <t>Dec. 31, 2023</t>
        </is>
      </c>
      <c r="G2" s="2" t="inlineStr">
        <is>
          <t>Dec. 31, 2022</t>
        </is>
      </c>
    </row>
    <row r="3">
      <c r="A3" s="4" t="inlineStr">
        <is>
          <t>Accrued warranty reserve, beginning of year</t>
        </is>
      </c>
      <c r="C3" s="7" t="n">
        <v>2653</v>
      </c>
      <c r="D3" s="4" t="inlineStr">
        <is>
          <t>[1]</t>
        </is>
      </c>
      <c r="E3" s="7" t="n">
        <v>2054</v>
      </c>
      <c r="F3" s="4" t="inlineStr">
        <is>
          <t>[1]</t>
        </is>
      </c>
      <c r="G3" s="7" t="n">
        <v>1333</v>
      </c>
    </row>
    <row r="4">
      <c r="A4" s="4" t="inlineStr">
        <is>
          <t>Accrual for product warranties issued</t>
        </is>
      </c>
      <c r="C4" s="6" t="n">
        <v>441</v>
      </c>
      <c r="E4" s="6" t="n">
        <v>1238</v>
      </c>
      <c r="G4" s="6" t="n">
        <v>1103</v>
      </c>
    </row>
    <row r="5">
      <c r="A5" s="4" t="inlineStr">
        <is>
          <t>Product replacements and other warranty expenditures</t>
        </is>
      </c>
      <c r="C5" s="6" t="n">
        <v>-165</v>
      </c>
      <c r="E5" s="6" t="n">
        <v>-503</v>
      </c>
      <c r="G5" s="6" t="n">
        <v>-481</v>
      </c>
    </row>
    <row r="6">
      <c r="A6" s="4" t="inlineStr">
        <is>
          <t>Expiration of warranties</t>
        </is>
      </c>
      <c r="C6" s="6" t="n">
        <v>-3</v>
      </c>
      <c r="E6" s="6" t="n">
        <v>-136</v>
      </c>
      <c r="G6" s="6" t="n">
        <v>99</v>
      </c>
    </row>
    <row r="7">
      <c r="A7" s="4" t="inlineStr">
        <is>
          <t>Accrued warranty reserve, end of period</t>
        </is>
      </c>
      <c r="B7" s="4" t="inlineStr">
        <is>
          <t>[1]</t>
        </is>
      </c>
      <c r="C7" s="6" t="n">
        <v>2926</v>
      </c>
      <c r="E7" s="6" t="n">
        <v>2653</v>
      </c>
      <c r="G7" s="6" t="n">
        <v>2054</v>
      </c>
    </row>
    <row r="8">
      <c r="A8" s="4" t="inlineStr">
        <is>
          <t>Standard and Extended Product Warranty Accrual</t>
        </is>
      </c>
      <c r="B8" s="4" t="inlineStr">
        <is>
          <t>[1]</t>
        </is>
      </c>
      <c r="C8" s="6" t="n">
        <v>2926</v>
      </c>
      <c r="E8" s="6" t="n">
        <v>2653</v>
      </c>
      <c r="G8" s="6" t="n">
        <v>2054</v>
      </c>
    </row>
    <row r="9">
      <c r="A9" s="4" t="inlineStr">
        <is>
          <t>Other Noncurrent Liabilities [Member]</t>
        </is>
      </c>
      <c r="C9" s="4" t="inlineStr">
        <is>
          <t xml:space="preserve"> </t>
        </is>
      </c>
      <c r="E9" s="4" t="inlineStr">
        <is>
          <t xml:space="preserve"> </t>
        </is>
      </c>
      <c r="G9" s="4" t="inlineStr">
        <is>
          <t xml:space="preserve"> </t>
        </is>
      </c>
    </row>
    <row r="10">
      <c r="A10" s="4" t="inlineStr">
        <is>
          <t>Accrued warranty reserve, beginning of year</t>
        </is>
      </c>
      <c r="C10" s="6" t="n">
        <v>1688</v>
      </c>
      <c r="E10" s="6" t="n">
        <v>1309</v>
      </c>
      <c r="G10" s="4" t="inlineStr">
        <is>
          <t xml:space="preserve"> </t>
        </is>
      </c>
    </row>
    <row r="11">
      <c r="A11" s="4" t="inlineStr">
        <is>
          <t>Accrued warranty reserve, end of period</t>
        </is>
      </c>
      <c r="C11" s="6" t="n">
        <v>1788</v>
      </c>
      <c r="E11" s="6" t="n">
        <v>1688</v>
      </c>
      <c r="G11" s="6" t="n">
        <v>1309</v>
      </c>
    </row>
    <row r="12">
      <c r="A12" s="4" t="inlineStr">
        <is>
          <t>Standard and Extended Product Warranty Accrual</t>
        </is>
      </c>
      <c r="C12" s="7" t="n">
        <v>1788</v>
      </c>
      <c r="E12" s="7" t="n">
        <v>1688</v>
      </c>
      <c r="G12" s="7" t="n">
        <v>1309</v>
      </c>
    </row>
    <row r="13"/>
    <row r="14">
      <c r="A14" s="4" t="inlineStr">
        <is>
          <t>[1]Includes
accrued warranty included in other long-term liabilities at December 31, 2022 and 2023, and March 31, 2024 of</t>
        </is>
      </c>
    </row>
  </sheetData>
  <mergeCells count="7">
    <mergeCell ref="A1:B2"/>
    <mergeCell ref="C1:D1"/>
    <mergeCell ref="E1:G1"/>
    <mergeCell ref="C2:D2"/>
    <mergeCell ref="E2:F2"/>
    <mergeCell ref="A13:F13"/>
    <mergeCell ref="A14:F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CHEDULE OF COMPONENTS OF LEASE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lease cost</t>
        </is>
      </c>
      <c r="B4" s="7" t="n">
        <v>57</v>
      </c>
      <c r="C4" s="7" t="n">
        <v>88</v>
      </c>
      <c r="D4" s="7" t="n">
        <v>453</v>
      </c>
      <c r="E4" s="7" t="n">
        <v>443</v>
      </c>
      <c r="F4" s="7" t="n">
        <v>56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ASH FLOW INFORMATION AND NON CASH ACTIVITY OF OPERATING LEAS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obtained in exchange for lease obligations</t>
        </is>
      </c>
      <c r="B4" s="7" t="n">
        <v>2018</v>
      </c>
      <c r="C4" s="7" t="n">
        <v>261</v>
      </c>
      <c r="D4" s="7" t="n">
        <v>1198</v>
      </c>
      <c r="E4" s="7" t="n">
        <v>1450</v>
      </c>
      <c r="F4" s="7" t="n">
        <v>2695</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The
Company is a global leader of Internet-of-Things (“IoT”) solutions providing valuable business intelligence for managing
high-value enterprise assets that improve operational efficiencies. I.D.
Systems, Inc. was incorporated in the State of Delaware in 1993. Powerfleet, Inc. was incorporated in the State of Delaware in February
2019 for the purpose of effectuating the transactions pursuant to which the Company acquired Pointer Telocation Ltd. (the “Pointer
Merger”) and commenced operations on October 3, 2019, upon the closing of the Pointer Merger. Impact
of Macroeconomic Conditions and Supply Chain Disruptions Higher
interest rates and inflation, fluctuations in currency values, and the conflicts between Russia
and Ukraine and between Israel and Hamas In
addition, the Company has experienced a significant impact to its supply chain given the challenges stemming from ongoing macroeconomic
conditions, including delays in supply chain deliveries, extended lead times and shortages of certain key components, some raw material
cost increases and slowdowns at certain production facilities. As a result of these supply chain issues, the Company has had to increase
its volume of inventory beginning in 2022 to ensure supply. The Company incurred supply chain constraint expenses which lowered its gross
margins and decreased its profitability primarily during the last six months of 2021 and first nine months of 2022. The supply chain
disruptions have delayed and may continue to delay the timing of some orders and expected deliveries of the Company’s products.
If the impact of the supply chain disruptions is more severe than the Company expects, it could result in longer lead times, inventory
supply challenges and further increased costs, all of which could result in the deterioration of the Company’s results, potentially
for a longer period than currently anticipated. As
of the date of these audited consolidated financial statements, the full extent to which global economic conditions and geopolitical
conflicts may materially impact the Company’s business, results of operations and financial condition is uncertain. Restatement of Previously Issued Consolidated Financial
Statements In connection with the Company’s Annual Report
on Form 10-K for the fiscal year ended December 31, 2023 (the “2023 Form 10-K”), the Company restated its previously issued
audited consolidated financial statements contained in the Company’s Annual Reports on Form 10-K for the years ended December 31,
2022 and 2021, and its unaudited consolidated financial statements contained in the Company’s Quarterly Reports on Form 10-Q for
the quarterly periods ended September 30, 2023 and 2022, Quarterly Reports on Form 10-Q for the quarterly periods ended June 30, 2023
and 2022 and Quarterly Reports on Form 10-Q for the quarterly periods ended March 31, 2023 and 2022. Liquidity As
of March 31, 2024, the Company had cash (including restricted cash) and cash equivalents of approximately $ 109,700 126,200 In
addition, the Company’s subsidiaries, Powerfleet Israel Ltd. (“Powerfleet Israel”) and Pointer Telocation Ltd.
(“Pointer” and, together with Powerfleet Israel, the “Borrowers”) were party to a Credit Agreement (the
“Prior Credit Agreement”) with Bank Hapoalim B.M. (“Hapoalim”), pursuant to which Hapoalim provided
Powerfleet Israel with two senior secured term loan facilities denominated in New Israeli Shekels (“NIS”) in an initial
aggregate principal amount of $ 30,000 (comprised
of two facilities in the aggregate principal amounts of $ 20,000 and
$ 10,000 )
and a five-year
revolving credit facility to Pointer in an initial aggregate principal amount of $ 10,000 .
The proceeds of the term loan facilities were used to finance a portion of the cash consideration payable in the Company’s
acquisition of Pointer. The Prior Credit Facilities were scheduled to mature on October 3, 2024. See Note 11 for additional
information. 30,000 20,000 10,000 20,000 10,000 10,000 30,000 11,200 On
April 2, 2024, the Company consummated the transactions contemplated by the Implementation Agreement, dated as of October 10, 2023 (the
“Implementation Agreement”), that the Company entered into with Main Street 2000 Proprietary Limited, a private company incorporated
in the Republic of South Africa and a wholly owned subsidiary of the Company, and MiX Telematics Limited, a public company incorporated
under the laws of the Republic of South Africa (“MiX Telematics”), pursuant to which MiX Telematics became an indirect, wholly
owned subsidiary of the Company (the “MiX Combination”). The Implementation Agreement required, as a condition to closing
of the MiX Combination, that the Company obtain a debt and/or equity financing in an amount sufficient to provide for the redemption
in full of all outstanding shares of the Company’s Series A Convertible Preferred Stock (“Series A Preferred Stock”).
In order to meet this condition, the Company entered into a facilities agreement (the “Facilities Agreement”) with FirstRand
Bank Limited (acting through its Rand Merchant Bank division) (“RMB”) on March 7, 2024, and shortly thereafter drew down
$ 85,000 90,300 Management
believes the Company’s cash, cash equivalents, and restricted cash of approximately $ 109,7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Mar. 31, 2024</t>
        </is>
      </c>
    </row>
    <row r="2">
      <c r="A2" s="3" t="inlineStr">
        <is>
          <t>Leases</t>
        </is>
      </c>
      <c r="B2" s="4" t="inlineStr">
        <is>
          <t xml:space="preserve"> </t>
        </is>
      </c>
    </row>
    <row r="3">
      <c r="A3" s="4" t="inlineStr">
        <is>
          <t>Weighted-average remaining lease term (in years)</t>
        </is>
      </c>
      <c r="B3" s="4" t="inlineStr">
        <is>
          <t>3 years 6 months 21 days</t>
        </is>
      </c>
    </row>
    <row r="4">
      <c r="A4" s="4" t="inlineStr">
        <is>
          <t>Weighted-average discount rate</t>
        </is>
      </c>
      <c r="B4" s="12" t="n">
        <v>0.06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D MATURITIES OF OPERATING LEASE LIABILITIES (Details) $ in Thousands</t>
        </is>
      </c>
      <c r="B1" s="2" t="inlineStr">
        <is>
          <t>Mar. 31, 2024 USD ($)</t>
        </is>
      </c>
    </row>
    <row r="2">
      <c r="A2" s="3" t="inlineStr">
        <is>
          <t>Leases</t>
        </is>
      </c>
      <c r="B2" s="4" t="inlineStr">
        <is>
          <t xml:space="preserve"> </t>
        </is>
      </c>
    </row>
    <row r="3">
      <c r="A3" s="4" t="inlineStr">
        <is>
          <t>2025</t>
        </is>
      </c>
      <c r="B3" s="7" t="n">
        <v>2430</v>
      </c>
    </row>
    <row r="4">
      <c r="A4" s="4" t="inlineStr">
        <is>
          <t>2026</t>
        </is>
      </c>
      <c r="B4" s="6" t="n">
        <v>2353</v>
      </c>
    </row>
    <row r="5">
      <c r="A5" s="4" t="inlineStr">
        <is>
          <t>2027</t>
        </is>
      </c>
      <c r="B5" s="6" t="n">
        <v>1124</v>
      </c>
    </row>
    <row r="6">
      <c r="A6" s="4" t="inlineStr">
        <is>
          <t>2028</t>
        </is>
      </c>
      <c r="B6" s="6" t="n">
        <v>587</v>
      </c>
    </row>
    <row r="7">
      <c r="A7" s="4" t="inlineStr">
        <is>
          <t>2029</t>
        </is>
      </c>
      <c r="B7" s="6" t="n">
        <v>524</v>
      </c>
    </row>
    <row r="8">
      <c r="A8" s="4" t="inlineStr">
        <is>
          <t>Thereafter</t>
        </is>
      </c>
      <c r="B8" s="6" t="n">
        <v>1244</v>
      </c>
    </row>
    <row r="9">
      <c r="A9" s="4" t="inlineStr">
        <is>
          <t>Total lease payments</t>
        </is>
      </c>
      <c r="B9" s="6" t="n">
        <v>8262</v>
      </c>
    </row>
    <row r="10">
      <c r="A10" s="4" t="inlineStr">
        <is>
          <t>Less: Imputed interest</t>
        </is>
      </c>
      <c r="B10" s="6" t="n">
        <v>-552</v>
      </c>
    </row>
    <row r="11">
      <c r="A11" s="4" t="inlineStr">
        <is>
          <t>Present value of lease liabilities</t>
        </is>
      </c>
      <c r="B11" s="7" t="n">
        <v>77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54" customWidth="1" min="2" max="2"/>
  </cols>
  <sheetData>
    <row r="1">
      <c r="A1" s="1" t="inlineStr">
        <is>
          <t>LEASES (Details Narrative)</t>
        </is>
      </c>
      <c r="B1" s="2" t="inlineStr">
        <is>
          <t>3 Months Ended</t>
        </is>
      </c>
    </row>
    <row r="2">
      <c r="B2" s="2" t="inlineStr">
        <is>
          <t>Mar. 31, 2024</t>
        </is>
      </c>
    </row>
    <row r="3">
      <c r="A3" s="4" t="inlineStr">
        <is>
          <t>Option to extend lease term</t>
        </is>
      </c>
      <c r="B3" s="4" t="inlineStr">
        <is>
          <t>options to extend the lease
term for up to five years</t>
        </is>
      </c>
    </row>
    <row r="4">
      <c r="A4" s="4" t="inlineStr">
        <is>
          <t>Minimum [Member]</t>
        </is>
      </c>
      <c r="B4" s="4" t="inlineStr">
        <is>
          <t xml:space="preserve"> </t>
        </is>
      </c>
    </row>
    <row r="5">
      <c r="A5" s="4" t="inlineStr">
        <is>
          <t>Lease remaining term</t>
        </is>
      </c>
      <c r="B5" s="4" t="inlineStr">
        <is>
          <t>1 year</t>
        </is>
      </c>
    </row>
    <row r="6">
      <c r="A6" s="4" t="inlineStr">
        <is>
          <t>Maximum [Member]</t>
        </is>
      </c>
      <c r="B6" s="4" t="inlineStr">
        <is>
          <t xml:space="preserve"> </t>
        </is>
      </c>
    </row>
    <row r="7">
      <c r="A7" s="4" t="inlineStr">
        <is>
          <t>Lease remaining term</t>
        </is>
      </c>
      <c r="B7" s="4" t="inlineStr">
        <is>
          <t>9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PREFERRED CONVERTIBLE REDEEMABLE PREFERRED STOCK (Details) - USD ($) shares in Thousands,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lance, shares</t>
        </is>
      </c>
      <c r="B4" s="6" t="n">
        <v>60</v>
      </c>
      <c r="C4" s="6" t="n">
        <v>59</v>
      </c>
      <c r="D4" s="6" t="n">
        <v>55</v>
      </c>
      <c r="E4" s="6" t="n">
        <v>55</v>
      </c>
    </row>
    <row r="5">
      <c r="A5" s="4" t="inlineStr">
        <is>
          <t>Balance</t>
        </is>
      </c>
      <c r="B5" s="7" t="n">
        <v>80277</v>
      </c>
      <c r="C5" s="7" t="n">
        <v>72031</v>
      </c>
      <c r="D5" s="7" t="n">
        <v>61894</v>
      </c>
      <c r="E5" s="7" t="n">
        <v>56703</v>
      </c>
    </row>
    <row r="6">
      <c r="A6" s="4" t="inlineStr">
        <is>
          <t>Dividend paid in kind shares issued, shares</t>
        </is>
      </c>
      <c r="B6" s="4" t="inlineStr">
        <is>
          <t xml:space="preserve"> </t>
        </is>
      </c>
      <c r="C6" s="6" t="n">
        <v>1</v>
      </c>
      <c r="D6" s="6" t="n">
        <v>4</v>
      </c>
      <c r="E6" s="4" t="inlineStr">
        <is>
          <t xml:space="preserve"> </t>
        </is>
      </c>
    </row>
    <row r="7">
      <c r="A7" s="4" t="inlineStr">
        <is>
          <t>Dividend paid in kind shares issued, amount</t>
        </is>
      </c>
      <c r="B7" s="4" t="inlineStr">
        <is>
          <t xml:space="preserve"> </t>
        </is>
      </c>
      <c r="C7" s="7" t="n">
        <v>1107</v>
      </c>
      <c r="D7" s="7" t="n">
        <v>4231</v>
      </c>
      <c r="E7" s="4" t="inlineStr">
        <is>
          <t xml:space="preserve"> </t>
        </is>
      </c>
    </row>
    <row r="8">
      <c r="A8" s="4" t="inlineStr">
        <is>
          <t>Accretion of preferred stock, shares</t>
        </is>
      </c>
      <c r="B8" s="4" t="inlineStr">
        <is>
          <t xml:space="preserve"> </t>
        </is>
      </c>
      <c r="C8" s="4" t="inlineStr">
        <is>
          <t xml:space="preserve"> </t>
        </is>
      </c>
      <c r="D8" s="4" t="inlineStr">
        <is>
          <t xml:space="preserve"> </t>
        </is>
      </c>
      <c r="E8" s="4" t="inlineStr">
        <is>
          <t xml:space="preserve"> </t>
        </is>
      </c>
    </row>
    <row r="9">
      <c r="A9" s="4" t="inlineStr">
        <is>
          <t>Accretion of preferred stock, amount</t>
        </is>
      </c>
      <c r="B9" s="7" t="n">
        <v>9996</v>
      </c>
      <c r="C9" s="7" t="n">
        <v>7139</v>
      </c>
      <c r="D9" s="7" t="n">
        <v>5906</v>
      </c>
      <c r="E9" s="7" t="n">
        <v>5191</v>
      </c>
    </row>
    <row r="10">
      <c r="A10" s="4" t="inlineStr">
        <is>
          <t>Balance, shares</t>
        </is>
      </c>
      <c r="B10" s="6" t="n">
        <v>60</v>
      </c>
      <c r="C10" s="6" t="n">
        <v>60</v>
      </c>
      <c r="D10" s="6" t="n">
        <v>59</v>
      </c>
      <c r="E10" s="6" t="n">
        <v>55</v>
      </c>
    </row>
    <row r="11">
      <c r="A11" s="4" t="inlineStr">
        <is>
          <t>Balance</t>
        </is>
      </c>
      <c r="B11" s="7" t="n">
        <v>90273</v>
      </c>
      <c r="C11" s="7" t="n">
        <v>80277</v>
      </c>
      <c r="D11" s="7" t="n">
        <v>72031</v>
      </c>
      <c r="E11" s="7" t="n">
        <v>6189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CHEDULE OF DIVIDEND PAID ACTIVITY (Details) - USD ($) shares in Thousands, $ in Thousands</t>
        </is>
      </c>
      <c r="B1" s="2" t="inlineStr">
        <is>
          <t>3 Months Ended</t>
        </is>
      </c>
      <c r="E1" s="2" t="inlineStr">
        <is>
          <t>12 Months Ended</t>
        </is>
      </c>
    </row>
    <row r="2">
      <c r="B2" s="2" t="inlineStr">
        <is>
          <t>Mar. 31, 2024</t>
        </is>
      </c>
      <c r="C2" s="2" t="inlineStr">
        <is>
          <t>[1]</t>
        </is>
      </c>
      <c r="D2" s="2" t="inlineStr">
        <is>
          <t>Mar. 31, 2023</t>
        </is>
      </c>
      <c r="E2" s="2" t="inlineStr">
        <is>
          <t>Dec. 31, 2023</t>
        </is>
      </c>
      <c r="F2" s="2" t="inlineStr">
        <is>
          <t>Dec. 31, 2022</t>
        </is>
      </c>
      <c r="G2" s="2" t="inlineStr">
        <is>
          <t>Dec. 31, 2021</t>
        </is>
      </c>
    </row>
    <row r="3">
      <c r="A3" s="3" t="inlineStr">
        <is>
          <t>Equity [Abstract]</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cash</t>
        </is>
      </c>
      <c r="B4" s="7" t="n">
        <v>1128</v>
      </c>
      <c r="D4" s="4" t="inlineStr">
        <is>
          <t xml:space="preserve"> </t>
        </is>
      </c>
      <c r="E4" s="7" t="n">
        <v>3385</v>
      </c>
      <c r="F4" s="4" t="inlineStr">
        <is>
          <t xml:space="preserve"> </t>
        </is>
      </c>
      <c r="G4" s="7" t="n">
        <v>4112</v>
      </c>
    </row>
    <row r="5">
      <c r="A5" s="4" t="inlineStr">
        <is>
          <t>Dividend paid in shares</t>
        </is>
      </c>
      <c r="B5" s="4" t="inlineStr">
        <is>
          <t xml:space="preserve"> </t>
        </is>
      </c>
      <c r="D5" s="6" t="n">
        <v>1107</v>
      </c>
      <c r="E5" s="6" t="n">
        <v>1108</v>
      </c>
      <c r="F5" s="6" t="n">
        <v>4231</v>
      </c>
      <c r="G5" s="4" t="inlineStr">
        <is>
          <t xml:space="preserve"> </t>
        </is>
      </c>
    </row>
    <row r="6">
      <c r="A6" s="4" t="inlineStr">
        <is>
          <t>Dividend total</t>
        </is>
      </c>
      <c r="B6" s="7" t="n">
        <v>1128</v>
      </c>
      <c r="D6" s="7" t="n">
        <v>1107</v>
      </c>
      <c r="E6" s="7" t="n">
        <v>4493</v>
      </c>
      <c r="F6" s="7" t="n">
        <v>4231</v>
      </c>
      <c r="G6" s="7" t="n">
        <v>4112</v>
      </c>
    </row>
    <row r="7"/>
    <row r="8">
      <c r="A8" s="4" t="inlineStr">
        <is>
          <t>[1]Dividends
                                            for the period ended March 31, 2024, plus accrued dividends through April 2, 2024, were paid
                                            in cash on the redemption date of the Series A Preferred Stock (see Note 19, Subsequent Events).</t>
        </is>
      </c>
    </row>
  </sheetData>
  <mergeCells count="9">
    <mergeCell ref="A1:A2"/>
    <mergeCell ref="B1:D1"/>
    <mergeCell ref="E1:G1"/>
    <mergeCell ref="B3:C3"/>
    <mergeCell ref="B4:C4"/>
    <mergeCell ref="B5:C5"/>
    <mergeCell ref="B6:C6"/>
    <mergeCell ref="A7:G7"/>
    <mergeCell ref="A8:G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ACCUMULATED OTHER COMPREHENSIV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 Balance at Beginning</t>
        </is>
      </c>
      <c r="B4" s="7" t="n">
        <v>-616</v>
      </c>
      <c r="C4" s="7" t="n">
        <v>-1210</v>
      </c>
      <c r="D4" s="7" t="n">
        <v>-1210</v>
      </c>
      <c r="E4" s="7" t="n">
        <v>391</v>
      </c>
      <c r="F4" s="7" t="n">
        <v>399</v>
      </c>
    </row>
    <row r="5">
      <c r="A5" s="4" t="inlineStr">
        <is>
          <t>Accumulated other comprehensive income, Balance at Beginning</t>
        </is>
      </c>
      <c r="B5" s="6" t="n">
        <v>-616</v>
      </c>
      <c r="C5" s="6" t="n">
        <v>-1210</v>
      </c>
      <c r="D5" s="6" t="n">
        <v>-1210</v>
      </c>
      <c r="E5" s="6" t="n">
        <v>391</v>
      </c>
      <c r="F5" s="6" t="n">
        <v>399</v>
      </c>
    </row>
    <row r="6">
      <c r="A6" s="4" t="inlineStr">
        <is>
          <t>Foreign currency translation adjustment, Balance at Beginning</t>
        </is>
      </c>
      <c r="B6" s="6" t="n">
        <v>-369</v>
      </c>
      <c r="C6" s="4" t="inlineStr">
        <is>
          <t xml:space="preserve"> </t>
        </is>
      </c>
      <c r="D6" s="6" t="n">
        <v>594</v>
      </c>
      <c r="E6" s="6" t="n">
        <v>-1601</v>
      </c>
      <c r="F6" s="6" t="n">
        <v>-8</v>
      </c>
    </row>
    <row r="7">
      <c r="A7" s="4" t="inlineStr">
        <is>
          <t>Accumulated other comprehensive income, Balance at Beginning</t>
        </is>
      </c>
      <c r="B7" s="6" t="n">
        <v>-369</v>
      </c>
      <c r="C7" s="7" t="n">
        <v>112</v>
      </c>
      <c r="D7" s="6" t="n">
        <v>594</v>
      </c>
      <c r="E7" s="6" t="n">
        <v>-1601</v>
      </c>
      <c r="F7" s="6" t="n">
        <v>-8</v>
      </c>
    </row>
    <row r="8">
      <c r="A8" s="4" t="inlineStr">
        <is>
          <t>Foreign currency translation adjustment, Balance at Beginning</t>
        </is>
      </c>
      <c r="B8" s="6" t="n">
        <v>-985</v>
      </c>
      <c r="C8" s="4" t="inlineStr">
        <is>
          <t xml:space="preserve"> </t>
        </is>
      </c>
      <c r="D8" s="6" t="n">
        <v>-616</v>
      </c>
      <c r="E8" s="6" t="n">
        <v>-1210</v>
      </c>
      <c r="F8" s="6" t="n">
        <v>391</v>
      </c>
    </row>
    <row r="9">
      <c r="A9" s="4" t="inlineStr">
        <is>
          <t>Accumulated other comprehensive income, Balance at Beginning</t>
        </is>
      </c>
      <c r="B9" s="7" t="n">
        <v>-985</v>
      </c>
      <c r="C9" s="4" t="inlineStr">
        <is>
          <t xml:space="preserve"> </t>
        </is>
      </c>
      <c r="D9" s="7" t="n">
        <v>-616</v>
      </c>
      <c r="E9" s="7" t="n">
        <v>-1210</v>
      </c>
      <c r="F9" s="7" t="n">
        <v>391</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REDEEMABLE PREFERRED STOCK AND STOCKHOLDERS’ EQUITY (Details Narrative) - USD ($) $ / shares in Units, shares in Thousands, $ in Thousands</t>
        </is>
      </c>
      <c r="C1" s="2" t="inlineStr">
        <is>
          <t>3 Months Ended</t>
        </is>
      </c>
    </row>
    <row r="2">
      <c r="B2" s="2" t="inlineStr">
        <is>
          <t>Feb. 01, 2021</t>
        </is>
      </c>
      <c r="C2" s="2" t="inlineStr">
        <is>
          <t>Mar. 31, 2024</t>
        </is>
      </c>
      <c r="D2" s="2" t="inlineStr">
        <is>
          <t>Dec. 31, 2024</t>
        </is>
      </c>
      <c r="E2" s="2" t="inlineStr">
        <is>
          <t>Dec. 31, 2023</t>
        </is>
      </c>
      <c r="F2" s="2" t="inlineStr">
        <is>
          <t>Dec. 31, 2022</t>
        </is>
      </c>
      <c r="G2" s="2" t="inlineStr">
        <is>
          <t>Oct. 03,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50000</v>
      </c>
      <c r="D4" s="4" t="inlineStr">
        <is>
          <t xml:space="preserve"> </t>
        </is>
      </c>
      <c r="E4" s="6" t="n">
        <v>50000</v>
      </c>
      <c r="F4" s="6" t="n">
        <v>50000</v>
      </c>
      <c r="G4" s="4" t="inlineStr">
        <is>
          <t xml:space="preserve"> </t>
        </is>
      </c>
    </row>
    <row r="5">
      <c r="A5" s="4" t="inlineStr">
        <is>
          <t>Preferred stock, par value</t>
        </is>
      </c>
      <c r="B5" s="4" t="inlineStr">
        <is>
          <t xml:space="preserve"> </t>
        </is>
      </c>
      <c r="C5" s="8" t="n">
        <v>0.01</v>
      </c>
      <c r="D5" s="4" t="inlineStr">
        <is>
          <t xml:space="preserve"> </t>
        </is>
      </c>
      <c r="E5" s="8" t="n">
        <v>0.01</v>
      </c>
      <c r="F5" s="8" t="n">
        <v>0.01</v>
      </c>
      <c r="G5" s="4" t="inlineStr">
        <is>
          <t xml:space="preserve"> </t>
        </is>
      </c>
    </row>
    <row r="6">
      <c r="A6" s="4" t="inlineStr">
        <is>
          <t>Dividend arrears</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4" t="inlineStr">
        <is>
          <t xml:space="preserve"> </t>
        </is>
      </c>
      <c r="C9" s="6" t="n">
        <v>50</v>
      </c>
      <c r="D9" s="4" t="inlineStr">
        <is>
          <t xml:space="preserve"> </t>
        </is>
      </c>
      <c r="E9" s="4" t="inlineStr">
        <is>
          <t xml:space="preserve"> </t>
        </is>
      </c>
      <c r="F9" s="4" t="inlineStr">
        <is>
          <t xml:space="preserve"> </t>
        </is>
      </c>
      <c r="G9" s="4" t="inlineStr">
        <is>
          <t xml:space="preserve"> </t>
        </is>
      </c>
    </row>
    <row r="10">
      <c r="A10" s="4" t="inlineStr">
        <is>
          <t>Redeema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authorized</t>
        </is>
      </c>
      <c r="B12" s="4" t="inlineStr">
        <is>
          <t xml:space="preserve"> </t>
        </is>
      </c>
      <c r="C12" s="6" t="n">
        <v>150</v>
      </c>
      <c r="D12" s="4" t="inlineStr">
        <is>
          <t xml:space="preserve"> </t>
        </is>
      </c>
      <c r="E12" s="4" t="inlineStr">
        <is>
          <t xml:space="preserve"> </t>
        </is>
      </c>
      <c r="F12" s="4" t="inlineStr">
        <is>
          <t xml:space="preserve"> </t>
        </is>
      </c>
      <c r="G12" s="4" t="inlineStr">
        <is>
          <t xml:space="preserve"> </t>
        </is>
      </c>
    </row>
    <row r="13">
      <c r="A13" s="4" t="inlineStr">
        <is>
          <t>Preferred stock, par value</t>
        </is>
      </c>
      <c r="B13" s="4" t="inlineStr">
        <is>
          <t xml:space="preserve"> </t>
        </is>
      </c>
      <c r="C13" s="8" t="n">
        <v>0.01</v>
      </c>
      <c r="D13" s="4" t="inlineStr">
        <is>
          <t xml:space="preserve"> </t>
        </is>
      </c>
      <c r="E13" s="4" t="inlineStr">
        <is>
          <t xml:space="preserve"> </t>
        </is>
      </c>
      <c r="F13" s="4" t="inlineStr">
        <is>
          <t xml:space="preserve"> </t>
        </is>
      </c>
      <c r="G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50</v>
      </c>
    </row>
    <row r="18">
      <c r="A18" s="4" t="inlineStr">
        <is>
          <t>Preferred stock, liquidation preference description</t>
        </is>
      </c>
      <c r="B18" s="4" t="inlineStr">
        <is>
          <t xml:space="preserve"> </t>
        </is>
      </c>
      <c r="C18"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c r="D18" s="4" t="inlineStr">
        <is>
          <t xml:space="preserve"> </t>
        </is>
      </c>
      <c r="E18" s="4" t="inlineStr">
        <is>
          <t xml:space="preserve"> </t>
        </is>
      </c>
      <c r="F18" s="4" t="inlineStr">
        <is>
          <t xml:space="preserve"> </t>
        </is>
      </c>
      <c r="G18" s="4" t="inlineStr">
        <is>
          <t xml:space="preserve"> </t>
        </is>
      </c>
    </row>
    <row r="19">
      <c r="A19" s="4" t="inlineStr">
        <is>
          <t>Preferred stock, liquidation price per share</t>
        </is>
      </c>
      <c r="B19" s="4" t="inlineStr">
        <is>
          <t xml:space="preserve"> </t>
        </is>
      </c>
      <c r="C19" s="7" t="n">
        <v>1000</v>
      </c>
      <c r="D19" s="4" t="inlineStr">
        <is>
          <t xml:space="preserve"> </t>
        </is>
      </c>
      <c r="E19" s="4" t="inlineStr">
        <is>
          <t xml:space="preserve"> </t>
        </is>
      </c>
      <c r="F19" s="4" t="inlineStr">
        <is>
          <t xml:space="preserve"> </t>
        </is>
      </c>
      <c r="G19" s="4" t="inlineStr">
        <is>
          <t xml:space="preserve"> </t>
        </is>
      </c>
    </row>
    <row r="20">
      <c r="A20" s="4" t="inlineStr">
        <is>
          <t>Preferred stock, liquidation preference value</t>
        </is>
      </c>
      <c r="B20" s="4" t="inlineStr">
        <is>
          <t xml:space="preserve"> </t>
        </is>
      </c>
      <c r="C20" s="4" t="inlineStr">
        <is>
          <t xml:space="preserve"> </t>
        </is>
      </c>
      <c r="D20" s="7" t="n">
        <v>30091</v>
      </c>
      <c r="E20" s="4" t="inlineStr">
        <is>
          <t xml:space="preserve"> </t>
        </is>
      </c>
      <c r="F20" s="4" t="inlineStr">
        <is>
          <t xml:space="preserve"> </t>
        </is>
      </c>
      <c r="G20" s="4" t="inlineStr">
        <is>
          <t xml:space="preserve"> </t>
        </is>
      </c>
    </row>
    <row r="21">
      <c r="A21" s="4" t="inlineStr">
        <is>
          <t>Preferred stock voting rights</t>
        </is>
      </c>
      <c r="B21" s="4" t="inlineStr">
        <is>
          <t xml:space="preserve"> </t>
        </is>
      </c>
      <c r="C21"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c r="D21" s="4" t="inlineStr">
        <is>
          <t xml:space="preserve"> </t>
        </is>
      </c>
      <c r="E21" s="4" t="inlineStr">
        <is>
          <t xml:space="preserve"> </t>
        </is>
      </c>
      <c r="F21" s="4" t="inlineStr">
        <is>
          <t xml:space="preserve"> </t>
        </is>
      </c>
      <c r="G21" s="4" t="inlineStr">
        <is>
          <t xml:space="preserve"> </t>
        </is>
      </c>
    </row>
    <row r="22">
      <c r="A22" s="4" t="inlineStr">
        <is>
          <t>Conversion price per share</t>
        </is>
      </c>
      <c r="B22" s="4" t="inlineStr">
        <is>
          <t xml:space="preserve"> </t>
        </is>
      </c>
      <c r="C22" s="15" t="n">
        <v>7.319</v>
      </c>
      <c r="D22" s="4" t="inlineStr">
        <is>
          <t xml:space="preserve"> </t>
        </is>
      </c>
      <c r="E22" s="4" t="inlineStr">
        <is>
          <t xml:space="preserve"> </t>
        </is>
      </c>
      <c r="F22" s="4" t="inlineStr">
        <is>
          <t xml:space="preserve"> </t>
        </is>
      </c>
      <c r="G22" s="4" t="inlineStr">
        <is>
          <t xml:space="preserve"> </t>
        </is>
      </c>
    </row>
    <row r="23">
      <c r="A23" s="4" t="inlineStr">
        <is>
          <t>Preferred stock, redemption, description</t>
        </is>
      </c>
      <c r="B23" s="4" t="inlineStr">
        <is>
          <t xml:space="preserve"> </t>
        </is>
      </c>
      <c r="C23"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c r="D23" s="4" t="inlineStr">
        <is>
          <t xml:space="preserve"> </t>
        </is>
      </c>
      <c r="E23" s="4" t="inlineStr">
        <is>
          <t xml:space="preserve"> </t>
        </is>
      </c>
      <c r="F23" s="4" t="inlineStr">
        <is>
          <t xml:space="preserve"> </t>
        </is>
      </c>
      <c r="G23" s="4" t="inlineStr">
        <is>
          <t xml:space="preserve"> </t>
        </is>
      </c>
    </row>
    <row r="24">
      <c r="A24" s="4" t="inlineStr">
        <is>
          <t>Series A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rate, percentage</t>
        </is>
      </c>
      <c r="B26" s="4" t="inlineStr">
        <is>
          <t xml:space="preserve"> </t>
        </is>
      </c>
      <c r="C26" s="12" t="n">
        <v>0.075</v>
      </c>
      <c r="D26" s="4" t="inlineStr">
        <is>
          <t xml:space="preserve"> </t>
        </is>
      </c>
      <c r="E26" s="4" t="inlineStr">
        <is>
          <t xml:space="preserve"> </t>
        </is>
      </c>
      <c r="F26" s="4" t="inlineStr">
        <is>
          <t xml:space="preserve"> </t>
        </is>
      </c>
      <c r="G26" s="4" t="inlineStr">
        <is>
          <t xml:space="preserve"> </t>
        </is>
      </c>
    </row>
    <row r="27">
      <c r="A27" s="4" t="inlineStr">
        <is>
          <t>Series A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dividend rate, percentage</t>
        </is>
      </c>
      <c r="B29" s="4" t="inlineStr">
        <is>
          <t xml:space="preserve"> </t>
        </is>
      </c>
      <c r="C29" s="12" t="n">
        <v>0.175</v>
      </c>
      <c r="D29" s="4" t="inlineStr">
        <is>
          <t xml:space="preserve"> </t>
        </is>
      </c>
      <c r="E29" s="4" t="inlineStr">
        <is>
          <t xml:space="preserve"> </t>
        </is>
      </c>
      <c r="F29" s="4" t="inlineStr">
        <is>
          <t xml:space="preserve"> </t>
        </is>
      </c>
      <c r="G29" s="4" t="inlineStr">
        <is>
          <t xml:space="preserve"> </t>
        </is>
      </c>
    </row>
    <row r="30">
      <c r="A30" s="4" t="inlineStr">
        <is>
          <t>Underwritten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tock issued</t>
        </is>
      </c>
      <c r="B32" s="6" t="n">
        <v>44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initial public offering</t>
        </is>
      </c>
      <c r="B33" s="7" t="n">
        <v>288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VENUES AND LONG LIVED ASSETS BY GEOGRAPHICAL REG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33740</v>
      </c>
      <c r="C4" s="7" t="n">
        <v>32852</v>
      </c>
      <c r="D4" s="7" t="n">
        <v>133736</v>
      </c>
      <c r="E4" s="7" t="n">
        <v>135912</v>
      </c>
      <c r="F4" s="7" t="n">
        <v>125960</v>
      </c>
    </row>
    <row r="5">
      <c r="A5" s="4" t="inlineStr">
        <is>
          <t>Long lived assets</t>
        </is>
      </c>
      <c r="B5" s="6" t="n">
        <v>12719</v>
      </c>
      <c r="C5" s="4" t="inlineStr">
        <is>
          <t xml:space="preserve"> </t>
        </is>
      </c>
      <c r="D5" s="6" t="n">
        <v>12383</v>
      </c>
      <c r="E5" s="6" t="n">
        <v>9249</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14780</v>
      </c>
      <c r="C8" s="6" t="n">
        <v>14444</v>
      </c>
      <c r="D8" s="6" t="n">
        <v>59233</v>
      </c>
      <c r="E8" s="6" t="n">
        <v>57437</v>
      </c>
      <c r="F8" s="6" t="n">
        <v>50772</v>
      </c>
    </row>
    <row r="9">
      <c r="A9" s="4" t="inlineStr">
        <is>
          <t>Long lived assets</t>
        </is>
      </c>
      <c r="B9" s="6" t="n">
        <v>1152</v>
      </c>
      <c r="C9" s="4" t="inlineStr">
        <is>
          <t xml:space="preserve"> </t>
        </is>
      </c>
      <c r="D9" s="6" t="n">
        <v>1081</v>
      </c>
      <c r="E9" s="6" t="n">
        <v>941</v>
      </c>
      <c r="F9" s="4" t="inlineStr">
        <is>
          <t xml:space="preserve"> </t>
        </is>
      </c>
    </row>
    <row r="10">
      <c r="A10" s="4" t="inlineStr">
        <is>
          <t>ISRA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11267</v>
      </c>
      <c r="C12" s="6" t="n">
        <v>10687</v>
      </c>
      <c r="D12" s="6" t="n">
        <v>41689</v>
      </c>
      <c r="E12" s="6" t="n">
        <v>44580</v>
      </c>
      <c r="F12" s="6" t="n">
        <v>44673</v>
      </c>
    </row>
    <row r="13">
      <c r="A13" s="4" t="inlineStr">
        <is>
          <t>Long lived assets</t>
        </is>
      </c>
      <c r="B13" s="6" t="n">
        <v>3946</v>
      </c>
      <c r="C13" s="4" t="inlineStr">
        <is>
          <t xml:space="preserve"> </t>
        </is>
      </c>
      <c r="D13" s="6" t="n">
        <v>3923</v>
      </c>
      <c r="E13" s="6" t="n">
        <v>3545</v>
      </c>
      <c r="F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7693</v>
      </c>
      <c r="C16" s="7" t="n">
        <v>7721</v>
      </c>
      <c r="D16" s="6" t="n">
        <v>32814</v>
      </c>
      <c r="E16" s="6" t="n">
        <v>33895</v>
      </c>
      <c r="F16" s="7" t="n">
        <v>30515</v>
      </c>
    </row>
    <row r="17">
      <c r="A17" s="4" t="inlineStr">
        <is>
          <t>Long lived assets</t>
        </is>
      </c>
      <c r="B17" s="7" t="n">
        <v>7621</v>
      </c>
      <c r="C17" s="4" t="inlineStr">
        <is>
          <t xml:space="preserve"> </t>
        </is>
      </c>
      <c r="D17" s="7" t="n">
        <v>7379</v>
      </c>
      <c r="E17" s="7" t="n">
        <v>4763</v>
      </c>
      <c r="F17"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CHEDULE OF LOSS BEFORE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operations</t>
        </is>
      </c>
      <c r="B4" s="7" t="n">
        <v>-7990</v>
      </c>
      <c r="C4" s="4" t="inlineStr">
        <is>
          <t xml:space="preserve"> </t>
        </is>
      </c>
      <c r="D4" s="7" t="n">
        <v>-16494</v>
      </c>
      <c r="E4" s="7" t="n">
        <v>-10303</v>
      </c>
      <c r="F4" s="7" t="n">
        <v>-14996</v>
      </c>
    </row>
    <row r="5">
      <c r="A5" s="4" t="inlineStr">
        <is>
          <t>Foreign operations</t>
        </is>
      </c>
      <c r="B5" s="6" t="n">
        <v>-162</v>
      </c>
      <c r="C5" s="4" t="inlineStr">
        <is>
          <t xml:space="preserve"> </t>
        </is>
      </c>
      <c r="D5" s="6" t="n">
        <v>11443</v>
      </c>
      <c r="E5" s="6" t="n">
        <v>4421</v>
      </c>
      <c r="F5" s="6" t="n">
        <v>4113</v>
      </c>
    </row>
    <row r="6">
      <c r="A6" s="4" t="inlineStr">
        <is>
          <t>Net income (loss) before income taxes</t>
        </is>
      </c>
      <c r="B6" s="7" t="n">
        <v>-8152</v>
      </c>
      <c r="C6" s="7" t="n">
        <v>5034</v>
      </c>
      <c r="D6" s="7" t="n">
        <v>-5051</v>
      </c>
      <c r="E6" s="7" t="n">
        <v>-5882</v>
      </c>
      <c r="F6" s="7" t="n">
        <v>-10883</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B]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capitalized software development costs, market-based stock-based
compensation costs, standalone selling prices (“SSP”), valuation of the
derivative asset, and assumptions used in business combinations. Actual results could differ from those estimates. As
of March 31, 2024, the impact of global uncertainties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2 and 2023 consisted of cash held in escrow for purchases from a vendor and restricted cash at March 31, 2024 consisted of escrow
amounts of $ 85,000 310 [D]
Accounts receivable and allowance for credit losses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against its accounts receivable for potential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ccounts
receivable is net of an allowance for credit losses in the amount of $ 2,567 2,797 3,197 An
analysis of the allowance for credit losses for the periods ended December 31, 2023 and March 31, 2024 is as follows: SCHEDULE
OF ALLOWANCE FOR CREDIT LOSSES
Allowance for credit losses, December 31, 2022 $ 2,567
Adjustment for adoption of ASU 2016-13 (200 )
Current period provision for expected credit losses 1,767
Write-offs charged against the allowance (1,473 )
Foreign currency translation 136
Allowance for credit losses, December 31, 2023 $ 2,797
Current period provision for expected credit losses 970
Write-offs charged against the allowance (545 )
Foreign currency translation (25 )
Allowance for credit losses, March 31, 2024 $ 3,197 During
the year ended December 31, 2023 and the three months ended March 31, 2024, the change in the allowance for credit losses was due to
the change in the age of trade receivables, offset by write-offs of bad debts. [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an expense when the products are sold (see Note 12).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are
not distinct to the customer separate from the SaaS services provided, the Company considers both hardware and SaaS services a bundled
performance obligation.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current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F]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G]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H]
Long-lived assets Long-lived
assets, which include definite lived intangible assets and fixed assets, are reviewed for impairment whenever events or changes in circumstances
indicate that the carrying amount of an asset may not be recoverable. Th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I]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software to be sold or leased,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In performing the quantitative
assessment, the Company measures the fair value of the reporting unit using a combination of a market approach and a discounted cash
flow method, as a form of the income approach. The market approach includes the use of comparative revenue and adjusted EBITDA
multiples to complement discounted cash flow results. The discounted cash flow method is based on the present value of the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ACC, or expected return, that a marketplace participant would have required as of the valuation
date. The application of our goodwill impairment test required key assumptions underlying our valuation model. The
discounted cash flow analysis factored in assumptions on discount rates and terminal growth rates to reflect risk profiles, as well as
revenue and cost growth relative to history and market trends and expectations. The market multiples approach incorporated judgment involved
in the selection of comparable public company multiples and benchmarks. The selection of companies and multiples was influenced by differences
in growth and profitability, and volatility in market prices of peer companies. These valuation inputs are inherently judgmental, and
an adverse change in one or a combination of these inputs could trigger a goodwill impairment loss in the future. For
the three-months ended March 31, 2024, the Company performed a qualitative assessment of goodwill. The Company considered such
factors as the Company’s market capitalization as of March 31, 2024 and over a period of time, macroeconomic conditions,
industry and market considerations, and overall financial performance. For the three months ended March 31, 2023 and 2024 and the
years ended December 31, 2021, 2022 and 2023, the Company did not incur an impairment charge. [J]
Product warranties The
Company typically provides a 1 – 8-year warranty on its products. Estimated future warranty costs are accrued in the period
that the related revenue is recognized and are included in accounts payable and accrued expenses in the Consolidated Balance Sheets.
These estimates are derived from historical data and trends of product reliability and costs of repairing and replacing defective
products [K]
Research and development Research
and development costs are charged to expense as incurred and consist primarily of salaries and related expenses, supplies and contractor
costs. Research and development costs were $ 1,723 2,018 11,429 8,472 8,380 [ L]
Patent costs Costs
incurred in connection with acquiring patent rights are charged to expense as incurred. [M]
Concentrations of credit risk Financial
instruments that potentially subject the Company and its subsidiaries to concentrations of credit risk consist principally of cash and
cash equivalents and trade receiv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three months ended March 31, 2023 and 2024 and the years ended December 31, 2021, 2022, and 2023, there were no customers who generated
revenues greater than 10 10 [N]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 ended December 31, 2021. For the years ended December 31, 2022 and 2023 and three month
periods ended March 31, 2023 and 2024, the Company contributed $ 285 379 104 88 [O]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P]
Stock-based compensation The
Company accounts for stock-based employee compensation for all share-based payments, including grants of stock options and
restricted stock, as an operating expense based on their fair values on the grant date. The Company recorded stock-based
compensation expense of $ 4,676 ,
$ 4,343 ,
$ 3,908 ,
$ 832 ,
and 1,028
for the years ended December 31, 2021, 2022, and 2023 and the three months ended March 31, 2023 and 2024,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Q]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21, 2022, and 2023 and three months ended March 31, 2023 (unaudited) and 2024, interest and penalties were
immaterial. The Company elected to account for the U.S. tax on its Global Intangible Low-Taxed Income (“GILTI”) from its
foreign subsidiaries as a period cost and, therefore included GILTI expense in its effective tax rate calculation. [R]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accrued liabilities and short-term bank debt approximates their fair
values due to the short period to maturity of these instruments. The fair value of the Company’s debt is based on observable
relevant market information and future cash flows discounted at current rates, which are Level 2 measurements. The fair value of the
prepayment derivative includes at least one unobservable input, which is a Level 3 measurement. See Note 11 for further
discussion. SCHEDULE
OF FAIR VALUE OF FINANCIAL INSTRUMENTS
December 31, 2023 March 31, 2024
Carrying Fair Carrying Fair
Debt $ 21,091 $ 20,919 $ 115,761 $ 116,278
Prepayment derivative $ - $ - $ 2,226 $ 2,226 [S]
Advertising and marketing expense Advertising
and marketing costs are expensed as incurred. Advertising and marketing expense for the three months ended March 31, 2023 and 2024 and
the years ended December 31, 2021, 2022, and 2023 amounted to $ 1,781 1,698 1,185 1,130 2,300 [T]
Foreign currency The
Company’s reporting currency is the U.S dollar (“USD”). For businesses where the majority of the revenues are generated
in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operational expenses denominated in a currency other than the functional currency
are included in determining net income or loss. Foreign currency transaction gains (losses) for the three months ended March 31,
2023 and 2024 and the years ended December 31, 2021, 2022, and 2023 of $ 176 (193) (128) (847) 277 544 151 810 2,689 591 [ U]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V]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2. The Company adopted ASU No. 2016-13 on January 1, 2023. The adoption of
the standard did not result in a material impact on the consolidated financial statements. [W]
Business Combinations In
accordance with ASC 805, Business Combinations (ASC 805),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During the measurement
period, which may be up to one year from the acquisition date, the Company records adjustments to the assets acquired and liabilities
assumed with the corresponding offset to goodwill or bargain purchase to the extent that it identifies adjustments to the preliminary
fair values. Upon the conclusion of the measurement period or final determination of the values of assets acquired or liabilities assumed,
any subsequent adjustments are recorded to the consolidated statements of operations. [X]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revenue from the sale of systems and products and from customer SaaS and hosting infrastructure
fees (see Note 16 – Segment Information). [Y]
Reclassifications: Certain
prior amounts have been reclassified to conform with the current year presentation for comparative purposes. These reclassifications
had no effect on the previously reporte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CHEDULE OF PROVISION FOR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e</t>
        </is>
      </c>
      <c r="B5" s="6" t="n">
        <v>25</v>
      </c>
      <c r="C5" s="4" t="inlineStr">
        <is>
          <t xml:space="preserve"> </t>
        </is>
      </c>
      <c r="D5" s="6" t="n">
        <v>68</v>
      </c>
      <c r="E5" s="6" t="n">
        <v>93</v>
      </c>
      <c r="F5" s="6" t="n">
        <v>16</v>
      </c>
    </row>
    <row r="6">
      <c r="A6" s="4" t="inlineStr">
        <is>
          <t>Foreign</t>
        </is>
      </c>
      <c r="B6" s="6" t="n">
        <v>220</v>
      </c>
      <c r="C6" s="4" t="inlineStr">
        <is>
          <t xml:space="preserve"> </t>
        </is>
      </c>
      <c r="D6" s="6" t="n">
        <v>519</v>
      </c>
      <c r="E6" s="6" t="n">
        <v>69</v>
      </c>
      <c r="F6" s="6" t="n">
        <v>127</v>
      </c>
    </row>
    <row r="7">
      <c r="A7" s="4" t="inlineStr">
        <is>
          <t>Total current provision</t>
        </is>
      </c>
      <c r="B7" s="6" t="n">
        <v>245</v>
      </c>
      <c r="C7" s="4" t="inlineStr">
        <is>
          <t xml:space="preserve"> </t>
        </is>
      </c>
      <c r="D7" s="6" t="n">
        <v>587</v>
      </c>
      <c r="E7" s="6" t="n">
        <v>162</v>
      </c>
      <c r="F7" s="6" t="n">
        <v>14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t>
        </is>
      </c>
      <c r="B11" s="6" t="n">
        <v>107</v>
      </c>
      <c r="C11" s="4" t="inlineStr">
        <is>
          <t xml:space="preserve"> </t>
        </is>
      </c>
      <c r="D11" s="6" t="n">
        <v>2</v>
      </c>
      <c r="E11" s="6" t="n">
        <v>708</v>
      </c>
      <c r="F11" s="6" t="n">
        <v>1745</v>
      </c>
    </row>
    <row r="12">
      <c r="A12" s="4" t="inlineStr">
        <is>
          <t>Total deferred provision</t>
        </is>
      </c>
      <c r="B12" s="6" t="n">
        <v>107</v>
      </c>
      <c r="C12" s="4" t="inlineStr">
        <is>
          <t xml:space="preserve"> </t>
        </is>
      </c>
      <c r="D12" s="6" t="n">
        <v>2</v>
      </c>
      <c r="E12" s="6" t="n">
        <v>708</v>
      </c>
      <c r="F12" s="6" t="n">
        <v>1745</v>
      </c>
    </row>
    <row r="13">
      <c r="A13" s="4" t="inlineStr">
        <is>
          <t>Total provision for income taxes</t>
        </is>
      </c>
      <c r="B13" s="7" t="n">
        <v>352</v>
      </c>
      <c r="C13" s="7" t="n">
        <v>392</v>
      </c>
      <c r="D13" s="7" t="n">
        <v>589</v>
      </c>
      <c r="E13" s="7" t="n">
        <v>870</v>
      </c>
      <c r="F13" s="7" t="n">
        <v>1888</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TATUTORY FEDERAL INCOME TAX RAT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at the federal statutory rate</t>
        </is>
      </c>
      <c r="B4" s="7" t="n">
        <v>-1712</v>
      </c>
      <c r="C4" s="4" t="inlineStr">
        <is>
          <t xml:space="preserve"> </t>
        </is>
      </c>
      <c r="D4" s="7" t="n">
        <v>-1061</v>
      </c>
      <c r="E4" s="7" t="n">
        <v>-1236</v>
      </c>
      <c r="F4" s="7" t="n">
        <v>-2285</v>
      </c>
    </row>
    <row r="5">
      <c r="A5" s="4" t="inlineStr">
        <is>
          <t>State and local income taxes, net of federal taxes</t>
        </is>
      </c>
      <c r="B5" s="6" t="n">
        <v>-145</v>
      </c>
      <c r="C5" s="4" t="inlineStr">
        <is>
          <t xml:space="preserve"> </t>
        </is>
      </c>
      <c r="D5" s="6" t="n">
        <v>-298</v>
      </c>
      <c r="E5" s="6" t="n">
        <v>-313</v>
      </c>
      <c r="F5" s="6" t="n">
        <v>411</v>
      </c>
    </row>
    <row r="6">
      <c r="A6" s="4" t="inlineStr">
        <is>
          <t>Increase (decrease) in valuation allowance</t>
        </is>
      </c>
      <c r="B6" s="6" t="n">
        <v>1570</v>
      </c>
      <c r="C6" s="4" t="inlineStr">
        <is>
          <t xml:space="preserve"> </t>
        </is>
      </c>
      <c r="D6" s="6" t="n">
        <v>1488</v>
      </c>
      <c r="E6" s="6" t="n">
        <v>-1105</v>
      </c>
      <c r="F6" s="6" t="n">
        <v>595</v>
      </c>
    </row>
    <row r="7">
      <c r="A7" s="4" t="inlineStr">
        <is>
          <t>Remeasurement of deferred tax adjustments</t>
        </is>
      </c>
      <c r="B7" s="6" t="n">
        <v>8</v>
      </c>
      <c r="C7" s="4" t="inlineStr">
        <is>
          <t xml:space="preserve"> </t>
        </is>
      </c>
      <c r="D7" s="6" t="n">
        <v>4</v>
      </c>
      <c r="E7" s="6" t="n">
        <v>359</v>
      </c>
      <c r="F7" s="6" t="n">
        <v>1302</v>
      </c>
    </row>
    <row r="8">
      <c r="A8" s="4" t="inlineStr">
        <is>
          <t>Permanent differences and other</t>
        </is>
      </c>
      <c r="B8" s="6" t="n">
        <v>222</v>
      </c>
      <c r="C8" s="4" t="inlineStr">
        <is>
          <t xml:space="preserve"> </t>
        </is>
      </c>
      <c r="D8" s="6" t="n">
        <v>678</v>
      </c>
      <c r="E8" s="6" t="n">
        <v>810</v>
      </c>
      <c r="F8" s="6" t="n">
        <v>269</v>
      </c>
    </row>
    <row r="9">
      <c r="A9" s="4" t="inlineStr">
        <is>
          <t>Foreign rate differential</t>
        </is>
      </c>
      <c r="B9" s="6" t="n">
        <v>396</v>
      </c>
      <c r="C9" s="4" t="inlineStr">
        <is>
          <t xml:space="preserve"> </t>
        </is>
      </c>
      <c r="D9" s="6" t="n">
        <v>-1924</v>
      </c>
      <c r="E9" s="6" t="n">
        <v>-151</v>
      </c>
      <c r="F9" s="6" t="n">
        <v>1008</v>
      </c>
    </row>
    <row r="10">
      <c r="A10" s="4" t="inlineStr">
        <is>
          <t>GILTI inclusion</t>
        </is>
      </c>
      <c r="B10" s="4" t="inlineStr">
        <is>
          <t xml:space="preserve"> </t>
        </is>
      </c>
      <c r="C10" s="4" t="inlineStr">
        <is>
          <t xml:space="preserve"> </t>
        </is>
      </c>
      <c r="D10" s="6" t="n">
        <v>1586</v>
      </c>
      <c r="E10" s="6" t="n">
        <v>2425</v>
      </c>
      <c r="F10" s="6" t="n">
        <v>509</v>
      </c>
    </row>
    <row r="11">
      <c r="A11" s="4" t="inlineStr">
        <is>
          <t>Other</t>
        </is>
      </c>
      <c r="B11" s="6" t="n">
        <v>13</v>
      </c>
      <c r="C11" s="4" t="inlineStr">
        <is>
          <t xml:space="preserve"> </t>
        </is>
      </c>
      <c r="D11" s="6" t="n">
        <v>57</v>
      </c>
      <c r="E11" s="6" t="n">
        <v>81</v>
      </c>
      <c r="F11" s="6" t="n">
        <v>79</v>
      </c>
    </row>
    <row r="12">
      <c r="A12" s="4" t="inlineStr">
        <is>
          <t>Acquisition fees</t>
        </is>
      </c>
      <c r="B12" s="4" t="inlineStr">
        <is>
          <t xml:space="preserve"> </t>
        </is>
      </c>
      <c r="C12" s="4" t="inlineStr">
        <is>
          <t xml:space="preserve"> </t>
        </is>
      </c>
      <c r="D12" s="6" t="n">
        <v>59</v>
      </c>
      <c r="E12" s="4" t="inlineStr">
        <is>
          <t xml:space="preserve"> </t>
        </is>
      </c>
      <c r="F12" s="4" t="inlineStr">
        <is>
          <t xml:space="preserve"> </t>
        </is>
      </c>
    </row>
    <row r="13">
      <c r="A13" s="4" t="inlineStr">
        <is>
          <t>Total provision for income taxes</t>
        </is>
      </c>
      <c r="B13" s="7" t="n">
        <v>352</v>
      </c>
      <c r="C13" s="7" t="n">
        <v>392</v>
      </c>
      <c r="D13" s="7" t="n">
        <v>589</v>
      </c>
      <c r="E13" s="7" t="n">
        <v>870</v>
      </c>
      <c r="F13" s="7" t="n">
        <v>1888</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Mar.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8135</v>
      </c>
      <c r="C3" s="7" t="n">
        <v>27643</v>
      </c>
      <c r="D3" s="7" t="n">
        <v>27722</v>
      </c>
    </row>
    <row r="4">
      <c r="A4" s="4" t="inlineStr">
        <is>
          <t>Capital loss carryforwards</t>
        </is>
      </c>
      <c r="B4" s="6" t="n">
        <v>10377</v>
      </c>
      <c r="C4" s="6" t="n">
        <v>10179</v>
      </c>
      <c r="D4" s="6" t="n">
        <v>10670</v>
      </c>
    </row>
    <row r="5">
      <c r="A5" s="4" t="inlineStr">
        <is>
          <t>Deferred revenue</t>
        </is>
      </c>
      <c r="B5" s="6" t="n">
        <v>2265</v>
      </c>
      <c r="C5" s="6" t="n">
        <v>2241</v>
      </c>
      <c r="D5" s="6" t="n">
        <v>2035</v>
      </c>
    </row>
    <row r="6">
      <c r="A6" s="4" t="inlineStr">
        <is>
          <t>Stock-based compensation</t>
        </is>
      </c>
      <c r="B6" s="6" t="n">
        <v>230</v>
      </c>
      <c r="C6" s="6" t="n">
        <v>302</v>
      </c>
      <c r="D6" s="6" t="n">
        <v>459</v>
      </c>
    </row>
    <row r="7">
      <c r="A7" s="4" t="inlineStr">
        <is>
          <t>Federal research and development tax credits</t>
        </is>
      </c>
      <c r="B7" s="6" t="n">
        <v>1058</v>
      </c>
      <c r="C7" s="6" t="n">
        <v>1058</v>
      </c>
      <c r="D7" s="6" t="n">
        <v>1058</v>
      </c>
    </row>
    <row r="8">
      <c r="A8" s="4" t="inlineStr">
        <is>
          <t>Capitalized research</t>
        </is>
      </c>
      <c r="B8" s="6" t="n">
        <v>1524</v>
      </c>
      <c r="C8" s="6" t="n">
        <v>1396</v>
      </c>
      <c r="D8" s="6" t="n">
        <v>980</v>
      </c>
    </row>
    <row r="9">
      <c r="A9" s="4" t="inlineStr">
        <is>
          <t>Inventories</t>
        </is>
      </c>
      <c r="B9" s="6" t="n">
        <v>383</v>
      </c>
      <c r="C9" s="6" t="n">
        <v>411</v>
      </c>
      <c r="D9" s="6" t="n">
        <v>324</v>
      </c>
    </row>
    <row r="10">
      <c r="A10" s="4" t="inlineStr">
        <is>
          <t>Bad debt reserve</t>
        </is>
      </c>
      <c r="B10" s="6" t="n">
        <v>639</v>
      </c>
      <c r="C10" s="6" t="n">
        <v>724</v>
      </c>
      <c r="D10" s="6" t="n">
        <v>594</v>
      </c>
    </row>
    <row r="11">
      <c r="A11" s="4" t="inlineStr">
        <is>
          <t>Deferred lease liability</t>
        </is>
      </c>
      <c r="B11" s="6" t="n">
        <v>388</v>
      </c>
      <c r="C11" s="6" t="n">
        <v>425</v>
      </c>
      <c r="D11" s="6" t="n">
        <v>548</v>
      </c>
    </row>
    <row r="12">
      <c r="A12" s="4" t="inlineStr">
        <is>
          <t>Acquisition costs</t>
        </is>
      </c>
      <c r="B12" s="6" t="n">
        <v>1455</v>
      </c>
      <c r="C12" s="6" t="n">
        <v>923</v>
      </c>
      <c r="D12" s="4" t="inlineStr">
        <is>
          <t xml:space="preserve"> </t>
        </is>
      </c>
    </row>
    <row r="13">
      <c r="A13" s="4" t="inlineStr">
        <is>
          <t>Other deductible temporary differences</t>
        </is>
      </c>
      <c r="B13" s="6" t="n">
        <v>2859</v>
      </c>
      <c r="C13" s="6" t="n">
        <v>2399</v>
      </c>
      <c r="D13" s="6" t="n">
        <v>2610</v>
      </c>
    </row>
    <row r="14">
      <c r="A14" s="4" t="inlineStr">
        <is>
          <t>Total gross deferred tax assets</t>
        </is>
      </c>
      <c r="B14" s="6" t="n">
        <v>49313</v>
      </c>
      <c r="C14" s="6" t="n">
        <v>47701</v>
      </c>
      <c r="D14" s="6" t="n">
        <v>47000</v>
      </c>
    </row>
    <row r="15">
      <c r="A15" s="4" t="inlineStr">
        <is>
          <t>Less: valuation allowance</t>
        </is>
      </c>
      <c r="B15" s="6" t="n">
        <v>-46532</v>
      </c>
      <c r="C15" s="6" t="n">
        <v>-44495</v>
      </c>
      <c r="D15" s="6" t="n">
        <v>-43692</v>
      </c>
    </row>
    <row r="16">
      <c r="A16" s="4" t="inlineStr">
        <is>
          <t>Net deferred tax assets</t>
        </is>
      </c>
      <c r="B16" s="6" t="n">
        <v>2781</v>
      </c>
      <c r="C16" s="6" t="n">
        <v>3206</v>
      </c>
      <c r="D16" s="6" t="n">
        <v>3308</v>
      </c>
    </row>
    <row r="17">
      <c r="A17" s="3" t="inlineStr">
        <is>
          <t>Deferred tax liabilities:</t>
        </is>
      </c>
      <c r="B17" s="4" t="inlineStr">
        <is>
          <t xml:space="preserve"> </t>
        </is>
      </c>
      <c r="C17" s="4" t="inlineStr">
        <is>
          <t xml:space="preserve"> </t>
        </is>
      </c>
      <c r="D17" s="4" t="inlineStr">
        <is>
          <t xml:space="preserve"> </t>
        </is>
      </c>
    </row>
    <row r="18">
      <c r="A18" s="4" t="inlineStr">
        <is>
          <t>Intangible amortization</t>
        </is>
      </c>
      <c r="B18" s="6" t="n">
        <v>-3958</v>
      </c>
      <c r="C18" s="6" t="n">
        <v>-4068</v>
      </c>
      <c r="D18" s="6" t="n">
        <v>-4403</v>
      </c>
    </row>
    <row r="19">
      <c r="A19" s="4" t="inlineStr">
        <is>
          <t>ROU assets</t>
        </is>
      </c>
      <c r="B19" s="6" t="n">
        <v>-348</v>
      </c>
      <c r="C19" s="6" t="n">
        <v>-382</v>
      </c>
      <c r="D19" s="6" t="n">
        <v>-498</v>
      </c>
    </row>
    <row r="20">
      <c r="A20" s="4" t="inlineStr">
        <is>
          <t>Other deductible temporary differences</t>
        </is>
      </c>
      <c r="B20" s="6" t="n">
        <v>-159</v>
      </c>
      <c r="C20" s="6" t="n">
        <v>-343</v>
      </c>
      <c r="D20" s="4" t="inlineStr">
        <is>
          <t xml:space="preserve"> </t>
        </is>
      </c>
    </row>
    <row r="21">
      <c r="A21" s="4" t="inlineStr">
        <is>
          <t>Total deferred tax liabilities</t>
        </is>
      </c>
      <c r="B21" s="6" t="n">
        <v>-4465</v>
      </c>
      <c r="C21" s="6" t="n">
        <v>-4793</v>
      </c>
      <c r="D21" s="6" t="n">
        <v>-4901</v>
      </c>
    </row>
    <row r="22">
      <c r="A22" s="4" t="inlineStr">
        <is>
          <t>Net deferred tax liabilities</t>
        </is>
      </c>
      <c r="B22" s="7" t="n">
        <v>-1684</v>
      </c>
      <c r="C22" s="7" t="n">
        <v>-1587</v>
      </c>
      <c r="D22" s="7" t="n">
        <v>-15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UNRECOGNIZED TAX POSITION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7" t="n">
        <v>294</v>
      </c>
      <c r="C4" s="7" t="n">
        <v>344</v>
      </c>
      <c r="D4" s="7" t="n">
        <v>384</v>
      </c>
    </row>
    <row r="5">
      <c r="A5" s="4" t="inlineStr">
        <is>
          <t>Additions based on tax provisions taken related to current period</t>
        </is>
      </c>
      <c r="B5" s="6" t="n">
        <v>27</v>
      </c>
      <c r="C5" s="6" t="n">
        <v>139</v>
      </c>
      <c r="D5" s="6" t="n">
        <v>123</v>
      </c>
    </row>
    <row r="6">
      <c r="A6" s="4" t="inlineStr">
        <is>
          <t>Reductions related to expiration of statute of limitations</t>
        </is>
      </c>
      <c r="B6" s="4" t="inlineStr">
        <is>
          <t xml:space="preserve"> </t>
        </is>
      </c>
      <c r="C6" s="6" t="n">
        <v>-189</v>
      </c>
      <c r="D6" s="6" t="n">
        <v>-163</v>
      </c>
    </row>
    <row r="7">
      <c r="A7" s="4" t="inlineStr">
        <is>
          <t>Balance at the end of period</t>
        </is>
      </c>
      <c r="B7" s="7" t="n">
        <v>321</v>
      </c>
      <c r="C7" s="7" t="n">
        <v>294</v>
      </c>
      <c r="D7" s="7" t="n">
        <v>34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s>
  <sheetData>
    <row r="1">
      <c r="A1" s="1" t="inlineStr">
        <is>
          <t>INCOME TAXES (Details Narrative) - USD ($) $ in Thousands</t>
        </is>
      </c>
      <c r="C1" s="2" t="inlineStr">
        <is>
          <t>3 Months Ended</t>
        </is>
      </c>
      <c r="D1" s="2" t="inlineStr">
        <is>
          <t>12 Months Ended</t>
        </is>
      </c>
    </row>
    <row r="2">
      <c r="B2" s="2" t="inlineStr">
        <is>
          <t>Aug. 16, 2022</t>
        </is>
      </c>
      <c r="C2" s="2" t="inlineStr">
        <is>
          <t>Mar. 31, 2024</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operating loss carryforward</t>
        </is>
      </c>
      <c r="B4" s="4" t="inlineStr">
        <is>
          <t xml:space="preserve"> </t>
        </is>
      </c>
      <c r="C4" s="7" t="n">
        <v>81563</v>
      </c>
      <c r="D4" s="4" t="inlineStr">
        <is>
          <t xml:space="preserve"> </t>
        </is>
      </c>
    </row>
    <row r="5">
      <c r="A5" s="4" t="inlineStr">
        <is>
          <t>Valuation allowance increase decrease</t>
        </is>
      </c>
      <c r="B5" s="4" t="inlineStr">
        <is>
          <t xml:space="preserve"> </t>
        </is>
      </c>
      <c r="C5" s="6" t="n">
        <v>46532</v>
      </c>
      <c r="D5" s="7" t="n">
        <v>44495</v>
      </c>
    </row>
    <row r="6">
      <c r="A6" s="4" t="inlineStr">
        <is>
          <t>Valuation increase decrease</t>
        </is>
      </c>
      <c r="B6" s="4" t="inlineStr">
        <is>
          <t xml:space="preserve"> </t>
        </is>
      </c>
      <c r="C6" s="6" t="n">
        <v>2037</v>
      </c>
      <c r="D6" s="7" t="n">
        <v>803</v>
      </c>
    </row>
    <row r="7">
      <c r="A7" s="4" t="inlineStr">
        <is>
          <t>Excise tax</t>
        </is>
      </c>
      <c r="B7" s="9" t="n">
        <v>0.01</v>
      </c>
      <c r="C7" s="4" t="inlineStr">
        <is>
          <t xml:space="preserve"> </t>
        </is>
      </c>
      <c r="D7" s="4" t="inlineStr">
        <is>
          <t xml:space="preserve"> </t>
        </is>
      </c>
    </row>
    <row r="8">
      <c r="A8" s="4" t="inlineStr">
        <is>
          <t>NEW JERSEY</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Net operating loss carryforward</t>
        </is>
      </c>
      <c r="B10" s="4" t="inlineStr">
        <is>
          <t xml:space="preserve"> </t>
        </is>
      </c>
      <c r="C10" s="6" t="n">
        <v>8689</v>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Net operating loss carryforward</t>
        </is>
      </c>
      <c r="B13" s="4" t="inlineStr">
        <is>
          <t xml:space="preserve"> </t>
        </is>
      </c>
      <c r="C13" s="6" t="n">
        <v>40299</v>
      </c>
      <c r="D13" s="4" t="inlineStr">
        <is>
          <t xml:space="preserve"> </t>
        </is>
      </c>
    </row>
    <row r="14">
      <c r="A14" s="4" t="inlineStr">
        <is>
          <t>Foreign Tax Jurisdiction [Member]</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Net operating loss carryforward</t>
        </is>
      </c>
      <c r="B16" s="4" t="inlineStr">
        <is>
          <t xml:space="preserve"> </t>
        </is>
      </c>
      <c r="C16" s="7" t="n">
        <v>28742</v>
      </c>
      <c r="D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Narrative) - USD ($) $ in Thousands</t>
        </is>
      </c>
      <c r="C1" s="2" t="inlineStr">
        <is>
          <t>1 Months Ended</t>
        </is>
      </c>
      <c r="D1" s="2" t="inlineStr">
        <is>
          <t>3 Months Ended</t>
        </is>
      </c>
    </row>
    <row r="2">
      <c r="B2" s="2" t="inlineStr">
        <is>
          <t>Aug. 14, 2018</t>
        </is>
      </c>
      <c r="C2" s="2" t="inlineStr">
        <is>
          <t>Aug. 31, 2014</t>
        </is>
      </c>
      <c r="D2" s="2" t="inlineStr">
        <is>
          <t>Mar. 31, 2024</t>
        </is>
      </c>
      <c r="E2" s="2" t="inlineStr">
        <is>
          <t>Dec. 31, 2023</t>
        </is>
      </c>
      <c r="F2" s="2" t="inlineStr">
        <is>
          <t>Feb. 24, 2022</t>
        </is>
      </c>
    </row>
    <row r="3">
      <c r="A3" s="4" t="inlineStr">
        <is>
          <t>Damages sought value</t>
        </is>
      </c>
      <c r="B3" s="7" t="n">
        <v>225</v>
      </c>
      <c r="C3" s="4" t="inlineStr">
        <is>
          <t xml:space="preserve"> </t>
        </is>
      </c>
      <c r="D3" s="4" t="inlineStr">
        <is>
          <t xml:space="preserve"> </t>
        </is>
      </c>
      <c r="E3" s="4" t="inlineStr">
        <is>
          <t xml:space="preserve"> </t>
        </is>
      </c>
      <c r="F3" s="4" t="inlineStr">
        <is>
          <t xml:space="preserve"> </t>
        </is>
      </c>
    </row>
    <row r="4">
      <c r="A4" s="4" t="inlineStr">
        <is>
          <t>Tax Year 2015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vernment fees</t>
        </is>
      </c>
      <c r="B5" s="4" t="inlineStr">
        <is>
          <t xml:space="preserve"> </t>
        </is>
      </c>
      <c r="C5" s="4" t="inlineStr">
        <is>
          <t xml:space="preserve"> </t>
        </is>
      </c>
      <c r="D5" s="4" t="inlineStr">
        <is>
          <t xml:space="preserve"> </t>
        </is>
      </c>
      <c r="E5" s="7" t="n">
        <v>238</v>
      </c>
      <c r="F5" s="7" t="n">
        <v>238</v>
      </c>
    </row>
    <row r="6">
      <c r="A6" s="4" t="inlineStr">
        <is>
          <t>Pointer do Brasil Comercial Ltd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t>
        </is>
      </c>
      <c r="B7" s="4" t="inlineStr">
        <is>
          <t xml:space="preserve"> </t>
        </is>
      </c>
      <c r="C7" s="7" t="n">
        <v>212</v>
      </c>
      <c r="D7" s="4" t="inlineStr">
        <is>
          <t xml:space="preserve"> </t>
        </is>
      </c>
      <c r="E7" s="4" t="inlineStr">
        <is>
          <t xml:space="preserve"> </t>
        </is>
      </c>
      <c r="F7" s="4" t="inlineStr">
        <is>
          <t xml:space="preserve"> </t>
        </is>
      </c>
    </row>
    <row r="8">
      <c r="A8" s="4" t="inlineStr">
        <is>
          <t>penalty</t>
        </is>
      </c>
      <c r="B8" s="4" t="inlineStr">
        <is>
          <t xml:space="preserve"> </t>
        </is>
      </c>
      <c r="C8" s="7" t="n">
        <v>1135</v>
      </c>
      <c r="D8" s="4" t="inlineStr">
        <is>
          <t xml:space="preserve"> </t>
        </is>
      </c>
      <c r="E8" s="4" t="inlineStr">
        <is>
          <t xml:space="preserve"> </t>
        </is>
      </c>
      <c r="F8" s="4" t="inlineStr">
        <is>
          <t xml:space="preserve"> </t>
        </is>
      </c>
    </row>
    <row r="9">
      <c r="A9" s="4" t="inlineStr">
        <is>
          <t>Total interest and penalty</t>
        </is>
      </c>
      <c r="B9" s="4" t="inlineStr">
        <is>
          <t xml:space="preserve"> </t>
        </is>
      </c>
      <c r="C9" s="4" t="inlineStr">
        <is>
          <t xml:space="preserve"> </t>
        </is>
      </c>
      <c r="D9" s="7" t="n">
        <v>1347</v>
      </c>
      <c r="E9" s="4" t="inlineStr">
        <is>
          <t xml:space="preserve"> </t>
        </is>
      </c>
      <c r="F9" s="4" t="inlineStr">
        <is>
          <t xml:space="preserve"> </t>
        </is>
      </c>
    </row>
    <row r="10">
      <c r="A10" s="4" t="inlineStr">
        <is>
          <t>Loss contingency damages sought value</t>
        </is>
      </c>
      <c r="B10" s="4" t="inlineStr">
        <is>
          <t xml:space="preserve"> </t>
        </is>
      </c>
      <c r="C10" s="4" t="inlineStr">
        <is>
          <t xml:space="preserve"> </t>
        </is>
      </c>
      <c r="D10" s="7" t="n">
        <v>13246</v>
      </c>
      <c r="E10" s="4" t="inlineStr">
        <is>
          <t xml:space="preserve"> </t>
        </is>
      </c>
      <c r="F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PRELIMINARY ESTIMATED FAIR VALUE (Details) - Subsequent Event [Member] - MiX Telematics [Member]</t>
        </is>
      </c>
      <c r="B1" s="2" t="inlineStr">
        <is>
          <t>Apr. 02, 2024 USD ($) $ / shares</t>
        </is>
      </c>
    </row>
    <row r="2">
      <c r="A2" s="3" t="inlineStr">
        <is>
          <t>Subsequent Event [Line Items]</t>
        </is>
      </c>
      <c r="B2" s="4" t="inlineStr">
        <is>
          <t xml:space="preserve"> </t>
        </is>
      </c>
    </row>
    <row r="3">
      <c r="A3" s="4" t="inlineStr">
        <is>
          <t>Shares of Powerfleet common stock to be issued for MiX ordinary shares outstanding</t>
        </is>
      </c>
      <c r="B3" s="7" t="n">
        <v>554021</v>
      </c>
    </row>
    <row r="4">
      <c r="A4" s="4" t="inlineStr">
        <is>
          <t>Exchange ratio | $ / shares</t>
        </is>
      </c>
      <c r="B4" s="16" t="n">
        <v>0.1276</v>
      </c>
    </row>
    <row r="5">
      <c r="A5" s="4" t="inlineStr">
        <is>
          <t>Powerfleet stock price | $ / shares</t>
        </is>
      </c>
      <c r="B5" s="8" t="n">
        <v>5.12</v>
      </c>
      <c r="C5" s="4" t="inlineStr">
        <is>
          <t>[1]</t>
        </is>
      </c>
    </row>
    <row r="6">
      <c r="A6" s="4" t="inlineStr">
        <is>
          <t>Fair value of Powerfleet common stock transferred to MiX Telematics shareholders</t>
        </is>
      </c>
      <c r="B6" s="7" t="n">
        <v>362005000</v>
      </c>
    </row>
    <row r="7">
      <c r="A7" s="4" t="inlineStr">
        <is>
          <t>Replacement of acquiree's equity awards by the acquirer</t>
        </is>
      </c>
      <c r="B7" s="6" t="n">
        <v>7818000</v>
      </c>
      <c r="C7" s="4" t="inlineStr">
        <is>
          <t>[2]</t>
        </is>
      </c>
    </row>
    <row r="8">
      <c r="A8" s="4" t="inlineStr">
        <is>
          <t>Total fair value of consideration</t>
        </is>
      </c>
      <c r="B8" s="6" t="n">
        <v>369823000</v>
      </c>
    </row>
    <row r="9">
      <c r="A9" s="4" t="inlineStr">
        <is>
          <t>Common Stock [Member]</t>
        </is>
      </c>
      <c r="B9" s="4" t="inlineStr">
        <is>
          <t xml:space="preserve"> </t>
        </is>
      </c>
    </row>
    <row r="10">
      <c r="A10" s="3" t="inlineStr">
        <is>
          <t>Subsequent Event [Line Items]</t>
        </is>
      </c>
      <c r="B10" s="4" t="inlineStr">
        <is>
          <t xml:space="preserve"> </t>
        </is>
      </c>
    </row>
    <row r="11">
      <c r="A11" s="4" t="inlineStr">
        <is>
          <t>Shares of Powerfleet common stock to be issued for MiX ordinary shares outstanding</t>
        </is>
      </c>
      <c r="B11" s="7" t="n">
        <v>70704</v>
      </c>
    </row>
    <row r="12"/>
    <row r="13">
      <c r="A13" s="4" t="inlineStr">
        <is>
          <t>[1] Powerfleet’s
closing share price on April 2, 2024</t>
        </is>
      </c>
    </row>
  </sheetData>
  <mergeCells count="3">
    <mergeCell ref="B1:C1"/>
    <mergeCell ref="A12:C12"/>
    <mergeCell ref="A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LIMINARY ALLOCATION OF PURCHASE PRICE (Details) - USD ($) $ in Thousands</t>
        </is>
      </c>
      <c r="B1" s="2" t="inlineStr">
        <is>
          <t>Apr. 02, 2024</t>
        </is>
      </c>
      <c r="C1" s="2" t="inlineStr">
        <is>
          <t>Mar.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3487</v>
      </c>
      <c r="D3" s="7" t="n">
        <v>83487</v>
      </c>
      <c r="E3" s="7" t="n">
        <v>83487</v>
      </c>
    </row>
    <row r="4">
      <c r="A4" s="4" t="inlineStr">
        <is>
          <t>Subsequent Event [Member] | MiX Telematics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26737</v>
      </c>
      <c r="C6" s="4" t="inlineStr">
        <is>
          <t xml:space="preserve"> </t>
        </is>
      </c>
      <c r="D6" s="4" t="inlineStr">
        <is>
          <t xml:space="preserve"> </t>
        </is>
      </c>
      <c r="E6" s="4" t="inlineStr">
        <is>
          <t xml:space="preserve"> </t>
        </is>
      </c>
    </row>
    <row r="7">
      <c r="A7" s="4" t="inlineStr">
        <is>
          <t>Restricted cash</t>
        </is>
      </c>
      <c r="B7" s="6" t="n">
        <v>794</v>
      </c>
      <c r="C7" s="4" t="inlineStr">
        <is>
          <t xml:space="preserve"> </t>
        </is>
      </c>
      <c r="D7" s="4" t="inlineStr">
        <is>
          <t xml:space="preserve"> </t>
        </is>
      </c>
      <c r="E7" s="4" t="inlineStr">
        <is>
          <t xml:space="preserve"> </t>
        </is>
      </c>
    </row>
    <row r="8">
      <c r="A8" s="4" t="inlineStr">
        <is>
          <t>Accounts receivable</t>
        </is>
      </c>
      <c r="B8" s="6" t="n">
        <v>24675</v>
      </c>
      <c r="C8" s="4" t="inlineStr">
        <is>
          <t xml:space="preserve"> </t>
        </is>
      </c>
      <c r="D8" s="4" t="inlineStr">
        <is>
          <t xml:space="preserve"> </t>
        </is>
      </c>
      <c r="E8" s="4" t="inlineStr">
        <is>
          <t xml:space="preserve"> </t>
        </is>
      </c>
    </row>
    <row r="9">
      <c r="A9" s="4" t="inlineStr">
        <is>
          <t>Inventory</t>
        </is>
      </c>
      <c r="B9" s="6" t="n">
        <v>4142</v>
      </c>
      <c r="C9" s="4" t="inlineStr">
        <is>
          <t xml:space="preserve"> </t>
        </is>
      </c>
      <c r="D9" s="4" t="inlineStr">
        <is>
          <t xml:space="preserve"> </t>
        </is>
      </c>
      <c r="E9" s="4" t="inlineStr">
        <is>
          <t xml:space="preserve"> </t>
        </is>
      </c>
    </row>
    <row r="10">
      <c r="A10" s="4" t="inlineStr">
        <is>
          <t>Prepaid expenses and other current assets</t>
        </is>
      </c>
      <c r="B10" s="6" t="n">
        <v>8886</v>
      </c>
      <c r="C10" s="4" t="inlineStr">
        <is>
          <t xml:space="preserve"> </t>
        </is>
      </c>
      <c r="D10" s="4" t="inlineStr">
        <is>
          <t xml:space="preserve"> </t>
        </is>
      </c>
      <c r="E10" s="4" t="inlineStr">
        <is>
          <t xml:space="preserve"> </t>
        </is>
      </c>
    </row>
    <row r="11">
      <c r="A11" s="4" t="inlineStr">
        <is>
          <t>Fixed assets</t>
        </is>
      </c>
      <c r="B11" s="6" t="n">
        <v>35587</v>
      </c>
      <c r="C11" s="4" t="inlineStr">
        <is>
          <t xml:space="preserve"> </t>
        </is>
      </c>
      <c r="D11" s="4" t="inlineStr">
        <is>
          <t xml:space="preserve"> </t>
        </is>
      </c>
      <c r="E11" s="4" t="inlineStr">
        <is>
          <t xml:space="preserve"> </t>
        </is>
      </c>
    </row>
    <row r="12">
      <c r="A12" s="4" t="inlineStr">
        <is>
          <t>Intangible assets</t>
        </is>
      </c>
      <c r="B12" s="6" t="n">
        <v>153000</v>
      </c>
      <c r="C12" s="4" t="inlineStr">
        <is>
          <t xml:space="preserve"> </t>
        </is>
      </c>
      <c r="D12" s="4" t="inlineStr">
        <is>
          <t xml:space="preserve"> </t>
        </is>
      </c>
      <c r="E12" s="4" t="inlineStr">
        <is>
          <t xml:space="preserve"> </t>
        </is>
      </c>
    </row>
    <row r="13">
      <c r="A13" s="4" t="inlineStr">
        <is>
          <t>Right of use asset</t>
        </is>
      </c>
      <c r="B13" s="6" t="n">
        <v>3794</v>
      </c>
      <c r="C13" s="4" t="inlineStr">
        <is>
          <t xml:space="preserve"> </t>
        </is>
      </c>
      <c r="D13" s="4" t="inlineStr">
        <is>
          <t xml:space="preserve"> </t>
        </is>
      </c>
      <c r="E13" s="4" t="inlineStr">
        <is>
          <t xml:space="preserve"> </t>
        </is>
      </c>
    </row>
    <row r="14">
      <c r="A14" s="4" t="inlineStr">
        <is>
          <t>Deferred tax assets</t>
        </is>
      </c>
      <c r="B14" s="6" t="n">
        <v>1093</v>
      </c>
      <c r="C14" s="4" t="inlineStr">
        <is>
          <t xml:space="preserve"> </t>
        </is>
      </c>
      <c r="D14" s="4" t="inlineStr">
        <is>
          <t xml:space="preserve"> </t>
        </is>
      </c>
      <c r="E14" s="4" t="inlineStr">
        <is>
          <t xml:space="preserve"> </t>
        </is>
      </c>
    </row>
    <row r="15">
      <c r="A15" s="4" t="inlineStr">
        <is>
          <t>Other assets</t>
        </is>
      </c>
      <c r="B15" s="6" t="n">
        <v>973</v>
      </c>
      <c r="C15" s="4" t="inlineStr">
        <is>
          <t xml:space="preserve"> </t>
        </is>
      </c>
      <c r="D15" s="4" t="inlineStr">
        <is>
          <t xml:space="preserve"> </t>
        </is>
      </c>
      <c r="E15" s="4" t="inlineStr">
        <is>
          <t xml:space="preserve"> </t>
        </is>
      </c>
    </row>
    <row r="16">
      <c r="A16" s="4" t="inlineStr">
        <is>
          <t>Total assets acquired</t>
        </is>
      </c>
      <c r="B16" s="6" t="n">
        <v>259681</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Short-term bank debt and current maturities of long-term debt</t>
        </is>
      </c>
      <c r="B18" s="6" t="n">
        <v>20158</v>
      </c>
      <c r="C18" s="4" t="inlineStr">
        <is>
          <t xml:space="preserve"> </t>
        </is>
      </c>
      <c r="D18" s="4" t="inlineStr">
        <is>
          <t xml:space="preserve"> </t>
        </is>
      </c>
      <c r="E18" s="4" t="inlineStr">
        <is>
          <t xml:space="preserve"> </t>
        </is>
      </c>
    </row>
    <row r="19">
      <c r="A19" s="4" t="inlineStr">
        <is>
          <t>Accounts payable and accrued expenses</t>
        </is>
      </c>
      <c r="B19" s="6" t="n">
        <v>26400</v>
      </c>
      <c r="C19" s="4" t="inlineStr">
        <is>
          <t xml:space="preserve"> </t>
        </is>
      </c>
      <c r="D19" s="4" t="inlineStr">
        <is>
          <t xml:space="preserve"> </t>
        </is>
      </c>
      <c r="E19" s="4" t="inlineStr">
        <is>
          <t xml:space="preserve"> </t>
        </is>
      </c>
    </row>
    <row r="20">
      <c r="A20" s="4" t="inlineStr">
        <is>
          <t>Deferred revenue - current</t>
        </is>
      </c>
      <c r="B20" s="6" t="n">
        <v>6394</v>
      </c>
      <c r="C20" s="4" t="inlineStr">
        <is>
          <t xml:space="preserve"> </t>
        </is>
      </c>
      <c r="D20" s="4" t="inlineStr">
        <is>
          <t xml:space="preserve"> </t>
        </is>
      </c>
      <c r="E20" s="4" t="inlineStr">
        <is>
          <t xml:space="preserve"> </t>
        </is>
      </c>
    </row>
    <row r="21">
      <c r="A21" s="4" t="inlineStr">
        <is>
          <t>Lease liability - current</t>
        </is>
      </c>
      <c r="B21" s="6" t="n">
        <v>859</v>
      </c>
      <c r="C21" s="4" t="inlineStr">
        <is>
          <t xml:space="preserve"> </t>
        </is>
      </c>
      <c r="D21" s="4" t="inlineStr">
        <is>
          <t xml:space="preserve"> </t>
        </is>
      </c>
      <c r="E21" s="4" t="inlineStr">
        <is>
          <t xml:space="preserve"> </t>
        </is>
      </c>
    </row>
    <row r="22">
      <c r="A22" s="4" t="inlineStr">
        <is>
          <t>Income taxes payable</t>
        </is>
      </c>
      <c r="B22" s="6" t="n">
        <v>355</v>
      </c>
      <c r="C22" s="4" t="inlineStr">
        <is>
          <t xml:space="preserve"> </t>
        </is>
      </c>
      <c r="D22" s="4" t="inlineStr">
        <is>
          <t xml:space="preserve"> </t>
        </is>
      </c>
      <c r="E22" s="4" t="inlineStr">
        <is>
          <t xml:space="preserve"> </t>
        </is>
      </c>
    </row>
    <row r="23">
      <c r="A23" s="4" t="inlineStr">
        <is>
          <t>Lease liability - less current portion</t>
        </is>
      </c>
      <c r="B23" s="6" t="n">
        <v>2852</v>
      </c>
      <c r="C23" s="4" t="inlineStr">
        <is>
          <t xml:space="preserve"> </t>
        </is>
      </c>
      <c r="D23" s="4" t="inlineStr">
        <is>
          <t xml:space="preserve"> </t>
        </is>
      </c>
      <c r="E23" s="4" t="inlineStr">
        <is>
          <t xml:space="preserve"> </t>
        </is>
      </c>
    </row>
    <row r="24">
      <c r="A24" s="4" t="inlineStr">
        <is>
          <t>Deferred tax liability</t>
        </is>
      </c>
      <c r="B24" s="6" t="n">
        <v>48725</v>
      </c>
      <c r="C24" s="4" t="inlineStr">
        <is>
          <t xml:space="preserve"> </t>
        </is>
      </c>
      <c r="D24" s="4" t="inlineStr">
        <is>
          <t xml:space="preserve"> </t>
        </is>
      </c>
      <c r="E24" s="4" t="inlineStr">
        <is>
          <t xml:space="preserve"> </t>
        </is>
      </c>
    </row>
    <row r="25">
      <c r="A25" s="4" t="inlineStr">
        <is>
          <t>Other long-term liabilities</t>
        </is>
      </c>
      <c r="B25" s="6" t="n">
        <v>484</v>
      </c>
      <c r="C25" s="4" t="inlineStr">
        <is>
          <t xml:space="preserve"> </t>
        </is>
      </c>
      <c r="D25" s="4" t="inlineStr">
        <is>
          <t xml:space="preserve"> </t>
        </is>
      </c>
      <c r="E25" s="4" t="inlineStr">
        <is>
          <t xml:space="preserve"> </t>
        </is>
      </c>
    </row>
    <row r="26">
      <c r="A26" s="4" t="inlineStr">
        <is>
          <t>Total liabilities assumed</t>
        </is>
      </c>
      <c r="B26" s="6" t="n">
        <v>106227</v>
      </c>
      <c r="C26" s="4" t="inlineStr">
        <is>
          <t xml:space="preserve"> </t>
        </is>
      </c>
      <c r="D26" s="4" t="inlineStr">
        <is>
          <t xml:space="preserve"> </t>
        </is>
      </c>
      <c r="E26" s="4" t="inlineStr">
        <is>
          <t xml:space="preserve"> </t>
        </is>
      </c>
    </row>
    <row r="27">
      <c r="A27" s="4" t="inlineStr">
        <is>
          <t>Total identifiable net assets acquired</t>
        </is>
      </c>
      <c r="B27" s="6" t="n">
        <v>153454</v>
      </c>
      <c r="C27" s="4" t="inlineStr">
        <is>
          <t xml:space="preserve"> </t>
        </is>
      </c>
      <c r="D27" s="4" t="inlineStr">
        <is>
          <t xml:space="preserve"> </t>
        </is>
      </c>
      <c r="E27" s="4" t="inlineStr">
        <is>
          <t xml:space="preserve"> </t>
        </is>
      </c>
    </row>
    <row r="28">
      <c r="A28" s="4" t="inlineStr">
        <is>
          <t>Non-controlling interest</t>
        </is>
      </c>
      <c r="B28" s="6" t="n">
        <v>-5</v>
      </c>
      <c r="C28" s="4" t="inlineStr">
        <is>
          <t xml:space="preserve"> </t>
        </is>
      </c>
      <c r="D28" s="4" t="inlineStr">
        <is>
          <t xml:space="preserve"> </t>
        </is>
      </c>
      <c r="E28" s="4" t="inlineStr">
        <is>
          <t xml:space="preserve"> </t>
        </is>
      </c>
    </row>
    <row r="29">
      <c r="A29" s="4" t="inlineStr">
        <is>
          <t>Goodwill</t>
        </is>
      </c>
      <c r="B29" s="6" t="n">
        <v>216374</v>
      </c>
      <c r="C29" s="4" t="inlineStr">
        <is>
          <t xml:space="preserve"> </t>
        </is>
      </c>
      <c r="D29" s="4" t="inlineStr">
        <is>
          <t xml:space="preserve"> </t>
        </is>
      </c>
      <c r="E29" s="4" t="inlineStr">
        <is>
          <t xml:space="preserve"> </t>
        </is>
      </c>
    </row>
    <row r="30">
      <c r="A30" s="4" t="inlineStr">
        <is>
          <t>Purchase price consideration</t>
        </is>
      </c>
      <c r="B30" s="7" t="n">
        <v>369823</v>
      </c>
      <c r="C30" s="4" t="inlineStr">
        <is>
          <t xml:space="preserve"> </t>
        </is>
      </c>
      <c r="D30" s="4" t="inlineStr">
        <is>
          <t xml:space="preserve"> </t>
        </is>
      </c>
      <c r="E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ACQUIRED IDENTIFIABLE INTANGIBLE ASSETS (Details) - Subsequent Event [Member] - MiX Telematics [Member] $ in Thousands</t>
        </is>
      </c>
      <c r="B1" s="2" t="inlineStr">
        <is>
          <t>Apr. 02, 2024 USD ($)</t>
        </is>
      </c>
    </row>
    <row r="2">
      <c r="A2" s="3" t="inlineStr">
        <is>
          <t>Subsequent Event [Line Items]</t>
        </is>
      </c>
      <c r="B2" s="4" t="inlineStr">
        <is>
          <t xml:space="preserve"> </t>
        </is>
      </c>
    </row>
    <row r="3">
      <c r="A3" s="4" t="inlineStr">
        <is>
          <t>Fair value</t>
        </is>
      </c>
      <c r="B3" s="7" t="n">
        <v>153000</v>
      </c>
    </row>
    <row r="4">
      <c r="A4" s="4" t="inlineStr">
        <is>
          <t>Trade Names [Member]</t>
        </is>
      </c>
      <c r="B4" s="4" t="inlineStr">
        <is>
          <t xml:space="preserve"> </t>
        </is>
      </c>
    </row>
    <row r="5">
      <c r="A5" s="3" t="inlineStr">
        <is>
          <t>Subsequent Event [Line Items]</t>
        </is>
      </c>
      <c r="B5" s="4" t="inlineStr">
        <is>
          <t xml:space="preserve"> </t>
        </is>
      </c>
    </row>
    <row r="6">
      <c r="A6" s="4" t="inlineStr">
        <is>
          <t>Fair value</t>
        </is>
      </c>
      <c r="B6" s="7" t="n">
        <v>10000</v>
      </c>
    </row>
    <row r="7">
      <c r="A7" s="4" t="inlineStr">
        <is>
          <t>Weighted Average Useful Lives</t>
        </is>
      </c>
      <c r="B7" s="4" t="inlineStr">
        <is>
          <t>14 years</t>
        </is>
      </c>
    </row>
    <row r="8">
      <c r="A8" s="4" t="inlineStr">
        <is>
          <t>Developed Technology Rights [Member]</t>
        </is>
      </c>
      <c r="B8" s="4" t="inlineStr">
        <is>
          <t xml:space="preserve"> </t>
        </is>
      </c>
    </row>
    <row r="9">
      <c r="A9" s="3" t="inlineStr">
        <is>
          <t>Subsequent Event [Line Items]</t>
        </is>
      </c>
      <c r="B9" s="4" t="inlineStr">
        <is>
          <t xml:space="preserve"> </t>
        </is>
      </c>
    </row>
    <row r="10">
      <c r="A10" s="4" t="inlineStr">
        <is>
          <t>Fair value</t>
        </is>
      </c>
      <c r="B10" s="7" t="n">
        <v>30000</v>
      </c>
    </row>
    <row r="11">
      <c r="A11" s="4" t="inlineStr">
        <is>
          <t>Weighted Average Useful Lives</t>
        </is>
      </c>
      <c r="B11" s="4" t="inlineStr">
        <is>
          <t>5 years</t>
        </is>
      </c>
    </row>
    <row r="12">
      <c r="A12" s="4" t="inlineStr">
        <is>
          <t>Customer Relationships [Member]</t>
        </is>
      </c>
      <c r="B12" s="4" t="inlineStr">
        <is>
          <t xml:space="preserve"> </t>
        </is>
      </c>
    </row>
    <row r="13">
      <c r="A13" s="3" t="inlineStr">
        <is>
          <t>Subsequent Event [Line Items]</t>
        </is>
      </c>
      <c r="B13" s="4" t="inlineStr">
        <is>
          <t xml:space="preserve"> </t>
        </is>
      </c>
    </row>
    <row r="14">
      <c r="A14" s="4" t="inlineStr">
        <is>
          <t>Fair value</t>
        </is>
      </c>
      <c r="B14" s="7" t="n">
        <v>113000</v>
      </c>
    </row>
    <row r="15">
      <c r="A15" s="4" t="inlineStr">
        <is>
          <t>Weighted Average Useful Lives</t>
        </is>
      </c>
      <c r="B15" s="4" t="inlineStr">
        <is>
          <t>13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AUDITED PRO FORMA FINANCIAL INFORMATION (Details) - MiX Telematics [Member] - USD ($) $ in Thousands</t>
        </is>
      </c>
      <c r="B1" s="2" t="inlineStr">
        <is>
          <t>3 Months Ended</t>
        </is>
      </c>
      <c r="C1" s="2" t="inlineStr">
        <is>
          <t>12 Months Ended</t>
        </is>
      </c>
    </row>
    <row r="2">
      <c r="B2" s="2" t="inlineStr">
        <is>
          <t>Mar. 31, 2024</t>
        </is>
      </c>
      <c r="C2" s="2" t="inlineStr">
        <is>
          <t>Dec. 31, 2023</t>
        </is>
      </c>
    </row>
    <row r="3">
      <c r="A3" s="4" t="inlineStr">
        <is>
          <t>Historical [Member]</t>
        </is>
      </c>
      <c r="B3" s="4" t="inlineStr">
        <is>
          <t xml:space="preserve"> </t>
        </is>
      </c>
      <c r="C3" s="4" t="inlineStr">
        <is>
          <t xml:space="preserve"> </t>
        </is>
      </c>
    </row>
    <row r="4">
      <c r="A4" s="4" t="inlineStr">
        <is>
          <t>Revenues</t>
        </is>
      </c>
      <c r="B4" s="7" t="n">
        <v>33740</v>
      </c>
      <c r="C4" s="7" t="n">
        <v>133736</v>
      </c>
    </row>
    <row r="5">
      <c r="A5" s="4" t="inlineStr">
        <is>
          <t>Operating loss</t>
        </is>
      </c>
      <c r="B5" s="6" t="n">
        <v>-7647</v>
      </c>
      <c r="C5" s="6" t="n">
        <v>-12557</v>
      </c>
    </row>
    <row r="6">
      <c r="A6" s="4" t="inlineStr">
        <is>
          <t>Pro Forma [Member]</t>
        </is>
      </c>
      <c r="B6" s="4" t="inlineStr">
        <is>
          <t xml:space="preserve"> </t>
        </is>
      </c>
      <c r="C6" s="4" t="inlineStr">
        <is>
          <t xml:space="preserve"> </t>
        </is>
      </c>
    </row>
    <row r="7">
      <c r="A7" s="4" t="inlineStr">
        <is>
          <t>Revenues</t>
        </is>
      </c>
      <c r="B7" s="6" t="n">
        <v>72822</v>
      </c>
      <c r="C7" s="6" t="n">
        <v>286320</v>
      </c>
    </row>
    <row r="8">
      <c r="A8" s="4" t="inlineStr">
        <is>
          <t>Operating loss</t>
        </is>
      </c>
      <c r="B8" s="7" t="n">
        <v>-6755</v>
      </c>
      <c r="C8" s="7" t="n">
        <v>-181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1:27:35Z</dcterms:created>
  <dcterms:modified xmlns:dcterms="http://purl.org/dc/terms/" xmlns:xsi="http://www.w3.org/2001/XMLSchema-instance" xsi:type="dcterms:W3CDTF">2024-08-22T21:27:35Z</dcterms:modified>
</cp:coreProperties>
</file>